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tails Of Certain Accounts" sheetId="10" state="visible" r:id="rId10"/>
    <sheet xmlns:r="http://schemas.openxmlformats.org/officeDocument/2006/relationships" name="Property And Equipment" sheetId="11" state="visible" r:id="rId11"/>
    <sheet xmlns:r="http://schemas.openxmlformats.org/officeDocument/2006/relationships" name="Equity Investments"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 Buyback Program"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Business Segment Information" sheetId="20" state="visible" r:id="rId20"/>
    <sheet xmlns:r="http://schemas.openxmlformats.org/officeDocument/2006/relationships" name="Commitments And Contingencies A" sheetId="21" state="visible" r:id="rId21"/>
    <sheet xmlns:r="http://schemas.openxmlformats.org/officeDocument/2006/relationships" name="Statement Of Cash Flow Informat" sheetId="22" state="visible" r:id="rId22"/>
    <sheet xmlns:r="http://schemas.openxmlformats.org/officeDocument/2006/relationships" name="Allowance Accounts"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Details Of Certain Accounts (Ta" sheetId="28" state="visible" r:id="rId28"/>
    <sheet xmlns:r="http://schemas.openxmlformats.org/officeDocument/2006/relationships" name="Property And Equipment (Tables)" sheetId="29" state="visible" r:id="rId29"/>
    <sheet xmlns:r="http://schemas.openxmlformats.org/officeDocument/2006/relationships" name="Equity Investments (Tables)" sheetId="30" state="visible" r:id="rId30"/>
    <sheet xmlns:r="http://schemas.openxmlformats.org/officeDocument/2006/relationships" name="Goodwill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Business Segment Information (T" sheetId="37" state="visible" r:id="rId37"/>
    <sheet xmlns:r="http://schemas.openxmlformats.org/officeDocument/2006/relationships" name="Commitments And Contingencies38" sheetId="38" state="visible" r:id="rId38"/>
    <sheet xmlns:r="http://schemas.openxmlformats.org/officeDocument/2006/relationships" name="Statement Of Cash Flow Inform39" sheetId="39" state="visible" r:id="rId39"/>
    <sheet xmlns:r="http://schemas.openxmlformats.org/officeDocument/2006/relationships" name="Allowance Accounts (Tables)" sheetId="40" state="visible" r:id="rId40"/>
    <sheet xmlns:r="http://schemas.openxmlformats.org/officeDocument/2006/relationships" name="Fair Value Measurements (Tables" sheetId="41" state="visible" r:id="rId41"/>
    <sheet xmlns:r="http://schemas.openxmlformats.org/officeDocument/2006/relationships" name="Derivative Instruments And He42" sheetId="42" state="visible" r:id="rId42"/>
    <sheet xmlns:r="http://schemas.openxmlformats.org/officeDocument/2006/relationships" name="Quarterly Financial Informati43" sheetId="43" state="visible" r:id="rId43"/>
    <sheet xmlns:r="http://schemas.openxmlformats.org/officeDocument/2006/relationships" name="Organization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Details Of Certain Accounts - O" sheetId="53" state="visible" r:id="rId53"/>
    <sheet xmlns:r="http://schemas.openxmlformats.org/officeDocument/2006/relationships" name="Details Of Certain Accounts -54" sheetId="54" state="visible" r:id="rId54"/>
    <sheet xmlns:r="http://schemas.openxmlformats.org/officeDocument/2006/relationships" name="Details Of Certain Accounts - A" sheetId="55" state="visible" r:id="rId55"/>
    <sheet xmlns:r="http://schemas.openxmlformats.org/officeDocument/2006/relationships" name="Details Of Certain Accounts -56" sheetId="56" state="visible" r:id="rId56"/>
    <sheet xmlns:r="http://schemas.openxmlformats.org/officeDocument/2006/relationships" name="Property And Equipment - Gross " sheetId="57" state="visible" r:id="rId57"/>
    <sheet xmlns:r="http://schemas.openxmlformats.org/officeDocument/2006/relationships" name="Property And Equipment - Narrat" sheetId="58" state="visible" r:id="rId58"/>
    <sheet xmlns:r="http://schemas.openxmlformats.org/officeDocument/2006/relationships" name="Property And Equipment - Sale L" sheetId="59" state="visible" r:id="rId59"/>
    <sheet xmlns:r="http://schemas.openxmlformats.org/officeDocument/2006/relationships" name="Equity Investments - Narrative " sheetId="60" state="visible" r:id="rId60"/>
    <sheet xmlns:r="http://schemas.openxmlformats.org/officeDocument/2006/relationships" name="Equity Investments - Distributi" sheetId="61" state="visible" r:id="rId61"/>
    <sheet xmlns:r="http://schemas.openxmlformats.org/officeDocument/2006/relationships" name="Equity Investments - Summary Fi" sheetId="62" state="visible" r:id="rId62"/>
    <sheet xmlns:r="http://schemas.openxmlformats.org/officeDocument/2006/relationships" name="Goodwill (Details)" sheetId="63" state="visible" r:id="rId63"/>
    <sheet xmlns:r="http://schemas.openxmlformats.org/officeDocument/2006/relationships" name="Long-Term Debt - Schedule Of Lo" sheetId="64" state="visible" r:id="rId64"/>
    <sheet xmlns:r="http://schemas.openxmlformats.org/officeDocument/2006/relationships" name="Long-Term Debt - Credit Agreeme" sheetId="65" state="visible" r:id="rId65"/>
    <sheet xmlns:r="http://schemas.openxmlformats.org/officeDocument/2006/relationships" name="Long-Term Debt - Schedule Of Co" sheetId="66" state="visible" r:id="rId66"/>
    <sheet xmlns:r="http://schemas.openxmlformats.org/officeDocument/2006/relationships" name="Long-Term Debt - Schedule Of 67" sheetId="67" state="visible" r:id="rId67"/>
    <sheet xmlns:r="http://schemas.openxmlformats.org/officeDocument/2006/relationships" name="Long-Term Debt - Schedule Of 68" sheetId="68" state="visible" r:id="rId68"/>
    <sheet xmlns:r="http://schemas.openxmlformats.org/officeDocument/2006/relationships" name="Long-Term Debt - Convertible Se" sheetId="69" state="visible" r:id="rId69"/>
    <sheet xmlns:r="http://schemas.openxmlformats.org/officeDocument/2006/relationships" name="Long-Term Debt - Convertible 70" sheetId="70" state="visible" r:id="rId70"/>
    <sheet xmlns:r="http://schemas.openxmlformats.org/officeDocument/2006/relationships" name="Long-Term Debt - MARAD Debt (De" sheetId="71" state="visible" r:id="rId71"/>
    <sheet xmlns:r="http://schemas.openxmlformats.org/officeDocument/2006/relationships" name="Long-Term Debt - Nordea Credit " sheetId="72" state="visible" r:id="rId72"/>
    <sheet xmlns:r="http://schemas.openxmlformats.org/officeDocument/2006/relationships" name="Long-Term Debt - Maturities Of " sheetId="73" state="visible" r:id="rId73"/>
    <sheet xmlns:r="http://schemas.openxmlformats.org/officeDocument/2006/relationships" name="Long-Term Debt - Interest Expen" sheetId="74" state="visible" r:id="rId74"/>
    <sheet xmlns:r="http://schemas.openxmlformats.org/officeDocument/2006/relationships" name="Income Taxes - Schedule Of Comp" sheetId="75" state="visible" r:id="rId75"/>
    <sheet xmlns:r="http://schemas.openxmlformats.org/officeDocument/2006/relationships" name="Income Taxes - Schedule Of Co76" sheetId="76" state="visible" r:id="rId76"/>
    <sheet xmlns:r="http://schemas.openxmlformats.org/officeDocument/2006/relationships" name="Income Taxes - Schedule Of Co77" sheetId="77" state="visible" r:id="rId77"/>
    <sheet xmlns:r="http://schemas.openxmlformats.org/officeDocument/2006/relationships" name="Income Taxes - Narrative (Detai" sheetId="78" state="visible" r:id="rId78"/>
    <sheet xmlns:r="http://schemas.openxmlformats.org/officeDocument/2006/relationships" name="Income Taxes - Schedule Of Inco" sheetId="79" state="visible" r:id="rId79"/>
    <sheet xmlns:r="http://schemas.openxmlformats.org/officeDocument/2006/relationships" name="Income Taxes - Schedule Of Defe" sheetId="80" state="visible" r:id="rId80"/>
    <sheet xmlns:r="http://schemas.openxmlformats.org/officeDocument/2006/relationships" name="Income Taxes - Reconciliation O" sheetId="81" state="visible" r:id="rId81"/>
    <sheet xmlns:r="http://schemas.openxmlformats.org/officeDocument/2006/relationships" name="Shareholders' Equity - Narrativ" sheetId="82" state="visible" r:id="rId82"/>
    <sheet xmlns:r="http://schemas.openxmlformats.org/officeDocument/2006/relationships" name="Shareholders' Equity - Componen" sheetId="83" state="visible" r:id="rId83"/>
    <sheet xmlns:r="http://schemas.openxmlformats.org/officeDocument/2006/relationships" name="Stock Buyback Program (Details)" sheetId="84" state="visible" r:id="rId84"/>
    <sheet xmlns:r="http://schemas.openxmlformats.org/officeDocument/2006/relationships" name="Earnings Per Share - Computatio" sheetId="85" state="visible" r:id="rId85"/>
    <sheet xmlns:r="http://schemas.openxmlformats.org/officeDocument/2006/relationships" name="Earnings Per Share - Excluded S" sheetId="86" state="visible" r:id="rId86"/>
    <sheet xmlns:r="http://schemas.openxmlformats.org/officeDocument/2006/relationships" name="Earnings Per Share - Potentiall" sheetId="87" state="visible" r:id="rId87"/>
    <sheet xmlns:r="http://schemas.openxmlformats.org/officeDocument/2006/relationships" name="Employee Benefit Plans - Narrat" sheetId="88" state="visible" r:id="rId88"/>
    <sheet xmlns:r="http://schemas.openxmlformats.org/officeDocument/2006/relationships" name="Employee Benefit Plans - Restri" sheetId="89" state="visible" r:id="rId89"/>
    <sheet xmlns:r="http://schemas.openxmlformats.org/officeDocument/2006/relationships" name="Employee Benefit Plans - Schedu" sheetId="90" state="visible" r:id="rId90"/>
    <sheet xmlns:r="http://schemas.openxmlformats.org/officeDocument/2006/relationships" name="Business Segment Information - " sheetId="91" state="visible" r:id="rId91"/>
    <sheet xmlns:r="http://schemas.openxmlformats.org/officeDocument/2006/relationships" name="Business Segment Information 92" sheetId="92" state="visible" r:id="rId92"/>
    <sheet xmlns:r="http://schemas.openxmlformats.org/officeDocument/2006/relationships" name="Business Segment Information 93" sheetId="93" state="visible" r:id="rId93"/>
    <sheet xmlns:r="http://schemas.openxmlformats.org/officeDocument/2006/relationships" name="Business Segment Information 94" sheetId="94" state="visible" r:id="rId94"/>
    <sheet xmlns:r="http://schemas.openxmlformats.org/officeDocument/2006/relationships" name="Business Segment Information 95" sheetId="95" state="visible" r:id="rId95"/>
    <sheet xmlns:r="http://schemas.openxmlformats.org/officeDocument/2006/relationships" name="Business Segment Information 96"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tatement Of Cash Flow Inform99" sheetId="99" state="visible" r:id="rId99"/>
    <sheet xmlns:r="http://schemas.openxmlformats.org/officeDocument/2006/relationships" name="Statement Of Cash Flow Infor100" sheetId="100" state="visible" r:id="rId100"/>
    <sheet xmlns:r="http://schemas.openxmlformats.org/officeDocument/2006/relationships" name="Allowance Accounts - Summary Of" sheetId="101" state="visible" r:id="rId101"/>
    <sheet xmlns:r="http://schemas.openxmlformats.org/officeDocument/2006/relationships" name="Allowance Accounts - Narrative " sheetId="102" state="visible" r:id="rId102"/>
    <sheet xmlns:r="http://schemas.openxmlformats.org/officeDocument/2006/relationships" name="Fair Value Measurements - Asset" sheetId="103" state="visible" r:id="rId103"/>
    <sheet xmlns:r="http://schemas.openxmlformats.org/officeDocument/2006/relationships" name="Fair Value Measurements - Carry" sheetId="104" state="visible" r:id="rId104"/>
    <sheet xmlns:r="http://schemas.openxmlformats.org/officeDocument/2006/relationships" name="Derivative Instruments And H105" sheetId="105" state="visible" r:id="rId105"/>
    <sheet xmlns:r="http://schemas.openxmlformats.org/officeDocument/2006/relationships" name="Derivative Instruments And H106" sheetId="106" state="visible" r:id="rId106"/>
    <sheet xmlns:r="http://schemas.openxmlformats.org/officeDocument/2006/relationships" name="Derivative Instruments And H107" sheetId="107" state="visible" r:id="rId107"/>
    <sheet xmlns:r="http://schemas.openxmlformats.org/officeDocument/2006/relationships" name="Derivative Instruments And H108" sheetId="108" state="visible" r:id="rId108"/>
    <sheet xmlns:r="http://schemas.openxmlformats.org/officeDocument/2006/relationships" name="Derivative Instruments And H109" sheetId="109" state="visible" r:id="rId109"/>
    <sheet xmlns:r="http://schemas.openxmlformats.org/officeDocument/2006/relationships" name="Derivative Instruments And H110" sheetId="110" state="visible" r:id="rId110"/>
    <sheet xmlns:r="http://schemas.openxmlformats.org/officeDocument/2006/relationships" name="Quarterly Financial Informat111" sheetId="111" state="visible" r:id="rId111"/>
  </sheets>
  <definedNames/>
  <calcPr calcId="124519" fullCalcOnLoad="1"/>
</workbook>
</file>

<file path=xl/sharedStrings.xml><?xml version="1.0" encoding="utf-8"?>
<sst xmlns="http://schemas.openxmlformats.org/spreadsheetml/2006/main" uniqueCount="1033">
  <si>
    <t>Document And Entity Information - USD ($) $ in Millions</t>
  </si>
  <si>
    <t>12 Months Ended</t>
  </si>
  <si>
    <t>Dec. 31, 2016</t>
  </si>
  <si>
    <t>Feb. 21, 2017</t>
  </si>
  <si>
    <t>Jun. 30, 2016</t>
  </si>
  <si>
    <t>Document And Entity Information [Abstract]</t>
  </si>
  <si>
    <t>Entity Registrant Name</t>
  </si>
  <si>
    <t>HELIX ENERGY SOLUTIONS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Accounts receivable:</t>
  </si>
  <si>
    <t>Trade, net of allowance for uncollectible accounts of $1,778 and $350, respectively</t>
  </si>
  <si>
    <t>Unbilled revenue and other</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xml:space="preserve"> </t>
  </si>
  <si>
    <t>Shareholders’ equity:</t>
  </si>
  <si>
    <t>Common stock, no par, 240,000 shares authorized, 120,630 and 106,289 shares issued, respectively</t>
  </si>
  <si>
    <t>Retained earnings</t>
  </si>
  <si>
    <t>Accumulated other comprehensive loss</t>
  </si>
  <si>
    <t>Total shareholders’ equity</t>
  </si>
  <si>
    <t>Total liabilities and shareholders’ equity</t>
  </si>
  <si>
    <t>Consolidated Balance Sheets (Parenthetical) - USD ($) $ in Thousands</t>
  </si>
  <si>
    <t>Allowance for uncollectible accounts</t>
  </si>
  <si>
    <t>Common stock, shares authorized</t>
  </si>
  <si>
    <t>Common stock, shares issued</t>
  </si>
  <si>
    <t>Consolidated Statements Of Operations - USD ($) shares in Thousands, $ in Thousands</t>
  </si>
  <si>
    <t>Dec. 31, 2014</t>
  </si>
  <si>
    <t>Income Statement [Abstract]</t>
  </si>
  <si>
    <t>Net revenues</t>
  </si>
  <si>
    <t>Cost of sales:</t>
  </si>
  <si>
    <t>Cost of sales</t>
  </si>
  <si>
    <t>Asset impairments</t>
  </si>
  <si>
    <t>Total cost of sales</t>
  </si>
  <si>
    <t>Gross profit (loss)</t>
  </si>
  <si>
    <t>Goodwill impairments</t>
  </si>
  <si>
    <t>Gain on disposition of assets, net</t>
  </si>
  <si>
    <t>Selling, general and administrative expenses</t>
  </si>
  <si>
    <t>Income (loss) from operations</t>
  </si>
  <si>
    <t>Equity in earnings (losses) of investments</t>
  </si>
  <si>
    <t>Net interest expense</t>
  </si>
  <si>
    <t>Loss on repurchase of long-term debt</t>
  </si>
  <si>
    <t>Other income (expense), net</t>
  </si>
  <si>
    <t>Other income – oil and gas</t>
  </si>
  <si>
    <t>Income (loss) before income taxes</t>
  </si>
  <si>
    <t>Income tax provision (benefit)</t>
  </si>
  <si>
    <t>Net income (loss), including noncontrolling interests</t>
  </si>
  <si>
    <t>Less net income applicable to noncontrolling interests</t>
  </si>
  <si>
    <t>Net income (loss) applicable to common shareholders</t>
  </si>
  <si>
    <t>Earnings (loss) per share of common stock (in dollars per share)</t>
  </si>
  <si>
    <t>Basic</t>
  </si>
  <si>
    <t>Diluted</t>
  </si>
  <si>
    <t>Weighted average common shares outstanding (in shares)</t>
  </si>
  <si>
    <t>Consolidated Statements Of Comprehensive Income (Loss) - USD ($) $ in Thousands</t>
  </si>
  <si>
    <t>Statement of Comprehensive Income [Abstract]</t>
  </si>
  <si>
    <t>Other comprehensive loss, net of tax:</t>
  </si>
  <si>
    <t>Unrealized gain (loss) on hedges arising during the period</t>
  </si>
  <si>
    <t>Reclassification adjustments for loss on hedges included in net income (loss)</t>
  </si>
  <si>
    <t>Reclassification adjustments for loss from derivative instruments de-designated as cash flow hedges included in net loss</t>
  </si>
  <si>
    <t>Income taxes on unrealized (gain) loss on hedges</t>
  </si>
  <si>
    <t>Unrealized gain (loss) on hedges, net of tax</t>
  </si>
  <si>
    <t>Foreign currency translation loss arising during the period</t>
  </si>
  <si>
    <t>Reclassification adjustment for net translation gain realized upon liquidation</t>
  </si>
  <si>
    <t>Foreign currency translation loss</t>
  </si>
  <si>
    <t>Other comprehensive loss, net of tax</t>
  </si>
  <si>
    <t>Comprehensive income (loss)</t>
  </si>
  <si>
    <t>Less comprehensive income applicable to noncontrolling interests</t>
  </si>
  <si>
    <t>Comprehensive income (loss) applicable to common shareholders</t>
  </si>
  <si>
    <t>Consolidated Statements Of Shareholders' Equity - USD ($) $ in Thousands</t>
  </si>
  <si>
    <t>Total</t>
  </si>
  <si>
    <t>Total Controlling Interest Shareholders' Equity [Member]</t>
  </si>
  <si>
    <t>Common Stock [Member]</t>
  </si>
  <si>
    <t>Retained Earnings [Member]</t>
  </si>
  <si>
    <t>Accumulated Other Comprehensive Income (Loss) [Member]</t>
  </si>
  <si>
    <t>Noncontrolling Interest [Member]</t>
  </si>
  <si>
    <t>Balance, beginning of period at Dec. 31, 2013</t>
  </si>
  <si>
    <t>Balance, beginning of period (in shares) at Dec. 31, 2013</t>
  </si>
  <si>
    <t>Increase (Decrease) in Stockholders' Equity [Roll Forward]</t>
  </si>
  <si>
    <t>Net income (loss)</t>
  </si>
  <si>
    <t>Foreign currency translation adjustments</t>
  </si>
  <si>
    <t>Unrealized gain (loss) on hedges, net</t>
  </si>
  <si>
    <t>Distributions to noncontrolling interests</t>
  </si>
  <si>
    <t>Acquisition of noncontrolling interests</t>
  </si>
  <si>
    <t>Stock repurchases</t>
  </si>
  <si>
    <t>Stock repurchases (in shares)</t>
  </si>
  <si>
    <t>Activity in company stock plans, net and other</t>
  </si>
  <si>
    <t>Activity in company stock plans, net and other (in shares)</t>
  </si>
  <si>
    <t>Share-based compensation</t>
  </si>
  <si>
    <t>Excess tax from share-based compensation</t>
  </si>
  <si>
    <t>Balance, end of period at Dec. 31, 2014</t>
  </si>
  <si>
    <t>Balance, end of period (in shares) at Dec. 31, 2014</t>
  </si>
  <si>
    <t>Cumulative share-based compensation in excess of fair value of modified liability awards</t>
  </si>
  <si>
    <t>Balance, end of period at Dec. 31, 2015</t>
  </si>
  <si>
    <t>Balance, end of period (in shares) at Dec. 31, 2015</t>
  </si>
  <si>
    <t>Equity component of debt discount on Convertible Senior Notes due 2022</t>
  </si>
  <si>
    <t>Re-acquisition of equity component of debt discount on Convertible Senior Notes due 2032</t>
  </si>
  <si>
    <t>Issuance of common stock, net of transaction costs</t>
  </si>
  <si>
    <t>Issuance of common stock, net of transaction costs (in shares)</t>
  </si>
  <si>
    <t>Balance, end of period at Dec. 31, 2016</t>
  </si>
  <si>
    <t>Balance, end of period (in shares) at Dec. 31, 2016</t>
  </si>
  <si>
    <t>Consolidated Statements Of Cash Flows - USD ($) $ in Thousands</t>
  </si>
  <si>
    <t>Cash flows from operating activities:</t>
  </si>
  <si>
    <t>Adjustments to reconcile net income (loss), including noncontrolling interests, to net cash provided by operating activities:</t>
  </si>
  <si>
    <t>Depreciation and amortization</t>
  </si>
  <si>
    <t>Non-cash impairment charges</t>
  </si>
  <si>
    <t>Amortization of debt discount</t>
  </si>
  <si>
    <t>Amortization of debt issuance costs</t>
  </si>
  <si>
    <t>Excess tax benefit from share-based compensation</t>
  </si>
  <si>
    <t>Deferred income taxes</t>
  </si>
  <si>
    <t>Equity in losses of investments</t>
  </si>
  <si>
    <t>Unrealized losses and ineffectiveness on derivative contracts, net</t>
  </si>
  <si>
    <t>Changes in operating assets and liabilities:</t>
  </si>
  <si>
    <t>Accounts receivable, net</t>
  </si>
  <si>
    <t>Accounts payable and accrued liabilities</t>
  </si>
  <si>
    <t>Oil and gas asset retirement costs</t>
  </si>
  <si>
    <t>Other non-current, net</t>
  </si>
  <si>
    <t>Net cash provided by operating activities</t>
  </si>
  <si>
    <t>Cash flows from investing activities:</t>
  </si>
  <si>
    <t>Capital expenditures</t>
  </si>
  <si>
    <t>Distributions from equity investments, net of earnings</t>
  </si>
  <si>
    <t>Proceeds from sale of equity investment</t>
  </si>
  <si>
    <t>Proceeds from sale of assets</t>
  </si>
  <si>
    <t>Net cash used in investing activities</t>
  </si>
  <si>
    <t>Cash flows from financing activities:</t>
  </si>
  <si>
    <t>Issuance of Convertible Senior Notes due 2022</t>
  </si>
  <si>
    <t>Repurchase of Convertible Senior Notes due 2032</t>
  </si>
  <si>
    <t>Proceeds from Nordea Q5000 Loan</t>
  </si>
  <si>
    <t>Repayment of Nordea Q5000 Loan</t>
  </si>
  <si>
    <t>Repayment of Term Loan</t>
  </si>
  <si>
    <t>Repayment of MARAD Debt</t>
  </si>
  <si>
    <t>Debt issuance costs</t>
  </si>
  <si>
    <t>Net proceeds from issuance of common stock</t>
  </si>
  <si>
    <t>Repurchases of common stock</t>
  </si>
  <si>
    <t>Proceeds from issuance of ESPP shares</t>
  </si>
  <si>
    <t>Net cash provided by (used in) financing activities</t>
  </si>
  <si>
    <t>Effect of exchange rate changes on cash and cash equivalents</t>
  </si>
  <si>
    <t>Net increase (decrease) in cash and cash equivalents</t>
  </si>
  <si>
    <t>Cash and cash equivalents:</t>
  </si>
  <si>
    <t>Balance, beginning of year</t>
  </si>
  <si>
    <t>Balance, end of year</t>
  </si>
  <si>
    <t>Organization</t>
  </si>
  <si>
    <t>Organization, Consolidation and Presentation of Financial Statements [Abstract]</t>
  </si>
  <si>
    <t>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provide services primarily in deepwater in the U.S. Gulf of Mexico, North Sea, Asia Pacific and West Africa regions, and are expanding our operations offshore Brazil. Our Operations We seek to provide services and methodologies that we believe are critical to maximizing production economics. Our “life of field” services are segregated into three reportable business segments: Well Intervention, Robotics and Production Facilities (Note 13). Our Well Intervention segment includes our vessels and equipment used to perform well intervention services primarily in the U.S. Gulf of Mexico, North Sea and Brazil. Our Well Intervention segment also includes intervention riser systems (“IRSs”), some of which we rent out on a stand-alone basis, and subsea intervention lubricators (“SILs”). Our well intervention vessels include the Q4000 , the Q5000 , the Seawell , the Well Enhancer , and the chartered Skandi Constructor , Siem Helix 1 and Siem Helix 2 vessels. The Q5000 vessel went on contracted rates in May 2016 under our five -year contract with BP. We currently have another semi-submersible well intervention vessel under construction, the Q7000 . The two chartered newbuild monohull vessels, the Siem Helix 1 and the Siem Helix 2 , are to be used in connection with our contracts to provide well intervention services offshore Brazil. We previously also owned the Helix 534 , which we sold in December 2016 (Note 4). Our Robotics segment includes remotely operated vehicles (“ROVs”), trenchers and ROVDrills designed to complement offshore construction and well intervention services, and currently operates three chartered ROV support vessels following the expiration of the Rem Installer charter in July 2016. Another chartered ROV support vessel, the Grand Canyon III , is expected to be in service for us in May 2017. Our Production Facilities segment includes the Helix Producer I (the “ HP I ”), a ship-shaped dynamic positioning floating production vessel, and the Helix Fast Response System (the “HFRS”), which provides certain operators access to our Q4000 and HP I vessels in the event of a well control incident in the Gulf of Mexico. The HP I was previously contracted to process production from the Phoenix field for the field operator until at least December 31, 2017, and in July 2016 we entered into a new fixed fee agreement for the HP I with the same operator, effective June 1, 2016, for service to the Phoenix field until at least June 1, 2023. The HFRS is currently under contract through March 31, 2018. The Production Facilities segment also includes our ownership interest in Independence Hub, LLC (“Independence Hub”) and previously included our former ownership interest in Deepwater Gateway, L.L.C. (“Deepwater Gateway”) that we sold for $25 million in February 2016 (Note 5).</t>
  </si>
  <si>
    <t>Summary Of Significant Accounting Policies</t>
  </si>
  <si>
    <t>Accounting Policies [Abstract]</t>
  </si>
  <si>
    <t>Summary of Significant Accounting Policies 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former ownership interest in Deepwater Gateway and our ownership interest in Independence Hub under the equity method of accounting. Noncontrolling interests represent the minority shareholders’ proportionate share of the equity in Kommandor LLC, a Delaware limited liability company formed for the purpose of converting a ferry vessel into the HP I . In February 2014, we acquired our former minority partner’s noncontrolling interests (approximately 19% ) in Kommandor LLC for $20.1 million . The consolidated results of Kommandor LLC are included in our Production Facilities segment. All material intercompany accounts and transactions have been eliminated. Basis of Presentation Our consolidated financial statements have been prepared in conformity with U.S. generally accepted accounting principles (“U.S. GAAP”). Certain reclassifications were made to previously reported amounts in the consolidated financial statements and notes thereto to make them consistent with the current presentation format. We have made all adjustments (which were normal recurring adjustments) that we believe are necessary for a fair presentation of our consolidated financial statements, as applicabl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Accounts and Notes Receivable and Allowance for Uncollectible Accounts Accounts and notes receivable are stated at the historical carrying amount net of write-offs and allowance for uncollectible accounts. The amount of our net accounts receivable and our note receivable approximates fair value.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definitively not be collected (Note 16). Property and Equipment Property and equipment is recorded at historical cost. Property and equipment is depreciated on a straight line basis over the estimated useful life of each asset. The cost of improvements is capitalized while the cost of repairs and maintenance is charged to expense as incurred. For the years ended December 31, 2016 , 2015 and 2014 , repair and maintenance expense totaled $25.5 million , $32.8 million and $44.6 million , respectively. Assets used in operations are assessed for impairment whenever changes in facts and circumstances indicate that the carrying amount of an asset or asset group may not be recoverable because such carrying amount may exceed the asset’s or asset group’s fair value. If, upon review, the sum of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 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a component of our net interest expense (Note 7). Equity Investments We periodically review our equity investments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our investment in the entity.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Goodwill We are required to perform an annual impairment analysis of goodwill. We elected November 1 to be our annual impairment assessment date for goodwill. However, we could be required to evaluate the recoverability of goodwill prior to the annual assessment date if we experience disruption to the business, unexpected significant declines in operating results, divestiture of a significant component of the business, emergence of unanticipated competition, loss of key personnel or a sustained decline in market capitalization. At the time of our annual assessment of goodwill on November 1, 2016, we had one reporting unit with goodwill. We first assess qualitative factors in order to determine whether it is more likely than not that the fair value of a reporting unit is less than its carrying amount, including goodwill. Some of the qualitative factors evaluated include, among other things, the results of the most recent impairment analysis, the most recent operating results of the reporting unit, the current outlook for the reporting unit, and the current conditions of the market in which the reporting unit operates. If the qualitative assessment indicates a potential impairment, we perform the first step of the goodwill impairment analysis as described below. Our policy is to bypass the qualitative assessment at least once every three years and perform the first step of the goodwill impairment analysis. We elected to perform the first step of the goodwill impairment analysis for both 2015 and 2016 in light of the continuation of industry-wide downturn as a result of the substantial decline in oil prices since late 2014. The goodwill impairment analysis is a two-step process. The first step is to identify whether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analysis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 We use both the income approach and the market approach to estimate the fair value of our reporting units under the first step of our goodwill impairment analysis. Under the income approach, a discounted cash flow analysis is performed requiring us to make various judgmental assumptions about future revenue, operating margins, growth rates and discount rates. These judgmental assumptions are based on our budgets, long-term business plans, economic projections, anticipated future cash flows and market place data. Under the market approach, the fair value of each reporting unit is calculated by applying an average peer total invested capital EBITDA (defined as earnings before interest, income taxes and depreciation and amortization) multiple to future forecasted EBITDA for each reporting unit. Judgment is required when selecting peer companies that operate in the same or similar lines of business and are potentially subject to the same economic risks. We also perform a market capitalization reconciliation by comparing the fair value of equity (fair value of total invested capital less fair value of total debt) to market capitalization and evaluate the reasonableness of the implied equity premium. Our goodwill subject to impairment analysis in 2016 was associated with our Robotics segment. As a result of our 2016 goodwill impairment analysis, we recorded an impairment charge of $45.1 million to write off the goodwill associated with our robotics reporting unit. Our goodwill subject to impairment analysis in 2015 and 2014 was associated with our Well Intervention and Robotics segments. As a result of our 2015 goodwill impairment analysis, we recorded an impairment charge of $16.4 million to write off the goodwill associated with our U.K. well intervention reporting unit. As of November 1, 2015, the fair value of our robotics reporting unit exceeded the carrying amount of goodwill based on the first step of the impairment analysis and no impairment was recorded. In 2014, we performed the qualitative assessment as described above and concluded that there was no indication of goodwill impairment. We did not record any amount of goodwill impairment in 2014. Recertification Costs and Deferred Dry Dock Costs Our vessels are required by regulation to be periodically recertified.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 As of December 31, 2016 and 2015 , capitalized deferred dry dock costs included within “Other assets, net” in the accompanying consolidated balance sheets (Note 3) totaled $14.8 million and $19.6 million (net of accumulated amortization of $10.7 million and $18.3 million ), respectively. During the years ended December 31, 2016 , 2015 and 2014 , dry dock amortization expense was $14.0 million , $10.8 million and $14.1 million , respectively. Revenue Recognition Revenues from our services are derived from contracts, which are both short-term and long-term in duration. Our long-term services contracts are contracts that contain either lump-sum provisions or provisions for specific time, material and equipment charges, which are billed in accordance with the terms of such contracts. We recognize revenue as it is earned at estimated collectible amounts. Further, we record revenues net of taxes collected from customers and remitted to governmental authorities. Unbilled revenue represents revenue attributable to work completed prior to period end that has not yet been invoiced. All amounts included in unbilled revenue are expected to be billed and collected within one year. However, we also monitor the collectability of our outstanding trade receivables on a continual basis in connection with our evaluation of allowance for doubtful accounts. Dayrate Contracts. Revenues generated from specific time, material and equipment contracts are generally earned on a dayrate basis and recognized as amounts are earned in accordance with contract terms. Certain dayrate contracts with built-in rate changes require us to record revenues on a straight-line basis. We may receive revenues for mobilization of equipment and personnel under dayrate contracts.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lso are deferred and recognized using the same straight line method. Our policy to amortize the revenues and costs related to mobilization on a straight-line basis over the estimated contract service period is consistent with the general pace of activity, level of services being provided and dayrates being earned over the contract period. Mobilization costs to move vessels when a contract does not exist are expensed as incurred. Lump Sum Contracts. Revenue on significant lump sum contracts is recognized under the percentage-of-completion method based on the ratio of costs incurred to total estimated costs at completion. In determining whether a contract should be accounted for using the percentage-of-completion method, we consider whether: • the customer provides specifications for the provision of services; • we can reasonably estimate our progress towards completion and our costs; • the contract includes provisions for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recognize estimated contract revenue based on costs incurred to date as a percentage of total estimated costs. Changes in the expected cost of materials and labor, productivity, scheduling and other factors affect the total estimated costs. Additionally, weather and other external factors outside of our control may affect the progress and estimated cost of a project’s completion, and therefore the timing of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 Revenue from Royalty Interests Revenues from royalty interests are recognized according to monthly oil and gas production on an entitlement basis. Revenues for royalty interests are reflected in “Other income - oil and gas” in the accompanying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6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Tax deduction benefits for a share-based award in excess of recognized compensation cost is reported as a financing cash flow rather than as an operating cash flow. Compensation cost for restricted stock is the product of grant date fair value of each share and the number of shares granted and is recognized over the respective vesting periods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amount upon vesting. To the extent the recognized fair value of the modified liability awards is less than the compensation cost associated with the grant date fair value of the original equity awards at the end of a reporting period, the higher amount is recorded as share-based compensation. The amount of cumulative compensation cost recognized in excess of the fair value of the modified liability awards is recorded in equity. Foreign Currency Because we operate in various regions around the world, we conduct a portion of our business in currencies other than the U.S. dollar. Results of operations for our non-U.S. subsidiaries are translated into U.S. dollars using average exchange rates during the period. Assets and liabilities of these foreign subsidiaries are translated into U.S. dollars using the exchange rate in effect at December 31, 2016 and 2015 and the resulting translation adjustments, which were unrealized losses of $35.9 million and $12.8 million , respectively, are included in “Accumulated other comprehensive loss” (“Accumulated OCI”), a component of shareholders’ equity. For the years ended December 31, 2016 , 2015 and 2014 , our foreign currency transaction gains (losses) totaled $0.2 million , $(1.2) million and $2.5 million , respectively. These realized amounts are exclusive of any gains or losses from our foreign currency exchange derivative contracts. All foreign currency transaction gains and losses are recognized currently in the consolidated statements of operations. 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solidated balance sheets at fair value.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deferred gains or losses on the hedging instruments are recognized in earnings immediately. If the forecasted transaction continues to be probable of occurring, any deferred gains or losses in Accumulated OCI are amortized to earnings over the remaining period of the original forecasted transaction. We engage solely in cash flow hedges. Hedges of cash flow exposure are entered into to hedge a forecasted transaction or the variability of cash flows to be received or paid related to a recognized asset or liability. The fair value of our interest rate swaps is calculated as the discounted cash flows of the difference between the rate fixed by the hedging instrument and the LIBOR forward curve over the remaining term of the hedging instrument.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Changes in the fair value of derivative instruments that are designated as cash flow hedges are deferred to the extent that the hedges are effective. These fair value changes are recorded as a component of Accumulated OCI until the hedged transactions occur and are recognized in earnings.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Interest Rate Risk From time to time, we enter into interest rate swaps to stabilize cash flows related to our long-term variable interest rate deb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Changes in the fair value of foreign currency exchange contracts are deferred to the extent the contracts are effective. These changes are recorded as a component of Accumulated OCI until the forecasted vessel charter payments are made and recorded as cost of sales. The ineffective portion of these foreign currency exchange contracts, if any, and changes in the fair value of foreign currency exchange contracts that do not qualify as cash flow hedges are recognized immediately in earnings within the line titled “Other income (expense), net.” Earnings Per Share The presentation of basic earnings per share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that are currently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PS amounts under the two class method in periods in which we have earnings. For periods in which we have a net loss we do not use the two class method as holders of our restricted shares are not contractually obligated to share in such losses. 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6 — BP ( 17% ) and Shell ( 11% ), 2015 — Shell ( 16% ) and Talos ( 11% ), and 2014 — Anadarko ( 13% ). Most of the concentration of revenues was generated by our Well Intervention business.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17. Asset Retirement Obligations We retained the reclamation obligations associated with one oil and gas property located in the U.S. Gulf of Mexico, which we sold in February 2013. For the year ended December 31, 2014, we recorded a $7.2 million insurance reimbursement related to asset retirement work previously performed on this property. New Accounting Standards 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annual reporting periods beginning after December 15, 2017. Adoption as of the original effective date is permitted. In March 2016, the FASB issued ASU No. 2016-08, which amends the guidance to clarify the implementation issues on principal versus agent considerations (gross versus net revenue presentation). In April 2016, the FASB issued ASU No. 2016-10, which amends the guidance with respect to certain implementation issues on identifying performance obligations and accounting for licenses of intellectual property. In May 2016, the FASB issued ASU No. 2016-12, which provides certain narrow-scope improvements and practical expedients to the guidance. In December 2016, the FASB issued ASU No. 2016-20, which provides certain technical corrections and improvements to the guidance. The new revenue standard permits companies to either apply the requirements retrospectively to all prior periods presented or apply the requirements in the year of adoption through a cumulative adjustment. We are in the process of assessing differences between the new revenue standard and current accounting practices (gap analysis). Remaining implementation matters include completing the gap analysis, establishing new policies, procedures and controls, and quantifying any adjustments upon adoption. We have not yet determined if we will apply the full retrospective or the modified retrospective method.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In August 2015, the FASB issued ASU No. 2015-15, “Presentation and Subsequent Measurement of Debt Issuance Costs As</t>
  </si>
  <si>
    <t>Details Of Certain Accounts</t>
  </si>
  <si>
    <t>Details of Certain Accounts Other current assets consist of the following (in thousands): December 31, 2016 2015 Note receivable (Note 4) $ 10,000 $ 10,000 Prepaid insurance 4,426 5,433 Other prepaids 9,547 10,142 Deferred costs 7,971 609 Spare parts inventory 2,548 4,985 Income tax receivable 880 — Value added tax receivable 1,345 7,842 Other 671 507 Total other current assets $ 37,388 $ 39,518 Other assets, net consist of the following (in thousands): December 31, 2016 2015 Note receivable, net (1) $ 2,827 $ — Prepaids 6,418 — Deferred dry dock costs, net (Note 2) 14,766 19,615 Deferred costs (2) 30,738 — Deferred financing costs, net (3) 3,745 7,863 Charter fee deposit (Note 14) 12,544 12,544 Other 1,511 1,586 Total other assets, net $ 72,549 $ 41,608 (1) Amount, net of allowance of $4.2 million , relates to an agreement we entered into with one of our customers to defer their payment obligations until June 30, 2018. Interest at a rate of 3% per annum is payable semi-annually. (2) Amount relates to deferred mobilization costs (Note 2). (3) Represents unamortized debt issuance costs related to our Revolving Credit Facility (Note 7). Accrued liabilities consist of the following (in thousands): December 31, 2016 2015 Accrued payroll and related benefits $ 20,705 $ 14,775 Deferred revenue 8,911 12,841 Accrued interest 3,758 4,854 Derivative liability (Note 18) 18,730 23,192 Taxes payable excluding income tax payable 1,214 8,136 Other 5,296 7,843 Total accrued liabilities $ 58,614 $ 71,641 Other non-current liabilities consist of the following (in thousands): December 31, 2016 2015 Investee losses in excess of investment (Note 5) $ 10,238 $ 8,308 Deferred gain on sale of property (Note 4) 5,761 — Deferred revenue 8,598 — Derivative liability (Note 18) 20,191 39,709 Other 8,197 3,398 Total other non-current liabilities $ 52,985 $ 51,415</t>
  </si>
  <si>
    <t>Property And Equipment</t>
  </si>
  <si>
    <t>Property, Plant and Equipment [Abstract]</t>
  </si>
  <si>
    <t>Property and Equipment The following is a summary of the gross components of property and equipment (dollars in thousands): December 31, Estimated Useful Life 2016 2015 Vessels 15 to 30 years $ 1,860,379 $ 1,944,753 ROVs, trenchers and ROVDrills 10 years 309,603 311,971 Machinery, equipment, buildings and leasehold improvements 5 to 30 years 280,908 288,133 Total property and equipment $ 2,450,890 $ 2,544,857 In January 2014, we sold our spoolbase located in Ingleside, Texas for $45 million . In connection with this sale, we received $15 million in cash and a $30 million secured promissory note. Interest on the note is payable quarterly at a rate of 6% per annum. We received $2.5 million , $7.5 million and $10 million of principal payments on this note in December 2014, January 2015 and December 2015, respectively. The remaining $10 million principal balance, which was due on December 31, 2016, has not been paid. A notice of foreclosure of our lien against this property to secure the $30 million promissory note has been filed and we expect to collect the full balance of this note receivable. Our assessment at December 31, 2015 indicated impairment on the Helix 534 and the HP I. We impaired these assets based on the difference between the carrying amount and the estimated fair value. The fair value of the Helix 534 was based on its estimated salvage value according to current market pricing. We recorded an impairment charge of $205.2 million to reduce the carrying amount of the Helix 534 to its estimated fair value of $1.0 million and to write off deferred dry dock costs of $9.0 million associated with the Helix 534 . We estimated the fair value of the HP I based on the present value of its expected future cash flows. We recorded an impairment charge of $133.4 million to reduce the carrying amount of the HP I to its estimated fair value of $124.3 million . In addition, we recorded impairment charges of $6.3 million to write off capitalized costs associated with certain vessel projects that we no longer expected to materialize. In January 2016, we sold our office and warehouse property located in Aberdeen, Scotland for approximately $11 million and entered into a separate agreement with the same party to lease back the facility for a lease term of 15 years with two five -year options to extend the lease at our option. A gain of approximately $7.6 million from the sale of this property is deferred and amortized over the 15 -year minimum lease term. In December 2016, we sold the Helix 534 vessel to a third party for approximately $2.8 million , including $0.4 million held in escrow until certain contingencies are resolved. We recorded a gain of approximately $1.3 million from the sale of the vessel, net of selling expenses. The $0.4 million contingent gain is deferred and will not be recognized until the payment is released to us from escrow.</t>
  </si>
  <si>
    <t>Equity Investments</t>
  </si>
  <si>
    <t>Equity Method Investments and Joint Ventures [Abstract]</t>
  </si>
  <si>
    <t>Equity Investments We have a 20% ownership interest in Independence Hub that we account for using the equity method of accounting. Independence Hub owns the “Independence Hub” platform located in Mississippi Canyon Block 920 in a water depth of 8,000 feet. We previously had a 50% ownership interest in Deepwater Gateway, which owns and operates a tension leg platform production hub primarily for Anadarko Petroleum Corporation’s Marco Polo field in the Deepwater Gulf of Mexico. Our Production Facilities segment includes our investment in Independence Hub that is accounted for under the equity method, and previously included our former ownership interest in Deepwater Gateway. In July 2015, Enterprise Products Partners L.P. (“Enterprise”) sold its offshore Gulf of Mexico pipelines and services business to Genesis Energy, L.P. (“Genesis”) for approximately $1.5 billion . Enterprise’s ownership interests in both Deepwater Gateway and Independence Hub were included in the sale. In December 2015, we were notified by Genesis that the operator of the facility no longer forecasted utilization of the “Independence Hub” platform and planned to turn over the platform for decommissioning. In December 2015, Independence Hub recorded an impairment charge of $343.3 million to reduce the carrying amount of the platform assets to their estimated fair value of zero . At December 31, 2016 and 2015 , Independence Hub’s estimated asset retirement obligations amounted to $52.5 million and $42.1 million , respectively, reflecting the estimated costs to decommission the platform. Since we are committed to providing the necessary level of financial support to enable Independence Hub to pay its obligations as they become due, we recorded liabilities of $10.2 million and $8.3 million at December 31, 2016 and 2015 , respectively, for our share of the estimated obligations, net of remaining working capital. These liabilities are reflected in “Other non-current liabilities” in the accompanying consolidated balance sheets. For the year ended December 31, 2016, we recorded losses totaling $2.2 million to account for our share of losses from Independence Hub. For the year ended December 31, 2015, we recorded losses totaling $74.9 million to account for our 20% share of losses from Independence Hub and to write off the remaining capitalized interest of $3.6 million and a $1.0 million participation fee that we paid in 2004. These losses included our share of the impairment charge that Independence Hub recorded in December 2015. Additionally in December 2015, Deepwater Gateway recorded an impairment charge of $96.7 million to reduce the carrying amount of its long-lived assets to their estimated fair value of $70.8 million . Deepwater Gateway’s estimated asset retirement obligations as of December 31, 2015 amounted to $20.8 million . For the year ended December 31, 2015, we recorded losses totaling $49.4 million to account for our 50% share of losses from Deepwater Gateway and to write off the remaining capitalized interest of $1.2 million . These losses included our share of an impairment charge that Deepwater Gateway recorded in December 2015. Our investment in Deepwater Gateway totaled $26.2 million as of December 31, 2015. In February 2016, we received a cash distribution of $1.2 million and sold our ownership interest in Deepwater Gateway to a subsidiary of Genesis for $25 million . We received the following distributions from our equity method investments (in thousands): Year Ended December 31, 2016 2015 2014 Deepwater Gateway $ 1,200 $ 5,200 $ 6,150 Independence Hub — 1,800 2,640 Total $ 1,200 $ 7,000 $ 8,790 Equity method investments were immaterial to our 2016 consolidated financial results. The summarized aggregated financial information related to our equity method investments for 2014 and 2015 is as follows (in thousands): Year Ended December 31, 2015 2014 Revenues $ 14,791 $ 23,284 Operating income (loss) (448,138 ) 411 Net income (loss) (448,138 ) 411 December 31, 2015 Current assets $ 3,181 Non-current assets 70,812 Current liabilities 180 Non-current liabilities 62,951</t>
  </si>
  <si>
    <t>Goodwill and Intangible Assets Disclosure [Abstract]</t>
  </si>
  <si>
    <t>Goodwill The changes in the carrying amount of goodwill are as follows (in thousands): Well Intervention Robotics Total Balance at December 31, 2014 $ 17,039 $ 45,107 $ 62,146 Impairment loss (16,399 ) — (16,399 ) Other adjustments (1) (640 ) — (640 ) Balance at December 31, 2015 — 45,107 45,107 Impairment loss — (45,107 ) (45,107 ) Balance at December 31, 2016 $ — $ — $ — (1) Reflects foreign currency adjustment related to the goodwill of our U.K. well intervention reporting unit.</t>
  </si>
  <si>
    <t>Long-Term Debt</t>
  </si>
  <si>
    <t>Debt Disclosure [Abstract]</t>
  </si>
  <si>
    <t>Long-Term Debt Long-term debt consists of the following (in thousands): December 31, 2016 2015 Term Loan (matures June 2018) $ 192,258 $ 255,000 2022 Notes (mature May 2022) 125,000 — 2032 Notes (mature March 2032) 60,115 200,000 MARAD Debt (matures February 2027) 83,222 89,148 Nordea Q5000 Loan (matures April 2020) 196,429 232,143 Unamortized debt discounts (19,094 ) (14,963 ) Unamortized debt issuance costs (11,963 ) (11,993 ) Total debt 625,967 749,335 Less current maturities (67,571 ) (71,640 ) Long-term debt $ 558,396 $ 677,695 Credit Agreement In June 2013, we entered into a credit agreement (the “Credit Agreement”) with a group of lenders pursuant to which we borrowed $300 million under a term loan (the “Term Loan”) and, subject to the terms of the Credit Agreement, may borrow additional amounts (the “Revolving Loans”) and/or obtain letters of credit under a revolving credit facility (the “Revolving Credit Facility”) up to $600 million (reduced to $400 million pursuant to the February 2016 amendment to the Credit Agreement, as described below). Pursuant to the Credit Agreement, subject to existing lender participation and/or the participation of new lenders, and subject to standard conditions precedent, we may obtain an increase of up to $200 million in aggregate commitments with respect to the Revolving Credit Facility, additional term loans or a combination thereof. As of December 31, 2016 , we had no borrowings under the Revolving Credit Facility and our available borrowing capacity under that facility, based on the leverage ratio covenant, totaled $18.9 million , net of $4.1 million of letters of credit issued. The Term Loan and the Revolving Loans (together, the “Loans”) bear interest, at our election, in relation to either the base rate established by Bank of America N.A. or to a LIBOR rate, provided that all Swing Line Loans (as defined in the Credit Agreement) will be base rate loans. The Loans or portions thereof bearing interest at the base rate currently bear interest at a per annum rate equal to the base rate plus a margin ranging from 1.00% to 3.00% . The Loans or portions thereof bearing interest at a LIBOR rate currently bear interest at the LIBOR rate selected by us plus a margin ranging from 2.00% to 4.00% . A letter of credit fee is payable by us equal to our applicable margin for LIBOR rate Loans multiplied by the daily amount available to be drawn under outstanding letters of credit. Margins on the Loans vary in relation to the consolidated interest coverage ratio, as provided by the Credit Agreement. We also pay a fixed commitment fee of 0.50% on the unused portion of our Revolving Credit Facility. The Term Loan currently bears interest at the one-month LIBOR rate plus 4.50% . In September 2013, we entered into various interest rate swap contracts to fix the one-month LIBOR rate on a portion of our borrowings under the Term Loan (Note 18). The total notional amount of the swaps (initially $148.1 million ) decreased in proportion to the reduction in the principal amount outstanding under our Term Loan. The fixed LIBOR rates were approximately 75 basis points. The term of these swap contracts, which were settled monthly, expired in October 2016. The Term Loan is repayable in scheduled principal installments (currently $25.6 million per year), payable quarterly, with a balloon payment of $160.2 million at maturity. These installment amounts are subject to adjustment for any prepayments on the Term Loan. We may elect to prepay amounts outstanding under the Term Loan without premium or penalty, but may not reborrow any amounts prepaid. We elected to prepay $8 million in September 2016 and $25 million in December 2016. We may also prepay amounts outstanding under the Revolving Loans without premium or penalty, and may reborrow any amounts paid up to the amount of the Revolving Credit Facility. The Loans mature on June 19, 2018 . The Credit Agreement and the other documents entered into in connection with the Credit Agreement (together, the “Loan Documents”) include terms and conditions, including covenants and prepayment requirements, that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In January 2016, we amended the Credit Agreement to permit the sale and lease back of certain office and warehouse property located in Aberdeen, Scotland. In February 2016, we amended the Credit Agreement to decrease the lenders’ commitment under the Revolving Credit Facility from $600 million to $400 million , and as a result, we recorded a $2.5 million interest charge to accelerate the amortization of debt issuance costs in proportion to the reduced commitment. Also pursuant to the February 2016 amendment to the Credit Agreement, (a) The minimum permitted Consolidated Interest Coverage Ratio was revised as follows: Four Fiscal Quarters Ending Minimum Consolidated Interest Coverage Ratio December 31, 2016 through and including March 31, 2017 2.75 to 1.00 June 30, 2017 and each fiscal quarter thereafter 3.00 to 1.00 (b) The maximum permitted Consolidated Leverage Ratio was revised as follows: Four Fiscal Quarters Ending Maximum Consolidated Leverage Ratio December 31, 2016 5.00 to 1.00 March 31, 2017 4.75 to 1.00 June 30, 2017 4.25 to 1.00 September 30, 2017 3.75 to 1.00 December 31, 2017 and each fiscal quarter thereafter 3.50 to 1.00 (c) A financial covenant was established requiring us to maintain a minimum cash balance if our Consolidated Leverage Ratio is 3.50x or greater, as described below.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as cash and cash equivalents on our balance sheet. As of December 31, 2016 , we needed to maintain an aggregate cash balance of at least $150 million in order to comply with this covenant. Consolidated Leverage Ratio Minimum Cash Balance Greater than or equal to 4.50x $150,000,000.00 Greater than or equal to 4.00x but less than 4.50x 100,000,000.00 Greater than or equal to 3.50x but less than 4.00x 50,000,000.00 Less than 3.50x 0.00 We have designated five of our foreign subsidiaries, and may designate any newly established foreign subsidiaries, as subsidiaries that are not generally subject to the Credit Agreement’ covenants (the “Unrestricted Subsidiaries”), provided we meet certain liquidity requirements, in which case EBITDA (net of cash distributions to the parent) of the Unrestricted Subsidiaries is not included in the calculations with respect to our financial covenants. Our obligations under the Credit Agreement are guaranteed by our wholly owned domestic subsidiaries (except Cal Dive I – Title XI, Inc.) and Canyon Offshore Limited, a wholly owned Scottish subsidiary. Our obligations under the Credit Agreement, and of the guarantors under their guaranty, are secured by most of our assets of the parent and our wholly owned domestic subsidiaries (except Cal Dive I – Title XI, Inc.) and Canyon Offshore Limited, plus pledges of up to two-thirds of the shares of certain foreign subsidiaries. Convertible Senior Notes Due 2022 On November 1, 2016, we completed a public offering and sale of our Convertible Senior Notes due 2022 (the “2022 Notes”) in the aggregate principal amount of $125 million . The net proceeds from the issuance of the 2022 Notes were $121.7 million , after deducting the underwriter’s discounts and commissions and offering expenses. We used net proceeds from the issuance of the 2022 Notes, as well as cash on hand, to repurchase and retire $125 million of aggregate principal amount of the 2032 Notes (see “Convertible Senior Notes Due 2032” below), in separate, privately negotiated transactions. The 2022 Notes bear interest at a rate of 4.25% per annum, and are payable semi-annually in arrears on November 1 and May 1 of each year, beginning on May 1, 2017. The 2022 Notes mature on May 1, 2022 , unless earlier converted, redeemed or repurchased. During certain periods and subject to certain conditions (as described in the Indenture governing the 2022 Notes) the 2022 Notes are convertible by the holders into shares of our common stock at an initial conversion rate of 71.9748 shares of common stock per $1,000 principal amount (which represents an initial conversion price of approximately $13.89 per share of common stock), subject to adjustment in certain circumstances as set forth in the Indenture governing the 2022 Notes. We have the right and the intention to settle any such future conversions in cash. Prior to November 1, 2019, the 2022 Notes are not redeemable. On or after November 1, 2019, holders of the 2022 Notes may require us to repurchase the notes following a “fundamental change,” as defined in the 2022 Notes documentation. On or after November 1, 2019, we may redeem all or any portion of the 2022 Notes, at our option, subject to certain conditions, at a redemption price payable in cash equal to 100% of the principal amount to be redeemed, plus accrued and unpaid interest, and a “make-whole premium” with a value equal to the present value of the remaining scheduled interest payments of the 2022 Notes to be redeemed through May 1, 2022. The Indenture contains customary terms and covenants, including that upon certain events of default occurring and continuing, either the trustee under the Indenture or the holders of not less than 25% in aggregate principal amount of the 2022 Notes then outstanding may declare the entire principal amount of all the notes, and the interest accrued on such notes, if any, to be immediately due and payable. In the case of certain events of bankruptcy, insolvency or reorganization relating to us or a principal subsidiary, the principal amount of the 2022 Notes together with any accrued and unpaid interest thereon will automatically be and become immediately due and payable. In connection with the issuance of the 2022 Notes, we recorded a debt discount of $16.9 million as required under existing accounting rules. To arrive at this discount amount, we estimated the fair value of the liability component of the 2022 Notes as of October 26, 2016 using an income approach. To determine this estimated fair value, we used borrowing rates of similar market transactions involving comparable liabilities at the time of pricing and an expected life of 5.5 years . The effective interest rate for the 2022 Notes is 7.3% after considering the effect of the accretion of the related debt discount that represented the equity component of the 2022 Notes at their inception. We recorded $11.0 million , net of tax, related to the carrying amount of the equity component of the 2022 Notes. The remaining unamortized amount of the debt discount of the 2022 Notes was $16.5 million at December 31, 2016 . Convertible Senior Notes Due 2032 In March 2012, we completed a public offering and sale of our Convertible Senior Notes due 2032 (the “2032 Notes”) in the aggregate principal amount of $200 million . The 2032 Notes bear interest at a rate of 3.25% per annum, and are payable semi-annually in arrears on March 15 and September 15 of each year, beginning on September 15, 2012. The 2032 Notes mature on March 15, 2032 ,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either a Change of Control or a Termination of Trading, as those terms are defined in the Indenture governing the 2032 Notes). In connection with the issuance of the 2032 Notes, we recorded a debt discount of $35.4 million as required under existing accounting rules. To arrive at this discount amount, we estimated the fair value of the liability component of the 2032 Notes as of March 12, 2012 using an income approach. To determine this estimated fair value, we used borrowing rates of similar market transactions involving comparable liabilities at the time of pricing and an expected life of 6 years .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We recorded $22.5 million , net of tax, related to the carrying amount of the equity component of the 2032 Notes. The remaining unamortized amount of the debt discount of the 2032 Notes was $2.6 million and $15.0 million at December 31, 2016 and 2015 , respectively. In June 2016, we repurchased $7.3 million in aggregate principal amount of the 2032 Notes for $6.5 million . In July 2016, we repurchased an additional $7.6 million in aggregate principal amount of the 2032 Notes for $7.0 million including $0.1 million in accrued interest. The purchase price reflects the market price of the notes at the time of purchase. In association with the issuance of the 2022 Notes in November 2016, we repurchased $125 million in aggregate principal amount of the 2032 Notes at par and paid $0.5 million in accrued interest. For the year ended December 31, 2016, we recognized a net loss of $3.5 million , which is presented as “Loss on repurchase of long-term debt” in the accompanying consolidated statement of operations. Included in the loss were charges totaling $7.5 million for the acceleration of a pro rata portion of unamortized debt discount and debt issuance costs related to the 2032 Notes, offset in part by $2.5 million related to the re-acquisition of the equity component of the 2032 Notes. MARAD Debt This U.S. government guaranteed financing (the “MARAD Debt”) is pursuant to Title XI of the Merchant Marine Act of 1936 administered by the Maritime Administration, and was used to finance the construction of the Q4000 . The MARAD Debt is payable in equal semi-annual installments beginning in August 2002 and matures in February 2027 . The MARAD Debt is collateralized by the Q4000 , is guaranteed 50% by us, and initially bore interest at a floating rate that approximated AAA Commercial Paper yields plus 20 basis points. As required by the MARAD Debt agreements, in September 2005, we fixed the interest rate on the debt through the issuance of a 4.93% fixed-rate note with the same maturity date. Nordea Credit Agreement In September 2014, a wholly owned subsidiary incorporated in Luxembourg, Helix Q5000 Holdings S.à r.l.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Q5000 Holdings may elect to prepay amounts outstanding under the Nordea Q5000 Loan without premium or penalty, but may not reborrow any amounts prepaid. Installment amounts are subject to adjustment for any prepayments on this debt. In June 2015, we entered into various interest rate swap contracts to fix the one-month LIBOR rate on a portion of our borrowings under the Nordea Q5000 Loan (Note 18). The total notional amount of the swaps (initially $187.5 million ) decreases in proportion to the reduction in the principal amount outstanding under our Nordea Q5000 Loan. The fixed LIBOR rates are approximately 150 basis points. The Nordea Credit Agreement and related loan documents include terms and conditions, including covenants and prepayment requirements, that are considered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Other In accordance with our Credit Agreement, the 2032 Notes, the MARAD Debt agreements, and the Nordea Credit Agreement, we are required to comply with certain covenants, including certain financial ratios such as a consolidated interest coverage ratio and a consolidated leverage ratio, as well as the maintenance of minimum net worth, working capital and debt-to-equity requirements. As of December 31, 2016 , we were in compliance with these covenants. Scheduled maturities of long-term debt outstanding as of December 31, 2016 are as follows (in thousands): Term Loan 2022 Notes 2032 Notes (1) MARAD Debt Nordea Q5000 Loan Total Less than one year $ 25,634 $ — $ — $ 6,222 $ 35,715 $ 67,571 One to two years 166,624 — — 6,532 35,714 208,870 Two to three years — — — 6,858 35,714 42,572 Three to four years — — — 7,200 89,286 96,486 Four to five years — — — 7,560 — 7,560 Over five years — 125,000 60,115 48,850 — 233,965 Total debt 192,258 125,000 60,115 83,222 196,429 657,024 Current maturities (25,634 ) — — (6,222 ) (35,715 ) (67,571 ) Long-term debt, less current maturities 166,624 125,000 60,115 77,000 160,714 589,453 Unamortized debt discounts (2) — (16,513 ) (2,581 ) — — (19,094 ) Unamortized debt issuance costs (3) (1,391 ) (2,790 ) (231 ) (5,001 ) (2,550 ) (11,963 ) Long-term debt $ 165,233 $ 105,697 $ 57,303 $ 71,999 $ 158,164 $ 558,396 (1) Beginning in March 2018, the holders of the 2032 Notes may require us to repurchase these notes or we may at our option elect to repurchase these notes. The notes will mature in March 2032 . (2) The 2022 Notes will increase to their face amount through accretion of non-cash interest charges through May 2022. The 2032 Notes will increase to their face amount through accretion of non-cash interest charges through March 2018. (3) Debt issuance costs are amortized over the term of the applicable debt agreement. The following table details the components of our net interest expense (in thousands): Year Ended December 31, 2016 2015 2014 Interest expense $ 45,110 $ 40,024 $ 33,064 Interest income (2,086 ) (2,068 ) (4,786 ) Capitalized interest (11,785 ) (11,042 ) (10,419 ) Net interest expense $ 31,239 $ 26,914 $ 17,859</t>
  </si>
  <si>
    <t>Income Taxes</t>
  </si>
  <si>
    <t>Income Tax Disclosure [Abstract]</t>
  </si>
  <si>
    <t>Income Taxes We and our subsidiaries file a consolidated U.S. federal income tax return. We believe that our recorded deferred tax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Components of income tax provision (benefit) reflected in the consolidated statements of operations consist of the following (in thousands): Year Ended December 31, 2016 2015 2014 Current $ (27,319 ) $ 1,832 $ 43,817 Deferred 14,849 (103,022 ) 23,154 $ (12,470 ) $ (101,190 ) $ 66,971 Domestic $ (9,631 ) $ (102,978 ) $ 29,613 Foreign (2,839 ) 1,788 37,358 $ (12,470 ) $ (101,190 ) $ 66,971 Components of income (loss) before income taxes are as follows (in thousands): Year Ended December 31, 2016 2015 2014 Domestic $ (61,484 ) $ (485,760 ) $ 73,700 Foreign (32,431 ) 7,590 188,821 $ (93,915 ) $ (478,170 ) $ 262,521 Income taxes are provided based on the U.S. statutory rate of 35%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Year Ended December 31, 2016 2015 2014 Statutory rate 35.0 % 35.0 % 35.0 % Foreign provision (5.1 ) (13.7 ) (9.1 ) Goodwill impairment (16.8 ) — — Other 0.2 (0.1 ) (0.4 ) Effective rate 13.3 % 21.2 % 25.5 % Deferred income taxes result from the effect of transactions that are recognized in different periods for financial and tax reporting purposes. The nature of these differences and the income tax effect of each are as follows (in thousands): December 31, 2016 2015 Deferred tax liabilities: Depreciation $ 192,777 $ 173,863 Original issuance discount on 2022 Notes and 2032 Notes 11,802 17,957 Equity investments in production facilities — 8,029 Prepaid and other 1,448 1,883 Total deferred tax liabilities $ 206,027 $ 201,732 Deferred tax assets: Net operating losses $ (20,910 ) $ (23,595 ) Reserves, accrued liabilities and other (38,131 ) (52,672 ) Total deferred tax assets (59,041 ) (76,267 ) Valuation allowance 3,771 1,936 Net deferred tax liabilities $ 150,757 $ 127,401 Deferred income tax is presented as: Current deferred tax assets $ (16,594 ) $ (53,573 ) Non-current deferred tax liabilities 167,351 180,974 Net deferred tax liabilities $ 150,757 $ 127,401 At December 31, 2016 , our U.S. net operating losses available for carryforward totaled $43.2 million and our foreign tax credits available for carryforward totaled $7.2 million . The net operating loss carryforward would expire in 2036 if unused. Foreign tax credits of $2.8 million and $4.4 million if unused would expire in 2025 and 2026, respectively. At December 31, 2016 , the U.K. net operating losses of our well intervention company available for carryforward totaled $3.2 million . Realization is dependent on generating sufficient taxable income prior to expiration of the loss carryforwards. Although realization is not assured, management believes it is more likely than not that all of these tax attributes will be utilized. The amount of the deferred tax asset considered realizable, however, could be reduced in the near term if estimates of future taxable income during the carryforward are reduced. At December 31, 2016 , we had a $3.8 million valuation allowance related to certain non-U.S. deferred tax assets, primarily net operating losses generated in Brazil and from our oil and gas operations in the U.K., as management believes it is more likely than not that we will not be able to utilize the tax benefit. Additional valuation allowances may be made in the future if in management’s opinion it is more likely than not that the tax benefit will not be utilized. We consider the undistributed earnings of our non-U.S. subsidiaries without operations in the U.S. to be permanently reinvested. At December 31, 2016 and 2015 , our non-U.S. subsidiaries without operations in the U.S. had accumulated earnings and profits of approximately $74.9 million and $304.0 million , respectively. We have not provided deferred U.S. income tax on the accumulated earnings and profits from our non-U.S. subsidiaries without operations in the U.S. as we consider them permanently reinvested. Due to complexities in the tax laws and the manner of repatriation, it is not practicable to estimate the unrecognized amount of deferred income taxes and the related dividend withholding taxes associated with these undistributed earnings. We account for tax-related interest in interest expense and tax penalties in selling, general and administrative expenses. No significant penalties or interest expense were accrued on our uncertain tax positions. We had unrecognized tax benefits of $0.3 million related to uncertain tax positions as of December 31, 2016, which if recognized would affect the annual effective tax rate. We had no uncertain tax positions as of December 31, 2015 and 2014. In 2014, in connection with the recognition of a $3.4 million tax benefit as a result of the completion of examination procedures for the 2006 through 2010 audit period by the U.S. Internal Revenue Service (see below), we reversed approximately $1.3 million of previously accrued interest and penalties. A reconciliation of the beginning and ending amount of unrecognized tax benefits for the years ended December 31, 2016 , 2015 and 2014 is as follows (in thousands): 2016 2015 2014 Balance at January 1, $ — $ — $ 4,723 Additions for tax positions of prior years 343 — — Reductions for tax positions of prior years — — (4,723 ) Balance at December 31, $ 343 $ — $ — We file tax returns in the U.S. and in various state, local and non-U.S. jurisdictions. We anticipate that any potential adjustments to our state, local and non-U.S. jurisdiction tax returns by taxing authorities would not have a material impact on our financial position. In June 2014, the Internal Revenue Service and the Joint Committee on Taxation completed the examination procedures including all appeals and administrative reviews that the taxing authorities are required and expected to perform for the 2006 through 2010 audit period, and in September 2014, we received an income tax refund in the amount of $35.2 million . The refund was primarily attributable to the utilization of a net operating loss carryback from 2010. In 2016, we received $28.4 million in U.S. and foreign income tax refunds for losses that were carried back to prior years. The tax periods from 2012 through 2016 remain open to review and examination by the Internal Revenue Service. In non-U.S. jurisdictions, the open tax periods include 2010 through 2016.</t>
  </si>
  <si>
    <t>Shareholders' Equity</t>
  </si>
  <si>
    <t>Stockholders' Equity Note [Abstract]</t>
  </si>
  <si>
    <t>Shareholders’ Equity Our amended and restated Articles of Incorporation provide for authorized Common Stock of 240,000,000 shares with no stated par value per share and 5,000,000 shares of preferred stock, $0.01 par value per share issuable in one or more series. On April 25, 2016, we launched an at-the-market (“ATM”) equity offering program and executed an Equity Distribution Agreement with Wells Fargo Securities, LLC (“Wells Fargo”) to sell up to $50 million of our common stock through Wells Fargo. As of December 31, 2016, we had sold a total of 6,309,355 shares of our common stock under this ATM program for $50 million , or an average of $7.92 per share. The proceeds from this ATM program totaled $47.7 million , net of transaction costs, including commissions of $1.3 million to Wells Fargo. On August 11, 2016, we executed another Equity Distribution Agreement with Wells Fargo to sell an additional $50 million of our common stock under an ATM program. As of December 31, 2016, we had sold a total of 6,709,377 shares of our common stock under this ATM program for $50 million , or an average of $7.45 per share. The proceeds from this ATM program totaled $48.8 million , net of transaction costs, including commissions of $1.0 million to Wells Fargo. Subsequently on January 10, 2017, we completed an underwritten public offering (the “Offering”) of 26,450,000 shares of our common stock, no par value, at a public offering price of $8.65 per share. The net proceeds from the Offering approximated $220 million , after deducting underwriting discounts and commissions and estimated offering expenses. We intend to use the net proceeds from the Offering for general corporate purposes, which may include debt repayment, capital expenditures, working capital, acquisitions or investments in our subsidiaries. The components of Accumulated OCI are as follows (in thousands): December 31, 2016 2015 Cumulative foreign currency translation adjustment $ (78,953 ) $ (43,010 ) Unrealized loss on hedges, net (1) (18,021 ) (27,891 ) Accumulated other comprehensive loss $ (96,974 ) $ (70,901 ) (1) Amounts relate to foreign currency hedges for the Grand Canyon , the Grand Canyon II and the Grand Canyon III charters as well as interest rate swap contracts for the Term Loan and the Nordea Q5000 Loan, and are net of deferred income taxes totaling $9.7 million and $15.1 million as of December 31, 2016 and 2015 , respectively (Note 18).</t>
  </si>
  <si>
    <t>Stock Buyback Program</t>
  </si>
  <si>
    <t>Equity [Abstract]</t>
  </si>
  <si>
    <t>Stock Buyback Program Our Board of Directors has granted us the authority to repurchase shares of our common stock in an amount equal to any equity issued to our employees, officers and directors under our share-based compensation plans, including share-based awards issued under our existing long-term incentive plans and shares issued to our employees under our employee stock purchase plans (Note 12). We may continue to make repurchases pursuant to this authority from time to time as additional equity is issued under our stock based plans depending on prevailing market conditions and other factors. As described in an announced plan, all repurchases may be commenced or suspended at any time as determined by management. We have not purchased any shares available under this program since 2015. As of December 31, 2016 , we had repurchased a total of 3,589,425 shares of our common stock. As of December 31, 2016 , we had 2,327,608 shares of our common stock available for repurchase under the program.</t>
  </si>
  <si>
    <t>Earnings Per Share</t>
  </si>
  <si>
    <t>Earnings Per Share [Abstract]</t>
  </si>
  <si>
    <t>Earnings Per Share The computations of the numerator (income) and denominator (shares) to derive the basic and diluted EPS amounts presented on the face of the accompanying consolidated statements of operations are as follows (in thousands): Year Ended December 31, 2016 2015 2014 Income Shares Income Shares Income Shares Basic: Net income (loss) applicable to common shareholders $ (81,445 ) $ (376,980 ) $ 195,047 Less: Undistributed earnings allocated to participating securities — — (1,018 ) Undistributed earnings (loss) allocated to common shares $ (81,445 ) 111,612 $ (376,980 ) 105,416 $ 194,029 105,029 Diluted: Undistributed earnings (loss) allocated to common shares $ (81,445 ) 111,612 $ (376,980 ) 105,416 $ 194,029 105,029 Effect of dilutive securities: Share-based awards other than participating securities — — — — — 16 Undistributed earnings reallocated to participating securities — — — — — — Net income (loss) applicable to common shareholders $ (81,445 ) 111,612 $ (376,980 ) 105,416 $ 194,029 105,045 We had net losses for the years ended December 31, 2016 and 2015. Accordingly, our diluted EPS calculation for these periods was equivalent to our basic EPS calculation since diluted EP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Year Ended December 31, 2016 2015 Diluted shares (as reported) 111,612 105,416 Share-based awards 440 59 Total 112,052 105,475 In addition, the following potentially dilutive shares related to the 2022 Notes and the 2032 Notes were excluded from the diluted EPS calculation because we have the right and the intention to settle any such future conversions in cash (Note 7) (in thousands): Year Ended December 31, 2016 2015 2014 2022 Notes 1,475 — — 2032 Notes 6,891 7,995 7,995</t>
  </si>
  <si>
    <t>Employee Benefit Plans</t>
  </si>
  <si>
    <t>Disclosure of Compensation Related Costs, Share-based Payments [Abstract]</t>
  </si>
  <si>
    <t>Employee Benefit Plans Defined Contribution Plan We sponsor a defined contribution 401(k) retirement plan covering substantially all of our employees. Our discretionary contributions are in the form of cash. Beginning in 2014, our matching contributions consisted of a 75% match of each employee’s contribution up to 5% of the employee’s salary. Our discretionary matching contributions were suspended for an indefinite period beginning February 2016. For the years ended December 31, 2016 , 2015 and 2014 , our costs related to the 401(k) plan totaled $0.5 million , $2.8 million and $2.2 million , respectively. Employee Stock Purchase Plan We have an employee stock purchase plan (the “ESPP”). The ESPP has 1.5 million shares authorized for issuance, of which 0.7 million shares were available for issuance as of December 31, 2016 . Eligible employees who participate in the ESPP may purchase shares of our common stock through payroll deductions on an after-tax basis over a four -month period beginning on January 1, May 1, and September 1 of each year during the term of the ESPP, subject to certain restrictions and limitations established by the Compensation Committee of our Board of Directors and Section 423 of the Internal Revenue Code. The per share price of common stock purchased under the ESPP is equal to 85% of the lesser of (i) its fair market value on the first trading day of the purchase period or (ii) its fair market value on the last trading day of the purchase period. In February 2016, we suspended ESPP purchases for the January through April 2016 purchase period and indefinitely imposed a purchase limit of 130 shares per employee for subsequent purchase periods. For the years ended December 31, 2016 , 2015 and 2014 , share-based compensation with respect to the ESPP was $0.1 million , $1.1 million and $1.0 million , respectively. Long-Term Incentive Stock-Based Plan We currently have one active long-term incentive stock-based plan, the 2005 Long-Term Incentive Plan, as amended and restated effective January 1, 2017 (the “2005 Incentive Plan”). The 2005 Incentive Plan has 10.3 million shares authorized for issuance, which includes a maximum of 2.0 million shares that may be granted as incentive stock options. As of December 31, 2016 , there were 3.7 million shares available for issuance under the 2005 Incentive Plan. The 2005 Incentive Plan is administered by the Compensation Committee of our Board of Directors.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RSUs”), PSUs and cash awards. Awards granted under the 2005 Incentive Plan have a vesting period of three years (or 33% per year) with the exception of PSUs, which vest 100% on the three -year anniversary date of the grant. The following grants of share-based awards were made in 2016 under the 2005 Incentive Plan: Date of Grant Shares Grant Date Fair Value Per Share Vesting Period January 4, 2016 (1) 1,143,062 $ 5.26 33% per year over three years January 4, 2016 (2) 1,143,062 $ 7.13 100% on January 1, 2019 January 4, 2016 (3) 11,763 $ 5.26 100% on January 1, 2018 February 1, 2016 (1) 18,610 $ 4.03 33% per year over three years February 1, 2016 (2) 18,610 $ 7.13 100% on January 1, 2019 April 1, 2016 (3) 13,727 $ 5.60 100% on January 1, 2018 July 1, 2016 (3) 8,476 $ 6.76 100% on January 1, 2018 October 3, 2016 (3) 7,803 $ 8.13 100% on January 1, 2018 December 2, 2016 (4) 94,680 $ 11.09 33% per year over three years (1) Reflects the grant of restricted stock to our executive officers and select management employees. (2) Reflects the grant of PSUs to our executive officers and select management employees. (3) Reflects the grant of restricted stock to certain independent members of our Board of Directors who have made an election to take their quarterly fees in stock in lieu of cash. (4) Reflects annual equity grants to each independent member of our Board of Directors. In January 2017, we granted our executive officers and select management employees 671,771 shares of restricted stock under the 2005 Incentive Plan. The market value of the restricted shares was $8.82 per share or $5.9 million . Concurrently, we issued our executive officers and the select management employees 671,771 PSUs under the 2005 Incentive Plan. Restricted Stock We grant restricted stock to members of our Board of Directors, executive officers and select management employees. The following table summarizes information about our restricted stock: Year Ended December 31, 2016 2015 2014 Shares Grant Date Fair Value (1) Shares Grant Date Fair Value (1) Shares Grant Date Fair Value (1) Awards outstanding at beginning of year 661,124 $ 16.28 554,960 $ 17.54 771,942 $ 13.62 Granted 1,298,121 5.70 501,076 15.57 139,455 23.22 Vested (2) (3) (305,588 ) 16.94 (332,223 ) 16.44 (356,437 ) 11.27 Forfeited (75,684 ) 7.76 (62,689 ) 20.93 — — Awards outstanding at end of year (3) 1,577,973 $ 7.86 661,124 $ 16.28 554,960 $ 17.54 (1) Represents the weighted average grant date fair value, which is based on the quoted closing market price of our common stock on the trading day prior to the date of grant. (2) Total fair value of restricted stock and RSUs that vested during the years ended December 31, 2016 , 2015 and 2014 was $2.2 million , $5.1 million and $8.2 million , respectively. (3) The vested and year-end amounts in 2014 each included 33,760 shares of RSUs with the grant date fair value of 15.80 per share. We paid $0.7 million in cash upon vesting of these RSUs in January 2015. For the years ended December 31, 2016 , 2015 and 2014 , $5.8 million , $5.5 million and $5.0 million , respectively, were recognized as share-based compensation related to restricted stock and RSUs. Forfeitures on restricted stock totaled approximately 5% based on our most recent five -year average of historical forfeiture rates. Future compensation cost associated with unvested restricted stock at December 31, 2016 totaled approximately $7.5 million . The weighted average vesting period related to unvested restricted stock at December 31, 2016 was approximately 1.9 years. Performance Share Units We grant PSUs to our executive officers and select management employees. The PSUs provide for an award based on the performance of our common stock over a three -year period compared to the performance of other companies in a peer group selected by the Compensation Committee of our Board of Directors, with the maximum amount of the award being 200% of the original awarded PSUs and the minimum amount being zero . The vested PSUs may be settled in either cash or shares of our common stock at the discretion of the Compensation Committee of our Board of Directors with the exception of the PSUs granted in January 2017, which are to be settled solely in shares of our common stock. We issued 1,161,672 PSUs in 2016 with a grant date fair value of $7.13 per unit, 295,693 PSUs in 2015 with a grant date fair value of $25.06 per unit and 73,609 PSUs in 2014 with a grant date fair value of $26.79 per unit. In January 2015, in connection with the vesting of the 2012 PSU awards, the decision was made by the Compensation Committee of our Board of Directors to settle these PSUs with a cash payment of $4.5 million (rather than with an equivalent number of shares of our common stock, which was the default payment method for the 2012 PSU awards). Accordingly, PSUs granted before 2017, including those that were previously accounted for as equity awards, are treated as liability awards. For the years ended December 31, 2016 , 2015 and 2014 , $6.8 million , $0.2 million and $5.4 million , respectively, were recognized as share-based compensation related to PSUs. For the years ended December 31, 2016 and 2015 , $0.2 million and $2.9 million , respectively, were recorded in equity reflecting the cumulative compensation cost recognized in excess of the estimated fair value of the modified liability PSU awards. At December 31, 2016 and 2015 , the liability balance for unvested PSUs was $7.1 million and $0.7 million , respectively. We paid $0.2 million to cash settle the 2013 grant of PSUs when they vested in January 2016. We paid $0.6 million to cash settle the 2014 grant of PSUs when they vested in January 2017. Long-Term Incentive Cash Plans We previously granted awards under certain long-term incentive cash plans (the “LTI Cash Plans”) that provide long-term cash-based compensation to eligible employees. These cash awards were generally indexed to our common stock with the payment amount at each vesting date, if any, determined by the performance of our common stock over the relevant performance period. Payout under these awards was calculated based on the ratio of the average stock price during the applicable measurement period over the original base price determined by the Compensation Committee of our Board of Directors at the time of the award. These cash awards vested equally each year over a three -year period and payments under these awards were made on each anniversary date of the award. The LTI Cash Plans are considered liability plans and as such are re-measured to fair value each reporting period with corresponding changes in the liability amount being reflected in our results of operations. The cash awards granted under the LTI Cash Plans to our executive officers and select management employees totaled $8.9 million in 2014. No long-term incentive cash awards were granted subsequent to 2014. For the year ended December 31, 2014, total compensation cost associated with the cash awards issued pursuant to the LTI Cash Plans was $7.2 million ( $3.6 million related to our executive officers). For the year ended December 31, 2015, we recorded reductions of $3.7 million ( $2.1 million related to our executive officers) of previously recognized compensation cost associated with the cash awards issued pursuant to the LTI Cash Plans, reflecting the effect that decreases in our stock price had on the value of our liability plan. The liability balance for the cash awards issued under the LTI Cash Plans was less than $0.1 million at December 31, 2015. We reduced this liability balance down to zero at December 31, 2016 as these cash awards did not meet the performance requirements for any payout in January 2017. During 2014 and 2015, we paid $9.2 million and $8.9 million , respectively, of the liability associated with the LTI Cash Plans. No long-term incentive cash awards were paid in 2016.</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 equipment used to perform well intervention services primarily in the U.S. Gulf of Mexico, North Sea and Brazil. Our well intervention vessels include the Q4000 , the Q5000 , the Seawell , the Well Enhancer , and the chartered Skandi Constructor , Siem Helix 1 and Siem Helix 2 vessels. We previously owned the Helix 534 , which we sold in December 2016 (Note 4). Our Well Intervention segment also includes IRSs, some of which we rent out on a stand-alone basis, and SILs. Our Robotics segment includes ROVs, trenchers and ROVDrills designed to complement offshore construction and well intervention services, and currently operates three chartered ROV support vessels. Our Production Facilities segment includes the HP I , the HFRS and our investment in Independence Hub that is accounted for under the equity method, and previously included our former ownership interest in Deepwater Gateway that we sold in February 2016 (Note 5). All material intercompany transactions between the segments have been eliminated. We evaluate our performance based on operating income and income before income taxes of each reportable segment. Certain financial data by reportable segment are summarized as follows (in thousands): Year Ended December 31, 2016 2015 2014 Net revenues — Well Intervention $ 294,000 $ 373,301 $ 667,849 Robotics 160,580 301,026 420,224 Production Facilities 72,358 75,948 93,175 Other — — 358 Intercompany elimination (39,356 ) (54,473 ) (74,450 ) Total $ 487,582 $ 695,802 $ 1,107,156 Income (loss) from operations — Well Intervention (1) $ 14,910 $ (194,381 ) $ 204,810 Robotics (2) (72,250 ) 27,832 68,329 Production Facilities (3) 33,861 (106,847 ) 41,138 Corporate and other (4) (39,384 ) (33,866 ) (51,600 ) Intercompany elimination (372 ) (98 ) (921 ) Total $ (63,235 ) $ (307,360 ) $ 261,756 Year Ended December 31, 2016 2015 2014 Net interest expense — Well Intervention $ (109 ) $ (102 ) $ (252 ) Robotics (25 ) 29 (5 ) Production Facilities — 385 384 Corporate and elimination 31,373 26,602 17,732 Total $ 31,239 $ 26,914 $ 17,859 Equity in earnings (losses) of investments $ (2,166 ) $ (124,345 ) $ 879 Income (loss) before income taxes — Well Intervention (1) $ 18,813 $ (193,572 ) $ 211,725 Robotics (2) (5) (73,533 ) 2,454 61,025 Production Facilities (3) 31,695 (231,577 ) 41,633 Corporate and other and eliminations (4) (6) (70,890 ) (55,475 ) (51,862 ) Total $ (93,915 ) $ (478,170 ) $ 262,521 Income tax provision (benefit) — Well Intervention $ 12,531 $ (1,230 ) $ 50,102 Robotics (9,948 ) 515 21,612 Production Facilities 11,093 (81,052 ) 14,395 Corporate and other and eliminations (26,146 ) (19,423 ) (19,138 ) Total $ (12,470 ) $ (101,190 ) $ 66,971 Capital expenditures — Well Intervention $ 185,892 $ 307,879 $ 283,635 Robotics 720 10,700 51,348 Production Facilities 74 1,867 869 Corporate and other (199 ) (135 ) 1,060 Total $ 186,487 $ 320,311 $ 336,912 Depreciation and amortization — Well Intervention $ 68,392 $ 66,095 $ 57,570 Robotics 25,848 26,724 24,478 Production Facilities 13,952 21,340 21,278 Corporate and eliminations 5,995 6,242 6,019 Total $ 114,187 $ 120,401 $ 109,345 (1) Amount in 2016 included a $1.3 million gain on the sale of the Helix 534 in December 2016. Amount in 2015 included impairment charges of $205.2 million for the Helix 534 and $6.3 million for certain capitalized vessel project costs and a $16.4 million goodwill impairment charge related to our U.K. well intervention reporting unit. (2) Amount in 2016 included a $45.1 million goodwill impairment charge related to our robotics reporting unit. (3) Amount in 2015 included a $133.4 million impairment charge for the HP I . (4) Amount in 2014 included a $10.5 million gain on the sale of our Ingleside spoolbase in January 2014. (5) Amount in 2015 included unrealized losses totaling $18.3 million on our foreign currency exchange contracts associated with the Grand Canyon , Grand Canyon II and Grand Canyon III chartered vessels. (6) Amount in 2014 included $16.9 million of income with $7.2 million from an insurance reimbursement related to asset retirement work previously performed and the remaining from our overriding royalty income. Intercompany segment amounts are derived primarily from equipment and services provided to other business segments at rates consistent with those charged to third parties. Intercompany segment revenues are as follows (in thousands): Year Ended December 31, 2016 2015 2014 Well Intervention $ 8,442 $ 22,855 $ 29,875 Robotics 30,914 31,618 44,575 Total $ 39,356 $ 54,473 $ 74,450 Revenues by individually significant region are as follows (in thousands): Year Ended December 31, 2016 2015 2014 United States $ 298,279 $ 298,391 $ 403,994 North Sea (1) 137,313 263,438 504,016 Other 51,990 133,973 199,146 Total $ 487,582 $ 695,802 $ 1,107,156 (1) Includes revenues of $123.6 million , $187.7 million and $362.7 million , respectively, which were from the U.K. Our assets related to operations, primarily our vessels, operate throughout the year in various regions around the world such as the U.S. Gulf of Mexico, North Sea, Asia Pacific and West Africa. The following table provides our property and equipment, net of accumulated depreciation, by individually significant geographic location of our assets (in thousands): December 31, 2016 2015 United States $ 956,458 $ 1,024,691 United Kingdom 299,699 352,740 Singapore (1) 194,649 112,313 Other 200,804 113,265 Total $ 1,651,610 $ 1,603,009 (1) Primarily includes the Q7000 vessel under construction.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December 31, 2016 2015 Well Intervention $ 1,596,517 $ 1,484,109 Robotics 186,901 274,926 Production Facilities 158,192 182,007 Corporate and other 305,331 458,917 Total $ 2,246,941 $ 2,399,959</t>
  </si>
  <si>
    <t>Commitments And Contingencies And Other Matters</t>
  </si>
  <si>
    <t>Commitments and Contingencies Disclosure [Abstract]</t>
  </si>
  <si>
    <t>Commitments and Contingencies and Other Matters Commitments Commitments Related to Our Fleet We have charter agreements for the Grand Canyon , Grand Canyon II and Grand Canyon III vessels for use in our robotics operations. We amended the charter agreements in February 2016 to reduce the charter rates and, in connection with such reductions, to extend the terms to October 2019 for the Grand Canyon , April 2021 for the Grand Canyon II and May 2023 for the Grand Canyon III . We also have a charter agreement for the Deep Cygnus which expires in March 2018. In September 2013, we executed a contract with the same shipyard in Singapore that constructed the Q5000 . This contract is for the construction of a newbuild semi-submersible well intervention vessel, the Q7000 , which is being built to North Sea standards. This $346 million shipyard contract represents the majority of the expected costs associated with the construction of the Q7000 . Pursuant to the original terms of this contract, 20% of the contract price was paid upon the signing of the contract. Pursuant to a contract amendment we entered into in June 2015, we agreed to pay the shipyard incremental costs of up to $14.5 million to extend the scheduled delivery of the Q7000 from mid-2016 to July 30, 2017 and to defer certain payment obligations. We paid $7.3 million of these costs in July 2015 and the remaining costs were to be paid upon the delivery of the vessel. Pursuant to a second contract amendment we entered into in December 2015, the remaining 80% is to be paid in three installments, with 20% in June 2016 (payment was made in October 2016 as agreed between the parties), 20% upon issuance of the Completion Certificate, which is to be issued on or before December 31, 2017, and 40% upon the delivery of the vessel, which at our option can be deferred until December 30, 2018. Also pursuant to this second amendment, we agreed to reimburse the shipyard for incremental costs in connection with the further deferment of the Q7000 ’s delivery. Incremental costs are capitalized as they are incurred during the construction of the vessel. At December 31, 2016 , our total investment in the Q7000 was $194.6 million , including $69.2 million paid to the shipyard upon signing the contract and the $69.2 million installment payment in October 2016. In February 2014, we entered into agreements with Petróleo Brasileiro S.A. (“Petrobras”) to provide well intervention services offshore Brazil, and in connection with the Petrobras agreements, we entered into charter agreements with Siem Offshore AS (“Siem”) for two newbuild monohull vessels, the Siem Helix 1 and the Siem Helix 2 . The initial term of the charter agreements with Siem is for seven years from the respective vessel delivery dates with options to extend. The initial term of the agreements with Petrobras is for four years with Petrobras’s options to extend. As part of Petrobras’s efforts to reduce its costs structure with many of its suppliers, we and Petrobras began discussions in mid-2015 with respect to potentially amending our contracts in a manner that addressed Petrobras’s objectives and was acceptable to us as well. Those negotiations were finalized in early June 2016 such that the contracts for the Siem Helix 1 , originally scheduled to begin no later than July 22, 2016, were amended to commence between July 22, 2016 and October 21, 2016, with the day rate reduced to a mutually acceptable level, and the contracts for the Siem Helix 2 , originally scheduled to begin no later than January 21, 2017, were amended to commence between October 1, 2017 and December 31, 2017, with no change in the day rate. The Siem Helix 1 vessel was delivered to us and the charter term began on June 14, 2016. The vessel has transited to Brazil after integration and commissioning of our topside equipment onboard. The Siem Helix 1 is continuing to work through Petrobras’s inspection and acceptance process, including the completion of modifications as agreed between us and Petrobras. Our current expectation is that the vessel will commence operations before the end of the first quarter of 2017. The Siem Helix 2 was delivered to us and the charter term began on February 10, 2017. We are currently integrating and commissioning our topside equipment onboard the vessel, and we anticipate that the vessel will be available for work in the second quarter of 2017 prior to commencing services for Petrobras in the fourth quarter of 2017. At December 31, 2016 , our total investment in the topside equipment for the two vessels was $200.7 million . In November 2014, we paid a charter fee deposit of $12.5 million , which will be used to reduce our final charter payments for the Siem Helix 2 . Lease Commitments We lease facilities and charter vessels under non-cancelable operating leases and vessel charters expiring at various dates through 2031. Future minimum rentals at December 31, 2016 are as follows (in thousands): Vessels Facilities and Other Total 2017 $ 156,446 $ 5,788 $ 162,234 2018 142,407 5,163 147,570 2019 131,665 5,123 136,788 2020 111,650 4,753 116,403 2021 99,563 4,667 104,230 Thereafter 149,861 19,566 169,427 Total lease commitments $ 791,592 $ 45,060 $ 836,652 For the years ended December 31, 2016 , 2015 and 2014 , total rental expense was approximately $87.8 million , $134.3 million and $147.2 million , respectively. We sublease some of our facilities under non-cancelable sublease agreements. For the years ended December 31, 2016 , 2015 and 2014 , total rental income was $1.6 million , $1.4 million and $0.8 million , respectively. As of December 31, 2016 , the minimum rentals to be received in the future totaled $2.0 million . In January 2016, we entered into an agreement to lease back our former office and warehouse property located in Aberdeen, Scotland for 15 years with two five -year options to extend the lease. The annual minimum lease payment is approximately $0.8 million . Contingencies and Claims We believe that there are currently no contingencies that would have a material adverse effect on our financial position, results of operations and cash flows. Litigation On July 31, 2015, a purported stockholder, Parviz Izadjoo, filed a class action lawsuit styled Parviz Izadjoo v. Owen Kratz and Helix Energy Solutions Group, Inc. against the Company and Mr. Kratz, our President and Chief Executive Officer, in the United States District Court for the Southern District of Texas on behalf of a putative class of all purchasers of shares of our common stock between October 21, 2014, and July 21, 2015, inclusive (the “Class Period”). The lawsuit asserted violations of Section 10(b) of the Securities Exchange Act of 1934, as amended (the “Exchange Act”) and SEC Rule 10b-5 as to both us and Mr. Kratz, and Section 20(a) of the Exchange Act against Mr. Kratz, based on alleged misrepresentations and omissions in SEC filings and other public disclosures regarding projections for 2015 dry docks of two of our vessels working in the Gulf of Mexico that allegedly caused the price at which putative class members bought stock during the proposed class period to be artificially inflated. On January 28, 2016, the judge in the case approved a motion for the appointment of lead plaintiff and lead counsel. On March 14, 2016, the plaintiffs filed an amended class action complaint, adding Mr. Tripodo (our Executive Vice President and Chief Financial Officer) and Mr. Chamblee (our former Executive Vice President and Chief Operating Officer) as individual defendants, alleging the same types of claims made in the original complaint (alleged violations during the Class Period of Section 10(b) of the Exchange Act and SEC Rule 10b-5 with respect to all defendants, and Section 20(a) of the Exchange Act against the individual defendants), but asserting that the alleged misrepresentations and omissions in SEC filings and other public disclosures are related to the condition of and repairs to certain equipment aboard the Q4000 vessel. The defendants filed a motion to dismiss on April 28, 2016, and on February 14, 2017, the defendants’ motion to dismiss the complaint was granted. The dismissal was without prejudice, with leave for plaintiff to amend the complaint by no later than March 17, 2017. We are involved in various other legal proceedings, some involving claims for personal injury under the General Maritime Laws of the United States and the Jones Act based on alleged negligence. In addition, from time to time we incur other claims, such as contract disputes, in the normal course of business.</t>
  </si>
  <si>
    <t>Statement Of Cash Flow Information</t>
  </si>
  <si>
    <t>Supplemental Cash Flow Information [Abstract]</t>
  </si>
  <si>
    <t>Statement of Cash Flow Information The following table provides supplemental cash flow information (in thousands): Year Ended December 31, 2016 2015 2014 Interest paid, net of interest capitalized $ 18,749 $ 14,555 $ 11,628 Income taxes paid 5,635 16,905 70,509 Our non-cash investing activities include property and equipment capital expenditures that are incurred but not yet paid. As of December 31, 2016 and 2015 , these non-cash capital expenditures totaled $10.1 million and $18.7 million , respectively. Additionally, our non-cash investing activities for the year ended December 31, 2014 included a $27.5 million non-cash transaction related to the promissory note we received in connection with the sale of our Ingleside spoolbase in January 2014 (Note 4).</t>
  </si>
  <si>
    <t>Allowance Accounts</t>
  </si>
  <si>
    <t>Valuation and Qualifying Accounts [Abstract]</t>
  </si>
  <si>
    <t>Allowance Accounts The following table sets forth the activity in our valuation accounts for each of the three years in the period ended December 31, 2016 (in thousands): Allowance for Uncollectible Accounts Deferred Tax Asset Valuation Allowance Balance at December 31, 2013 $ 2,234 $ 22,860 Additions (1) 5,331 — Deductions (2) (2,830 ) — Adjustments — 216 Balance at December 31, 2014 4,735 23,076 Additions (1) 3,275 — Deductions (2) (7,660 ) — Adjustments (3) — (21,140 ) Balance at December 31, 2015 350 1,936 Additions (1) 1,778 — Deductions (2) (350 ) — Adjustments (4) — 1,835 Balance at December 31, 2016 $ 1,778 $ 3,771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decrease in valuation allowance primarily reflects a $20.6 million reduction related to the loss of deferred tax assets for net operating losses within our Australian subsidiaries. (4) The increase in valuation allowance primarily reflects additional net operating losses in Brazil for which insufficient future taxable income exists to offset the losses. Our allowance accounts as of December 31, 2016 also included $4.2 million related to a non-current note receivable (Note 3). See Note 2 for a detailed discussion regarding our accounting policy on accounts and notes receivable and allowance for uncollectible accounts and Note 8 for a detailed discussion of the valuation allowance related to our deferred tax assets.</t>
  </si>
  <si>
    <t>Fair Value Measurements</t>
  </si>
  <si>
    <t>Fair Value Disclosures [Abstract]</t>
  </si>
  <si>
    <t>Fair Value Measurement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various derivative instruments. The carrying amount of cash and cash equivalents, trade and other current receivables as well as accounts payable approximates fair value due to the short-term nature of these instruments. The net carrying amount of our long-term note receivable also approximates its fair value. The following tables provide additional information relating to other financial instruments measured at fair value on a recurring basis (in thousands): Fair Value Measurements at Valuation Approach Level 1 Level 2 (1) Level 3 Total Assets: Interest rate swaps $ — $ 451 $ — $ 451 (c) Liabilities: Foreign exchange contracts — 38,170 — 38,170 (c) Interest rate swaps — 751 — 751 (c) Total net liability $ — $ 38,470 $ — $ 38,470 Fair Value Measurements at Valuation Approach Level 1 Level 2 (1) Level 3 Total Assets: Interest rate swaps $ — $ 413 $ — $ 413 (c) Liabilities: Foreign exchange contracts — 61,427 — 61,427 (c) Interest rate swaps — 1,473 — 1,473 (c) Total net liability $ — $ 62,487 $ — $ 62,487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8 for further discussion on fair value of our derivative instruments. The carrying values and estimated fair values of our long-term debt are as follows (in thousands): December 31, 2016 2015 Carrying Value (1) Fair Value (2) Carrying Value (1) Fair Value (2) Term Loan (matures June 2018) $ 192,258 $ 192,258 $ 255,000 $ 248,467 Nordea Q5000 Loan (matures April 2020) 196,429 192,746 232,143 221,553 MARAD Debt (matures February 2027) 83,222 92,049 89,148 104,897 2022 Notes (mature May 2022) 125,000 130,156 — — 2032 Notes (mature March 2032) 60,115 59,965 200,000 150,250 Total debt $ 657,024 $ 667,174 $ 776,291 $ 725,167 (1) Carrying value includes current maturities and excludes the related unamortized debt discount and debt issuance costs. See Note 7 for additional disclosures on our long-term debt. (2) The estimated fair value of the 2022 Notes and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 The following table presents the balance sheet location and fair value of our derivative instruments that were designated as hedging instruments (in thousands): December 31, 2016 2015 Balance Sheet Location Fair Value Balance Sheet Location Fair Value Asset Derivative Instruments: Interest rate swaps Other assets, net $ 451 Other assets, net $ 413 $ 451 $ 413 Liability Derivative Instruments: Foreign exchange contracts Accrued liabilities $ 14,056 Accrued liabilities $ 14,955 Interest rate swaps Accrued liabilities 751 Accrued liabilities 1,473 Foreign exchange contracts Other non-current liabilities 13,383 Other non-current liabilities 28,458 $ 28,190 $ 44,886 The following table presents the balance sheet location and fair value of our derivative instruments that were not designated as hedging instruments (in thousands): December 31, 2016 2015 Balance Sheet Location Fair Value Balance Sheet Location Fair Value Liability Derivative Instruments: Foreign exchange contracts Accrued liabilities $ 3,923 Accrued liabilities $ 6,763 Foreign exchange contracts Other non-current liabilities 6,808 Other non-current liabilities 11,251 $ 10,731 $ 18,014 In January 2013, we entered into foreign currency exchange contracts to hedge through September 2017 the foreign currency exposure associated with the Grand Canyon charter payments ( $104.6 million ) denominated in Norwegian kroner (NOK 591.3 million ). In February 2013, we entered into similar foreign currency exchange contracts to hedge our foreign currency exposure with respect to the Grand Canyon II and Grand Canyon III charter payments ( $100.4 million and $98.8 million , respectively) denominated in Norwegian kroner (NOK 594.7 million and NOK 595.0 million , respectively), through July 2019 and February 2020, respectively. During discussions with the owner of the Grand Canyon , Grand Canyon II and Grand Canyon III vessels with respect to amending the charter agreements, it became apparent in December 2015 that a portion of previously forecasted charter payments in NOK would no longer be made. We concluded that the foreign currency exchange contracts associated with the charter payments for the Grand Canyon still qualified for cash flow hedge accounting treatment. However, the foreign currency exchange contracts associated with the charter payments for the Grand Canyon II and Grand Canyon III vessels no longer qualified as cash flow hedges. As a result, we de-designated these hedges and re-designated the hedging relationship between a portion of our foreign currency exchange contracts and our forecasted Grand Canyon II and Grand Canyon III charter payments of NOK 434.1 million and NOK 185.2 million , respectively, that were expected to remain highly probable of occurring. Our Accumulated OCI (net of tax) as of December 31, 2015 included unrealized losses of $19.8 million associated with the re-designated foreign currency exchange contracts that qualify for hedge accounting treatment. We recognized unrealized losses of $18.0 million related to the foreign currency exchange contracts associated with the portion of previously forecasted charter payments that would no longer be made. Reflected in “Other income (expense), net” in the accompanying consolidated statement of operations are these unrealized losses, as well as subsequent changes in unrealized losses associated with the foreign currency exchange contracts that are no longer designated as cash flow hedges. Hedge ineffectiveness also is reflected in “Other income (expense), net” in the accompanying consolidated statement of operations. For the year ended December 31, 2016, we recorded realized gains of $0.1 million related to the Grand Canyon hedge ineffectiveness. There were no unrealized gains or losses associated with hedge ineffectiveness. For the year ended December 31, 2015, we recorded realized losses of $3.6 million related to the Grand Canyon II and Grand Canyon III hedge ineffectiveness and unrealized losses of $1.5 million related to the Grand Canyon hedge ineffectiveness. For the year ended December 31, 2014, we recorded realized losses of $0.5 million and unrealized losses of $1.2 million related to the Grand Canyon II hedge ineffectiveness. In September 2013, we entered into various interest rate swap contracts to fix the interest rate on $148.1 million of our Term Loan borrowings (Note 7). The term of these swap contracts, which were settled monthly, expired in October 2016. Additionally, in June 2015 we entered into various interest rate swap contracts to fix the interest rate on $187.5 million of our Nordea Q5000 Loan borrowings (Note 7). These swap contracts, which are settled monthly, began in June 2015 and extend through April 2020. Our interest rate swap contracts qualify for cash flow hedge accounting treatment. The amount of ineffectiveness associated with our interest rate swap contracts was immaterial for all periods presented. The following tables present the impact that derivative instruments designated as hedging instruments had on our Accumulated OCI (net of tax) and our consolidated statements of operations (in thousands). We estimate that as of December 31, 2016 , $9.6 million of losses in Accumulated OCI associated with our derivative instruments is expected to be reclassified into earnings within the next 12 months. Gain (Loss) Recognized in OCI on Derivative Instruments, Net of Tax (Effective Portion) Year Ended December 31, 2016 2015 2014 Foreign exchange contracts $ 9,397 $ 4,734 $ (22,170 ) Interest rate swaps 473 (534 ) 70 $ 9,870 $ 4,200 $ (22,100 ) Location of Loss Reclassified from Accumulated OCI into Earnings Loss Reclassified from Accumulated OCI into Earnings (Effective Portion) Year Ended December 31, 2016 2015 2014 Foreign exchange contracts Cost of sales $ (10,827 ) $ (11,516 ) $ (2,507 ) Interest rate swaps Net interest expense (2,024 ) (2,143 ) (858 ) $ (12,851 ) $ (13,659 ) $ (3,365 ) The following table presents the impact that derivative instruments not designated as hedging instruments had on our consolidated statements of operations (in thousands): Location of Gain (Loss) Recognized in Earnings on Derivative Instruments Gain (Loss) Recognized in Earnings on Derivative Instruments Year Ended December 31, 2016 2015 2014 Foreign exchange contracts Other income (expense), net $ 1,198 $ (18,014 ) $ 7 $ 1,198 $ (18,014 ) $ 7</t>
  </si>
  <si>
    <t>Quarterly Financial Information (Unaudited)</t>
  </si>
  <si>
    <t>Quarterly Financial Information Disclosure [Abstract]</t>
  </si>
  <si>
    <t>Quarterly Financial Information (Unaudited) Offshore marine construction activities may fluctuate as a result of weather conditions as well as the timing of capital expenditures by oil and gas companies. Historically, a substantial portion of our services has been performed during the summer and fall months. As a result, historically a disproportionate portion of our revenues and net income is earned during such period. The following is a summary of consolidated quarterly financial information (in thousands, except per share amounts): Quarter Ended March 31, June 30, September 30, December 31, 2016 Net revenues $ 91,039 $ 107,267 $ 161,245 $ 128,031 Gross profit (loss) (16,930 ) 5,658 40,184 17,604 Net income (loss) applicable to common shareholders (1) (27,823 ) (10,671 ) 11,462 (54,413 ) Basic earnings (loss) per common share $ (0.26 ) $ (0.10 ) $ 0.10 $ (0.46 ) Diluted earnings (loss) per common share $ (0.26 ) $ (0.10 ) $ 0.10 $ (0.46 ) Quarter Ended March 31, June 30, September 30, December 31, 2015 Net revenues $ 189,641 $ 166,016 $ 182,462 $ 157,683 Gross profit (loss) (2) 34,947 24,208 31,969 (324,898 ) Net income (loss) applicable to common shareholders (3) 19,642 (2,635 ) 9,880 (403,867 ) Basic earnings (loss) per common share $ 0.19 $ (0.03 ) $ 0.09 $ (3.83 ) Diluted earnings (loss) per common share $ 0.19 $ (0.03 ) $ 0.09 $ (3.83 ) (1) Amount in the fourth quarter of 2016 included a $45.1 million goodwill impairment charge related to our robotics reporting unit (Notes 2 and 6). (2) Amount in the fourth quarter of 2015 included impairment charges of $205.2 million for the Helix 534 and $133.4 million for the HP I and $6.3 million for certain capitalized vessel project costs (Note 4). (3) Amount in the fourth quarter of 2015 included a $16.4 million goodwill impairment charge related to our U.K. well intervention reporting unit (Notes 2 and 6), losses totaling $123.8 million related to our equity investments in Deepwater Gateway and Independence Hub (Note 5), and unrealized losses totaling $19.0 million on our foreign currency exchange contracts associated with the Grand Canyon , Grand Canyon II and Grand Canyon III chartered vessels (Note 18).</t>
  </si>
  <si>
    <t>Summary Of Significant Accounting Policies (Policy)</t>
  </si>
  <si>
    <t>Principles of Consolidation</t>
  </si>
  <si>
    <t>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former ownership interest in Deepwater Gateway and our ownership interest in Independence Hub under the equity method of accounting. Noncontrolling interests represent the minority shareholders’ proportionate share of the equity in Kommandor LLC, a Delaware limited liability company formed for the purpose of converting a ferry vessel into the HP I . In February 2014, we acquired our former minority partner’s noncontrolling interests (approximately 19% ) in Kommandor LLC for $20.1 million . The consolidated results of Kommandor LLC are included in our Production Facilities segment. All material intercompany accounts and transactions have been eliminated.</t>
  </si>
  <si>
    <t>Basis of Presentation</t>
  </si>
  <si>
    <t>Basis of Presentation Our consolidated financial statements have been prepared in conformity with U.S. generally accepted accounting principles (“U.S. GAAP”). Certain reclassifications were made to previously reported amounts in the consolidated financial statements and notes thereto to make them consistent with the current presentation format. We have made all adjustments (which were normal recurring adjustments) that we believe are necessary for a fair presentation of our consolidated financial statements, as applicable.</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si>
  <si>
    <t>Cash and Cash Equivalents</t>
  </si>
  <si>
    <t>Cash and Cash Equivalents Cash and cash equivalents are highly liquid financial instruments with original maturities of three months or less. They are carried at cost plus accrued interest, which approximates fair value.</t>
  </si>
  <si>
    <t>Accounts and Notes Receivable and Allowance for Uncollectible Accounts</t>
  </si>
  <si>
    <t>Accounts and Notes Receivable and Allowance for Uncollectible Accounts Accounts and notes receivable are stated at the historical carrying amount net of write-offs and allowance for uncollectible accounts. The amount of our net accounts receivable and our note receivable approximates fair value.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definitively not be collected (Note 16).</t>
  </si>
  <si>
    <t>Property and Equipment</t>
  </si>
  <si>
    <t>Property and Equipment Property and equipment is recorded at historical cost. Property and equipment is depreciated on a straight line basis over the estimated useful life of each asset. The cost of improvements is capitalized while the cost of repairs and maintenance is charged to expense as incurred. For the years ended December 31, 2016 , 2015 and 2014 , repair and maintenance expense totaled $25.5 million , $32.8 million and $44.6 million , respectively. Assets used in operations are assessed for impairment whenever changes in facts and circumstances indicate that the carrying amount of an asset or asset group may not be recoverable because such carrying amount may exceed the asset’s or asset group’s fair value. If, upon review, the sum of undiscounted future cash flows expected to be generated by the asset or asset group is less than its carrying amount, an impairment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costs, project margins and capital project decisions, considering all available information at the date of review. The fair value of impaired assets is typically determined based on the present values of expected future cash flows using discount rates believed to be consistent with those used by principal market participants or based on a multiple of operating cash flows validated with historical market transactions of similar assets where possible. These fair value measurements fall within Level 3 of the fair value hierarchy. Assets are classified as held for sale when a formal plan to dispose of the assets exists and those assets meet the held for sale criteria. Assets held for sale are reviewed for potential loss on sale when we commit to a plan to sell and thereafter while those assets are held for sale. Losses are measured as the difference between an asset’s fair value less costs to sell and the asset’s carrying amount. Estimates of anticipated sales prices are judgmental and subject to revision in future periods, although initial estimates are typically based on sales prices for similar assets and other valuation data.</t>
  </si>
  <si>
    <t>Capitalized Interest</t>
  </si>
  <si>
    <t>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a component of our net interest expense (Note 7).</t>
  </si>
  <si>
    <t>Equity Investments We periodically review our equity investments for impairment. Under the equity method of accounting, an impairment loss would be recorded whenever the fair value of an equity investment is determined to be below its carrying amount and the reduction is considered to be other than temporary. In judging “other than temporary,” we consider the length of time and extent to which the fair value of the investment has been less than the carrying amount of the equity investment, the near-term and long-term operating and financial prospects of the entity and our longer-term intent of retaining our investment in the entity. In the event we incur losses in excess of the carrying amount of an equity investment and reduce our investment balance to zero, we would not record additional losses unless (i) we guaranteed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t>
  </si>
  <si>
    <t>Goodwill We are required to perform an annual impairment analysis of goodwill. We elected November 1 to be our annual impairment assessment date for goodwill. However, we could be required to evaluate the recoverability of goodwill prior to the annual assessment date if we experience disruption to the business, unexpected significant declines in operating results, divestiture of a significant component of the business, emergence of unanticipated competition, loss of key personnel or a sustained decline in market capitalization. At the time of our annual assessment of goodwill on November 1, 2016, we had one reporting unit with goodwill. We first assess qualitative factors in order to determine whether it is more likely than not that the fair value of a reporting unit is less than its carrying amount, including goodwill. Some of the qualitative factors evaluated include, among other things, the results of the most recent impairment analysis, the most recent operating results of the reporting unit, the current outlook for the reporting unit, and the current conditions of the market in which the reporting unit operates. If the qualitative assessment indicates a potential impairment, we perform the first step of the goodwill impairment analysis as described below. Our policy is to bypass the qualitative assessment at least once every three years and perform the first step of the goodwill impairment analysis. We elected to perform the first step of the goodwill impairment analysis for both 2015 and 2016 in light of the continuation of industry-wide downturn as a result of the substantial decline in oil prices since late 2014. The goodwill impairment analysis is a two-step process. The first step is to identify whether a potential impairment exists by comparing the fair value of the reporting unit with its carrying amount, including goodwill. If the fair value of a reporting unit exceeds its carrying amount, goodwill of the reporting unit is not considered to have a potential impairment and the second step of the impairment analysis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were acquired in a business combination). We use both the income approach and the market approach to estimate the fair value of our reporting units under the first step of our goodwill impairment analysis. Under the income approach, a discounted cash flow analysis is performed requiring us to make various judgmental assumptions about future revenue, operating margins, growth rates and discount rates. These judgmental assumptions are based on our budgets, long-term business plans, economic projections, anticipated future cash flows and market place data. Under the market approach, the fair value of each reporting unit is calculated by applying an average peer total invested capital EBITDA (defined as earnings before interest, income taxes and depreciation and amortization) multiple to future forecasted EBITDA for each reporting unit. Judgment is required when selecting peer companies that operate in the same or similar lines of business and are potentially subject to the same economic risks. We also perform a market capitalization reconciliation by comparing the fair value of equity (fair value of total invested capital less fair value of total debt) to market capitalization and evaluate the reasonableness of the implied equity premium. Our goodwill subject to impairment analysis in 2016 was associated with our Robotics segment. As a result of our 2016 goodwill impairment analysis, we recorded an impairment charge of $45.1 million to write off the goodwill associated with our robotics reporting unit. Our goodwill subject to impairment analysis in 2015 and 2014 was associated with our Well Intervention and Robotics segments. As a result of our 2015 goodwill impairment analysis, we recorded an impairment charge of $16.4 million to write off the goodwill associated with our U.K. well intervention reporting unit. As of November 1, 2015, the fair value of our robotics reporting unit exceeded the carrying amount of goodwill based on the first step of the impairment analysis and no impairment was recorded. In 2014, we performed the qualitative assessment as described above and concluded that there was no indication of goodwill impairment. We did not record any amount of goodwill impairment in 2014.</t>
  </si>
  <si>
    <t>Recertification Costs and Deferred Dry Dock Charges</t>
  </si>
  <si>
    <t>Recertification Costs and Deferred Dry Dock Costs Our vessels are required by regulation to be periodically recertified. Recertification costs are incurred while a vessel is in dry dock. In addition, routine repairs and maintenance are performed and at times, major replacements and improvements are performed. We expense routine repairs and maintenance costs as they are incurred. We defer and amortize dry dock and related recertification costs over the length of time for which we expect to receive benefits from the dry dock and related recertification, which is generally 30 months but can be as long as 60 months if the appropriate permitting is obtained. A dry dock and related recertification process typically lasts one to two months , a period during which the vessel is idle and generally not available to earn revenue. Major replacements and improvements that extend the vessel’s economic useful life or functional operating capability are capitalized and depreciated over the vessel’s remaining economic useful life. As of December 31, 2016 and 2015 , capitalized deferred dry dock costs included within “Other assets, net” in the accompanying consolidated balance sheets (Note 3) totaled $14.8 million and $19.6 million (net of accumulated amortization of $10.7 million and $18.3 million ), respectively. During the years ended December 31, 2016 , 2015 and 2014 , dry dock amortization expense was $14.0 million , $10.8 million and $14.1 million , respectively.</t>
  </si>
  <si>
    <t>Revenue Recognition</t>
  </si>
  <si>
    <t>Revenue Recognition Revenues from our services are derived from contracts, which are both short-term and long-term in duration. Our long-term services contracts are contracts that contain either lump-sum provisions or provisions for specific time, material and equipment charges, which are billed in accordance with the terms of such contracts. We recognize revenue as it is earned at estimated collectible amounts. Further, we record revenues net of taxes collected from customers and remitted to governmental authorities. Unbilled revenue represents revenue attributable to work completed prior to period end that has not yet been invoiced. All amounts included in unbilled revenue are expected to be billed and collected within one year. However, we also monitor the collectability of our outstanding trade receivables on a continual basis in connection with our evaluation of allowance for doubtful accounts. Dayrate Contracts. Revenues generated from specific time, material and equipment contracts are generally earned on a dayrate basis and recognized as amounts are earned in accordance with contract terms. Certain dayrate contracts with built-in rate changes require us to record revenues on a straight-line basis. We may receive revenues for mobilization of equipment and personnel under dayrate contracts. Revenues related to mobilization are deferred and recognized over the period in which contracted services are performed using the straight-line method. Incremental costs incurred directly for mobilization of equipment and personnel to the contracted site, which typically consist of materials, supplies and transit costs, also are deferred and recognized using the same straight line method. Our policy to amortize the revenues and costs related to mobilization on a straight-line basis over the estimated contract service period is consistent with the general pace of activity, level of services being provided and dayrates being earned over the contract period. Mobilization costs to move vessels when a contract does not exist are expensed as incurred. Lump Sum Contracts. Revenue on significant lump sum contracts is recognized under the percentage-of-completion method based on the ratio of costs incurred to total estimated costs at completion. In determining whether a contract should be accounted for using the percentage-of-completion method, we consider whether: • the customer provides specifications for the provision of services; • we can reasonably estimate our progress towards completion and our costs; • the contract includes provisions for enforceable rights regarding the goods or services to be provided, consideration to be received, and the manner and terms of payment; • the customer can be expected to satisfy its obligations under the contract; and • we can be expected to perform our contractual obligations. Under the percentage-of-completion method, we recognize estimated contract revenue based on costs incurred to date as a percentage of total estimated costs. Changes in the expected cost of materials and labor, productivity, scheduling and other factors affect the total estimated costs. Additionally, weather and other external factors outside of our control may affect the progress and estimated cost of a project’s completion, and therefore the timing of revenue recognition. We routinely review estimates related to our contracts and reflect revisions to profitability in earnings on a current basis. If a current estimate of total contract cost indicates an ultimate loss on a contract, we recognize the projected loss in full when it is first determined. We recognize additional contract revenue related to claims when the claim is probable and legally enforceable. Revenue from Royalty Interests Revenues from royalty interests are recognized according to monthly oil and gas production on an entitlement basis. Revenues for royalty interests are reflected in “Other income - oil and gas” in the accompanying consolidated statements of operations.</t>
  </si>
  <si>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It is our policy to provide for uncertain tax positions and the related interest and penalties based upon management’s assessment of whether a tax benefit is more likely than not to be sustained upon examination by tax authorities. At December 31, 2016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Share-Based Compensation</t>
  </si>
  <si>
    <t>Share-Based Compensation Share-based compensation is measured at the grant date based on the estimated fair value of an award. Share-based compensation based solely on service conditions is recognized on a straight-line basis over the vesting period of the related shares. Tax deduction benefits for a share-based award in excess of recognized compensation cost is reported as a financing cash flow rather than as an operating cash flow. Compensation cost for restricted stock is the product of grant date fair value of each share and the number of shares granted and is recognized over the respective vesting periods on a straight-line basis. The estimated fair value of performance share units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amount upon vesting. To the extent the recognized fair value of the modified liability awards is less than the compensation cost associated with the grant date fair value of the original equity awards at the end of a reporting period, the higher amount is recorded as share-based compensation. The amount of cumulative compensation cost recognized in excess of the fair value of the modified liability awards is recorded in equity.</t>
  </si>
  <si>
    <t>Foreign Currency</t>
  </si>
  <si>
    <t>Foreign Currency Because we operate in various regions around the world, we conduct a portion of our business in currencies other than the U.S. dollar. Results of operations for our non-U.S. subsidiaries are translated into U.S. dollars using average exchange rates during the period. Assets and liabilities of these foreign subsidiaries are translated into U.S. dollars using the exchange rate in effect at December 31, 2016 and 2015 and the resulting translation adjustments, which were unrealized losses of $35.9 million and $12.8 million , respectively, are included in “Accumulated other comprehensive loss” (“Accumulated OCI”), a component of shareholders’ equity. For the years ended December 31, 2016 , 2015 and 2014 , our foreign currency transaction gains (losses) totaled $0.2 million , $(1.2) million and $2.5 million , respectively. These realized amounts are exclusive of any gains or losses from our foreign currency exchange derivative contracts. All foreign currency transaction gains and losses are recognized currently in the consolidated statements of operations.</t>
  </si>
  <si>
    <t>Derivative Instruments and Hedging Activities</t>
  </si>
  <si>
    <t xml:space="preserve">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 instruments are reflected in the accompanying consolidated balance sheets at fair value.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t is probable that a hedged transaction will not occur. If hedge accounting is discontinued because it is probable the hedged transaction will not occur, deferred gains or losses on the hedging instruments are recognized in earnings immediately. If the forecasted transaction continues to be probable of occurring, any deferred gains or losses in Accumulated OCI are amortized to earnings over the remaining period of the original forecasted transaction. We engage solely in cash flow hedges. Hedges of cash flow exposure are entered into to hedge a forecasted transaction or the variability of cash flows to be received or paid related to a recognized asset or liability. The fair value of our interest rate swaps is calculated as the discounted cash flows of the difference between the rate fixed by the hedging instrument and the LIBOR forward curve over the remaining term of the hedging instrument.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Changes in the fair value of derivative instruments that are designated as cash flow hedges are deferred to the extent that the hedges are effective. These fair value changes are recorded as a component of Accumulated OCI until the hedged transactions occur and are recognized in earnings. The ineffective portion of changes in the fair value of cash flow hedges is recognized immediately in earnings. In addition, any change in the fair value of a derivative instrument that does not qualify for hedge accounting is recorded in earnings in the period in which the change occurs. Interest Rate Risk From time to time, we enter into interest rate swaps to stabilize cash flows related to our long-term variable interest rate deb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Changes in the fair value of foreign currency exchange contracts are deferred to the extent the contracts are effective. These changes are recorded as a component of Accumulated OCI until the forecasted vessel charter payments are made and recorded as cost of sales. The ineffective portion of these foreign currency exchange contracts, if any, and changes in the fair value of foreign currency exchange contracts that do not qualify as cash flow hedges are recognized immediately in earnings within the line titled “Other income (expense), net.” </t>
  </si>
  <si>
    <t>Earnings Per Share The presentation of basic earnings per share (“EPS”) amounts on the face of the accompanying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We have shares of restricted stock issued and outstanding that are currently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PS amounts under the two class method in periods in which we have earnings. For periods in which we have a net loss we do not use the two class method as holders of our restricted shares are not contractually obligated to share in such losses.</t>
  </si>
  <si>
    <t>Major Customers and Concentration of Credit Risk</t>
  </si>
  <si>
    <t>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which are subject to many external factors that may contribute to significant volatility. Our customers consist primarily of major and independent oil and gas producers and suppliers, pipeline transmission companies, alternative (renewable) energy companies and offshore engineering and construction firms. We perform ongoing credit evaluations of our customers and provide allowances for probable credit losses when necessary. The percent of consolidated revenue from major customers (those representing 10% or more of our consolidated revenues) is as follows: 2016 — BP ( 17% ) and Shell ( 11% ), 2015 — Shell ( 16% ) and Talos ( 11% ), and 2014 — Anadarko ( 13% ). Most of the concentration of revenues was generated by our Well Intervention business.</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17.</t>
  </si>
  <si>
    <t>Asset Retirement Obligations</t>
  </si>
  <si>
    <t>Asset Retirement Obligations We retained the reclamation obligations associated with one oil and gas property located in the U.S. Gulf of Mexico, which we sold in February 2013. For the year ended December 31, 2014, we recorded a $7.2 million insurance reimbursement related to asset retirement work previously performed on this property.</t>
  </si>
  <si>
    <t>New Accounting Standards</t>
  </si>
  <si>
    <t>New Accounting Standards 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annual reporting periods beginning after December 15, 2017. Adoption as of the original effective date is permitted. In March 2016, the FASB issued ASU No. 2016-08, which amends the guidance to clarify the implementation issues on principal versus agent considerations (gross versus net revenue presentation). In April 2016, the FASB issued ASU No. 2016-10, which amends the guidance with respect to certain implementation issues on identifying performance obligations and accounting for licenses of intellectual property. In May 2016, the FASB issued ASU No. 2016-12, which provides certain narrow-scope improvements and practical expedients to the guidance. In December 2016, the FASB issued ASU No. 2016-20, which provides certain technical corrections and improvements to the guidance. The new revenue standard permits companies to either apply the requirements retrospectively to all prior periods presented or apply the requirements in the year of adoption through a cumulative adjustment. We are in the process of assessing differences between the new revenue standard and current accounting practices (gap analysis). Remaining implementation matters include completing the gap analysis, establishing new policies, procedures and controls, and quantifying any adjustments upon adoption. We have not yet determined if we will apply the full retrospective or the modified retrospective method.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In August 2015, the FASB issued ASU No. 2015-15, “Presentation and Subsequent Measurement of Debt Issuance Costs Associated with Line-of-Credit Arrangements.” This ASU includes an SEC staff announcement that the SEC staff will not object to an entity presenting the cost of securing a revolving line of credit as an asset, regardless of whether a balance is outstanding. The subject of this ASU was not previously addressed by ASU No. 2015-03. We adopted this guidance retrospectively in the first quarter of 2016. As a result, we presented $12.0 million of unamortized debt issuance costs that had been included in “Other assets, net” in our consolidated balance sheet as of December 31, 2015 as direct deductions from the carrying amounts of the related debt liabilities.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The guidance is effective prospectively for annual reporting periods beginning after December 15, 2016, including interim periods. We do not expect this ASU to materially affect our consolidated financial statements except for certain reclassifications between current deferred tax assets and non-current deferred tax liabilities.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We are currently evaluating the impact these amendments will have on our consolidated financial statements. In March 2016, the FASB issued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in the statement of cash flows. The guidance is effective for annual reporting periods beginning after December 15, 2016, including interim periods. We do not expect this ASU to materially affect our consolidated financial statements with the exception of recognizing excess tax benefits or tax deficiencies on our statements of operations in future periods. In June 2016, the FASB issued ASU No. 2016-13, “Measurement of Credit Losses on Financial Instru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is effective for annual reporting periods beginning after December 15, 2019, including interim periods. We are currently evaluating the impact this guidance will have on our consolidated financial statements. In August 2016, the FASB issued ASU No. 2016-15, “Classification of Certain Cash Receipts and Cash Payments.” This ASU addresses how certain cash receipts and cash payments are presented and classified in the statement of cash flows with the objective of reducing the existing diversity in practice. The guidance is effective for annual reporting periods beginning after December 15, 2017, including interim periods. Early adoption is permitted. An entity that elects early adoption of the amendment under this ASU must adopt all aspects of the amendment in the same period. We do not expect this ASU to have a material impact on our statements of cash flows. In October 2016, the FASB issued ASU No. 2016-16, “Intra-Entity Transfers of Assets Other Than Inventory.” This ASU eliminates the exception in current guidance that prohibits the recognition of current and deferred income taxes for an intra-entity asset transfer until the asset has been sold to an outside party. Under the new ASU, an entity should recognize the income tax consequences of an intra-entity transfer of an asset other than inventory when the transfer occurs. The guidance is effective for annual reporting periods beginning after December 15, 2017, including interim periods. Early adoption is permitted. We are currently evaluating the impact this guidance will have on our consolidated financial statements. We do not expect any other recent accounting standards to have a material impact on our financial position, results of operations or cash flows.</t>
  </si>
  <si>
    <t>Details Of Certain Accounts (Tables)</t>
  </si>
  <si>
    <t>Schedule of other current assets</t>
  </si>
  <si>
    <t>Other current assets consist of the following (in thousands): December 31, 2016 2015 Note receivable (Note 4) $ 10,000 $ 10,000 Prepaid insurance 4,426 5,433 Other prepaids 9,547 10,142 Deferred costs 7,971 609 Spare parts inventory 2,548 4,985 Income tax receivable 880 — Value added tax receivable 1,345 7,842 Other 671 507 Total other current assets $ 37,388 $ 39,518</t>
  </si>
  <si>
    <t>Schedule of other assets, net</t>
  </si>
  <si>
    <t>Other assets, net consist of the following (in thousands): December 31, 2016 2015 Note receivable, net (1) $ 2,827 $ — Prepaids 6,418 — Deferred dry dock costs, net (Note 2) 14,766 19,615 Deferred costs (2) 30,738 — Deferred financing costs, net (3) 3,745 7,863 Charter fee deposit (Note 14) 12,544 12,544 Other 1,511 1,586 Total other assets, net $ 72,549 $ 41,608 (1) Amount, net of allowance of $4.2 million , relates to an agreement we entered into with one of our customers to defer their payment obligations until June 30, 2018. Interest at a rate of 3% per annum is payable semi-annually. (2) Amount relates to deferred mobilization costs (Note 2). (3) Represents unamortized debt issuance costs related to our Revolving Credit Facility (Note 7).</t>
  </si>
  <si>
    <t>Schedule of accrued liabilities</t>
  </si>
  <si>
    <t>Accrued liabilities consist of the following (in thousands): December 31, 2016 2015 Accrued payroll and related benefits $ 20,705 $ 14,775 Deferred revenue 8,911 12,841 Accrued interest 3,758 4,854 Derivative liability (Note 18) 18,730 23,192 Taxes payable excluding income tax payable 1,214 8,136 Other 5,296 7,843 Total accrued liabilities $ 58,614 $ 71,641</t>
  </si>
  <si>
    <t>Schedule of other non-current liabilities</t>
  </si>
  <si>
    <t>Other non-current liabilities consist of the following (in thousands): December 31, 2016 2015 Investee losses in excess of investment (Note 5) $ 10,238 $ 8,308 Deferred gain on sale of property (Note 4) 5,761 — Deferred revenue 8,598 — Derivative liability (Note 18) 20,191 39,709 Other 8,197 3,398 Total other non-current liabilities $ 52,985 $ 51,415</t>
  </si>
  <si>
    <t>Property And Equipment (Tables)</t>
  </si>
  <si>
    <t>Summary of gross components of property and equipment</t>
  </si>
  <si>
    <t>The following is a summary of the gross components of property and equipment (dollars in thousands): December 31, Estimated Useful Life 2016 2015 Vessels 15 to 30 years $ 1,860,379 $ 1,944,753 ROVs, trenchers and ROVDrills 10 years 309,603 311,971 Machinery, equipment, buildings and leasehold improvements 5 to 30 years 280,908 288,133 Total property and equipment $ 2,450,890 $ 2,544,857</t>
  </si>
  <si>
    <t>Equity Investments (Tables)</t>
  </si>
  <si>
    <t>Schedule of distributions from equity method investments</t>
  </si>
  <si>
    <t>We received the following distributions from our equity method investments (in thousands): Year Ended December 31, 2016 2015 2014 Deepwater Gateway $ 1,200 $ 5,200 $ 6,150 Independence Hub — 1,800 2,640 Total $ 1,200 $ 7,000 $ 8,790</t>
  </si>
  <si>
    <t>Summary financial information related to equity method investments</t>
  </si>
  <si>
    <t>The summarized aggregated financial information related to our equity method investments for 2014 and 2015 is as follows (in thousands): Year Ended December 31, 2015 2014 Revenues $ 14,791 $ 23,284 Operating income (loss) (448,138 ) 411 Net income (loss) (448,138 ) 411 December 31, 2015 Current assets $ 3,181 Non-current assets 70,812 Current liabilities 180 Non-current liabilities 62,951</t>
  </si>
  <si>
    <t>Goodwill (Tables)</t>
  </si>
  <si>
    <t>Changes in carrying amount of goodwill</t>
  </si>
  <si>
    <t>The changes in the carrying amount of goodwill are as follows (in thousands): Well Intervention Robotics Total Balance at December 31, 2014 $ 17,039 $ 45,107 $ 62,146 Impairment loss (16,399 ) — (16,399 ) Other adjustments (1) (640 ) — (640 ) Balance at December 31, 2015 — 45,107 45,107 Impairment loss — (45,107 ) (45,107 ) Balance at December 31, 2016 $ — $ — $ — (1) Reflects foreign currency adjustment related to the goodwill of our U.K. well intervention reporting unit.</t>
  </si>
  <si>
    <t>Long-Term Debt (Tables)</t>
  </si>
  <si>
    <t>Schedule of long-term debt</t>
  </si>
  <si>
    <t>Long-term debt consists of the following (in thousands): December 31, 2016 2015 Term Loan (matures June 2018) $ 192,258 $ 255,000 2022 Notes (mature May 2022) 125,000 — 2032 Notes (mature March 2032) 60,115 200,000 MARAD Debt (matures February 2027) 83,222 89,148 Nordea Q5000 Loan (matures April 2020) 196,429 232,143 Unamortized debt discounts (19,094 ) (14,963 ) Unamortized debt issuance costs (11,963 ) (11,993 ) Total debt 625,967 749,335 Less current maturities (67,571 ) (71,640 ) Long-term debt $ 558,396 $ 677,695</t>
  </si>
  <si>
    <t>Schedule of debt covenants</t>
  </si>
  <si>
    <t>Also pursuant to the February 2016 amendment to the Credit Agreement, (a) The minimum permitted Consolidated Interest Coverage Ratio was revised as follows: Four Fiscal Quarters Ending Minimum Consolidated Interest Coverage Ratio December 31, 2016 through and including March 31, 2017 2.75 to 1.00 June 30, 2017 and each fiscal quarter thereafter 3.00 to 1.00 (b) The maximum permitted Consolidated Leverage Ratio was revised as follows: Four Fiscal Quarters Ending Maximum Consolidated Leverage Ratio December 31, 2016 5.00 to 1.00 March 31, 2017 4.75 to 1.00 June 30, 2017 4.25 to 1.00 September 30, 2017 3.75 to 1.00 December 31, 2017 and each fiscal quarter thereafter 3.50 to 1.00 (c) A financial covenant was established requiring us to maintain a minimum cash balance if our Consolidated Leverage Ratio is 3.50x or greater, as described below. This minimum cash balance is not required to be maintained in any particular bank account or to be segregated from other cash balances in bank accounts that we use in our ordinary course of business. Because the use of this cash is not legally restricted notwithstanding this maintenance covenant, we present it as cash and cash equivalents on our balance sheet. As of December 31, 2016 , we needed to maintain an aggregate cash balance of at least $150 million in order to comply with this covenant. Consolidated Leverage Ratio Minimum Cash Balance Greater than or equal to 4.50x $150,000,000.00 Greater than or equal to 4.00x but less than 4.50x 100,000,000.00 Greater than or equal to 3.50x but less than 4.00x 50,000,000.00 Less than 3.50x 0.00</t>
  </si>
  <si>
    <t>Schedule of maturities of long-term debt outstanding</t>
  </si>
  <si>
    <t>Scheduled maturities of long-term debt outstanding as of December 31, 2016 are as follows (in thousands): Term Loan 2022 Notes 2032 Notes (1) MARAD Debt Nordea Q5000 Loan Total Less than one year $ 25,634 $ — $ — $ 6,222 $ 35,715 $ 67,571 One to two years 166,624 — — 6,532 35,714 208,870 Two to three years — — — 6,858 35,714 42,572 Three to four years — — — 7,200 89,286 96,486 Four to five years — — — 7,560 — 7,560 Over five years — 125,000 60,115 48,850 — 233,965 Total debt 192,258 125,000 60,115 83,222 196,429 657,024 Current maturities (25,634 ) — — (6,222 ) (35,715 ) (67,571 ) Long-term debt, less current maturities 166,624 125,000 60,115 77,000 160,714 589,453 Unamortized debt discounts (2) — (16,513 ) (2,581 ) — — (19,094 ) Unamortized debt issuance costs (3) (1,391 ) (2,790 ) (231 ) (5,001 ) (2,550 ) (11,963 ) Long-term debt $ 165,233 $ 105,697 $ 57,303 $ 71,999 $ 158,164 $ 558,396 (1) Beginning in March 2018, the holders of the 2032 Notes may require us to repurchase these notes or we may at our option elect to repurchase these notes. The notes will mature in March 2032 . (2) The 2022 Notes will increase to their face amount through accretion of non-cash interest charges through May 2022. The 2032 Notes will increase to their face amount through accretion of non-cash interest charges through March 2018. (3) Debt issuance costs are amortized over the term of the applicable debt agreement.</t>
  </si>
  <si>
    <t>Components of net interest expense</t>
  </si>
  <si>
    <t>The following table details the components of our net interest expense (in thousands): Year Ended December 31, 2016 2015 2014 Interest expense $ 45,110 $ 40,024 $ 33,064 Interest income (2,086 ) (2,068 ) (4,786 ) Capitalized interest (11,785 ) (11,042 ) (10,419 ) Net interest expense $ 31,239 $ 26,914 $ 17,859</t>
  </si>
  <si>
    <t>Income Taxes (Tables)</t>
  </si>
  <si>
    <t>Schedule of components of income tax provision (benefit) on continuing operations</t>
  </si>
  <si>
    <t>Components of income tax provision (benefit) reflected in the consolidated statements of operations consist of the following (in thousands): Year Ended December 31, 2016 2015 2014 Current $ (27,319 ) $ 1,832 $ 43,817 Deferred 14,849 (103,022 ) 23,154 $ (12,470 ) $ (101,190 ) $ 66,971 Domestic $ (9,631 ) $ (102,978 ) $ 29,613 Foreign (2,839 ) 1,788 37,358 $ (12,470 ) $ (101,190 ) $ 66,971</t>
  </si>
  <si>
    <t>Schedule of components of income (loss) before income taxes</t>
  </si>
  <si>
    <t>Components of income (loss) before income taxes are as follows (in thousands): Year Ended December 31, 2016 2015 2014 Domestic $ (61,484 ) $ (485,760 ) $ 73,700 Foreign (32,431 ) 7,590 188,821 $ (93,915 ) $ (478,170 ) $ 262,521</t>
  </si>
  <si>
    <t>Schedule of differences between the U.S. statutory rate and effective rate from continuing operations</t>
  </si>
  <si>
    <t>The primary differences between the U.S. statutory rate and our effective rate are as follows: Year Ended December 31, 2016 2015 2014 Statutory rate 35.0 % 35.0 % 35.0 % Foreign provision (5.1 ) (13.7 ) (9.1 ) Goodwill impairment (16.8 ) — — Other 0.2 (0.1 ) (0.4 ) Effective rate 13.3 % 21.2 % 25.5 %</t>
  </si>
  <si>
    <t>Schedule of deferred income taxes</t>
  </si>
  <si>
    <t>Deferred income taxes result from the effect of transactions that are recognized in different periods for financial and tax reporting purposes. The nature of these differences and the income tax effect of each are as follows (in thousands): December 31, 2016 2015 Deferred tax liabilities: Depreciation $ 192,777 $ 173,863 Original issuance discount on 2022 Notes and 2032 Notes 11,802 17,957 Equity investments in production facilities — 8,029 Prepaid and other 1,448 1,883 Total deferred tax liabilities $ 206,027 $ 201,732 Deferred tax assets: Net operating losses $ (20,910 ) $ (23,595 ) Reserves, accrued liabilities and other (38,131 ) (52,672 ) Total deferred tax assets (59,041 ) (76,267 ) Valuation allowance 3,771 1,936 Net deferred tax liabilities $ 150,757 $ 127,401 Deferred income tax is presented as: Current deferred tax assets $ (16,594 ) $ (53,573 ) Non-current deferred tax liabilities 167,351 180,974 Net deferred tax liabilities $ 150,757 $ 127,401</t>
  </si>
  <si>
    <t>Reconciliation of beginning and ending amount of unrecognized tax benefits</t>
  </si>
  <si>
    <t>A reconciliation of the beginning and ending amount of unrecognized tax benefits for the years ended December 31, 2016 , 2015 and 2014 is as follows (in thousands): 2016 2015 2014 Balance at January 1, $ — $ — $ 4,723 Additions for tax positions of prior years 343 — — Reductions for tax positions of prior years — — (4,723 ) Balance at December 31, $ 343 $ — $ —</t>
  </si>
  <si>
    <t>Shareholders' Equity (Tables)</t>
  </si>
  <si>
    <t>Components of Accumulated OCI</t>
  </si>
  <si>
    <t>The components of Accumulated OCI are as follows (in thousands): December 31, 2016 2015 Cumulative foreign currency translation adjustment $ (78,953 ) $ (43,010 ) Unrealized loss on hedges, net (1) (18,021 ) (27,891 ) Accumulated other comprehensive loss $ (96,974 ) $ (70,901 ) (1) Amounts relate to foreign currency hedges for the Grand Canyon , the Grand Canyon II and the Grand Canyon III charters as well as interest rate swap contracts for the Term Loan and the Nordea Q5000 Loan, and are net of deferred income taxes totaling $9.7 million and $15.1 million as of December 31, 2016 and 2015 , respectively (Note 18).</t>
  </si>
  <si>
    <t>Earnings Per Share (Tables)</t>
  </si>
  <si>
    <t>Computations of basic and diluted EPS</t>
  </si>
  <si>
    <t>The computations of the numerator (income) and denominator (shares) to derive the basic and diluted EPS amounts presented on the face of the accompanying consolidated statements of operations are as follows (in thousands): Year Ended December 31, 2016 2015 2014 Income Shares Income Shares Income Shares Basic: Net income (loss) applicable to common shareholders $ (81,445 ) $ (376,980 ) $ 195,047 Less: Undistributed earnings allocated to participating securities — — (1,018 ) Undistributed earnings (loss) allocated to common shares $ (81,445 ) 111,612 $ (376,980 ) 105,416 $ 194,029 105,029 Diluted: Undistributed earnings (loss) allocated to common shares $ (81,445 ) 111,612 $ (376,980 ) 105,416 $ 194,029 105,029 Effect of dilutive securities: Share-based awards other than participating securities — — — — — 16 Undistributed earnings reallocated to participating securities — — — — — — Net income (loss) applicable to common shareholders $ (81,445 ) 111,612 $ (376,980 ) 105,416 $ 194,029 105,045</t>
  </si>
  <si>
    <t>Schedule of shares excluded from the diluted per share calculations</t>
  </si>
  <si>
    <t>Shares that otherwise would have been included in the diluted per share calculations assuming we had earnings are as follows (in thousands): Year Ended December 31, 2016 2015 Diluted shares (as reported) 111,612 105,416 Share-based awards 440 59 Total 112,052 105,475 In addition, the following potentially dilutive shares related to the 2022 Notes and the 2032 Notes were excluded from the diluted EPS calculation because we have the right and the intention to settle any such future conversions in cash (Note 7) (in thousands): Year Ended December 31, 2016 2015 2014 2022 Notes 1,475 — — 2032 Notes 6,891 7,995 7,995</t>
  </si>
  <si>
    <t>Employee Benefit Plans (Tables)</t>
  </si>
  <si>
    <t>Schedule of share-based awards</t>
  </si>
  <si>
    <t>The following grants of share-based awards were made in 2016 under the 2005 Incentive Plan: Date of Grant Shares Grant Date Fair Value Per Share Vesting Period January 4, 2016 (1) 1,143,062 $ 5.26 33% per year over three years January 4, 2016 (2) 1,143,062 $ 7.13 100% on January 1, 2019 January 4, 2016 (3) 11,763 $ 5.26 100% on January 1, 2018 February 1, 2016 (1) 18,610 $ 4.03 33% per year over three years February 1, 2016 (2) 18,610 $ 7.13 100% on January 1, 2019 April 1, 2016 (3) 13,727 $ 5.60 100% on January 1, 2018 July 1, 2016 (3) 8,476 $ 6.76 100% on January 1, 2018 October 3, 2016 (3) 7,803 $ 8.13 100% on January 1, 2018 December 2, 2016 (4) 94,680 $ 11.09 33% per year over three years (1) Reflects the grant of restricted stock to our executive officers and select management employees. (2) Reflects the grant of PSUs to our executive officers and select management employees. (3) Reflects the grant of restricted stock to certain independent members of our Board of Directors who have made an election to take their quarterly fees in stock in lieu of cash. (4) Reflects annual equity grants to each independent member of our Board of Directors.</t>
  </si>
  <si>
    <t>Summary of information about restricted stock</t>
  </si>
  <si>
    <t>The following table summarizes information about our restricted stock: Year Ended December 31, 2016 2015 2014 Shares Grant Date Fair Value (1) Shares Grant Date Fair Value (1) Shares Grant Date Fair Value (1) Awards outstanding at beginning of year 661,124 $ 16.28 554,960 $ 17.54 771,942 $ 13.62 Granted 1,298,121 5.70 501,076 15.57 139,455 23.22 Vested (2) (3) (305,588 ) 16.94 (332,223 ) 16.44 (356,437 ) 11.27 Forfeited (75,684 ) 7.76 (62,689 ) 20.93 — — Awards outstanding at end of year (3) 1,577,973 $ 7.86 661,124 $ 16.28 554,960 $ 17.54 (1) Represents the weighted average grant date fair value, which is based on the quoted closing market price of our common stock on the trading day prior to the date of grant. (2) Total fair value of restricted stock and RSUs that vested during the years ended December 31, 2016 , 2015 and 2014 was $2.2 million , $5.1 million and $8.2 million , respectively. (3) The vested and year-end amounts in 2014 each included 33,760 shares of RSUs with the grant date fair value of 15.80 per share. We paid $0.7 million in cash upon vesting of these RSUs in January 2015.</t>
  </si>
  <si>
    <t>Business Segment Information (Tables)</t>
  </si>
  <si>
    <t>Schedule of financial data by reportable segment</t>
  </si>
  <si>
    <t>Certain financial data by reportable segment are summarized as follows (in thousands): Year Ended December 31, 2016 2015 2014 Net revenues — Well Intervention $ 294,000 $ 373,301 $ 667,849 Robotics 160,580 301,026 420,224 Production Facilities 72,358 75,948 93,175 Other — — 358 Intercompany elimination (39,356 ) (54,473 ) (74,450 ) Total $ 487,582 $ 695,802 $ 1,107,156 Income (loss) from operations — Well Intervention (1) $ 14,910 $ (194,381 ) $ 204,810 Robotics (2) (72,250 ) 27,832 68,329 Production Facilities (3) 33,861 (106,847 ) 41,138 Corporate and other (4) (39,384 ) (33,866 ) (51,600 ) Intercompany elimination (372 ) (98 ) (921 ) Total $ (63,235 ) $ (307,360 ) $ 261,756 Year Ended December 31, 2016 2015 2014 Net interest expense — Well Intervention $ (109 ) $ (102 ) $ (252 ) Robotics (25 ) 29 (5 ) Production Facilities — 385 384 Corporate and elimination 31,373 26,602 17,732 Total $ 31,239 $ 26,914 $ 17,859 Equity in earnings (losses) of investments $ (2,166 ) $ (124,345 ) $ 879 Income (loss) before income taxes — Well Intervention (1) $ 18,813 $ (193,572 ) $ 211,725 Robotics (2) (5) (73,533 ) 2,454 61,025 Production Facilities (3) 31,695 (231,577 ) 41,633 Corporate and other and eliminations (4) (6) (70,890 ) (55,475 ) (51,862 ) Total $ (93,915 ) $ (478,170 ) $ 262,521 Income tax provision (benefit) — Well Intervention $ 12,531 $ (1,230 ) $ 50,102 Robotics (9,948 ) 515 21,612 Production Facilities 11,093 (81,052 ) 14,395 Corporate and other and eliminations (26,146 ) (19,423 ) (19,138 ) Total $ (12,470 ) $ (101,190 ) $ 66,971 Capital expenditures — Well Intervention $ 185,892 $ 307,879 $ 283,635 Robotics 720 10,700 51,348 Production Facilities 74 1,867 869 Corporate and other (199 ) (135 ) 1,060 Total $ 186,487 $ 320,311 $ 336,912 Depreciation and amortization — Well Intervention $ 68,392 $ 66,095 $ 57,570 Robotics 25,848 26,724 24,478 Production Facilities 13,952 21,340 21,278 Corporate and eliminations 5,995 6,242 6,019 Total $ 114,187 $ 120,401 $ 109,345 (1) Amount in 2016 included a $1.3 million gain on the sale of the Helix 534 in December 2016. Amount in 2015 included impairment charges of $205.2 million for the Helix 534 and $6.3 million for certain capitalized vessel project costs and a $16.4 million goodwill impairment charge related to our U.K. well intervention reporting unit. (2) Amount in 2016 included a $45.1 million goodwill impairment charge related to our robotics reporting unit. (3) Amount in 2015 included a $133.4 million impairment charge for the HP I . (4) Amount in 2014 included a $10.5 million gain on the sale of our Ingleside spoolbase in January 2014. (5) Amount in 2015 included unrealized losses totaling $18.3 million on our foreign currency exchange contracts associated with the Grand Canyon , Grand Canyon II and Grand Canyon III chartered vessels. (6) Amount in 2014 included $16.9 million of income with $7.2 million from an insurance reimbursement related to asset retirement work previously performed and the remaining from our overriding royalty income.</t>
  </si>
  <si>
    <t>Summary of intercompany segment revenues</t>
  </si>
  <si>
    <t>Intercompany segment revenues are as follows (in thousands): Year Ended December 31, 2016 2015 2014 Well Intervention $ 8,442 $ 22,855 $ 29,875 Robotics 30,914 31,618 44,575 Total $ 39,356 $ 54,473 $ 74,450</t>
  </si>
  <si>
    <t>Schedule of revenue by individually significant region</t>
  </si>
  <si>
    <t>Revenues by individually significant region are as follows (in thousands): Year Ended December 31, 2016 2015 2014 United States $ 298,279 $ 298,391 $ 403,994 North Sea (1) 137,313 263,438 504,016 Other 51,990 133,973 199,146 Total $ 487,582 $ 695,802 $ 1,107,156 (1) Includes revenues of $123.6 million , $187.7 million and $362.7 million , respectively, which were from the U.K.</t>
  </si>
  <si>
    <t>Schedule of property and equipment, net of accumulated depreciation, by individually significant region</t>
  </si>
  <si>
    <t>The following table provides our property and equipment, net of accumulated depreciation, by individually significant geographic location of our assets (in thousands): December 31, 2016 2015 United States $ 956,458 $ 1,024,691 United Kingdom 299,699 352,740 Singapore (1) 194,649 112,313 Other 200,804 113,265 Total $ 1,651,610 $ 1,603,009 (1) Primarily includes the Q7000 vessel under construction.</t>
  </si>
  <si>
    <t>Schedule of total assets by reportable segment</t>
  </si>
  <si>
    <t>The following table reflects total assets by reportable segment (in thousands): December 31, 2016 2015 Well Intervention $ 1,596,517 $ 1,484,109 Robotics 186,901 274,926 Production Facilities 158,192 182,007 Corporate and other 305,331 458,917 Total $ 2,246,941 $ 2,399,959</t>
  </si>
  <si>
    <t>Commitments And Contingencies And Other Matters (Tables)</t>
  </si>
  <si>
    <t>Schedule of future minimum rental payments</t>
  </si>
  <si>
    <t>Future minimum rentals at December 31, 2016 are as follows (in thousands): Vessels Facilities and Other Total 2017 $ 156,446 $ 5,788 $ 162,234 2018 142,407 5,163 147,570 2019 131,665 5,123 136,788 2020 111,650 4,753 116,403 2021 99,563 4,667 104,230 Thereafter 149,861 19,566 169,427 Total lease commitments $ 791,592 $ 45,060 $ 836,652</t>
  </si>
  <si>
    <t>Statement Of Cash Flow Information (Tables)</t>
  </si>
  <si>
    <t>Schedule of supplemental cash flow information</t>
  </si>
  <si>
    <t>The following table provides supplemental cash flow information (in thousands): Year Ended December 31, 2016 2015 2014 Interest paid, net of interest capitalized $ 18,749 $ 14,555 $ 11,628 Income taxes paid 5,635 16,905 70,509</t>
  </si>
  <si>
    <t>Allowance Accounts (Tables)</t>
  </si>
  <si>
    <t>Summary of activity in valuation accounts</t>
  </si>
  <si>
    <t>The following table sets forth the activity in our valuation accounts for each of the three years in the period ended December 31, 2016 (in thousands): Allowance for Uncollectible Accounts Deferred Tax Asset Valuation Allowance Balance at December 31, 2013 $ 2,234 $ 22,860 Additions (1) 5,331 — Deductions (2) (2,830 ) — Adjustments — 216 Balance at December 31, 2014 4,735 23,076 Additions (1) 3,275 — Deductions (2) (7,660 ) — Adjustments (3) — (21,140 ) Balance at December 31, 2015 350 1,936 Additions (1) 1,778 — Deductions (2) (350 ) — Adjustments (4) — 1,835 Balance at December 31, 2016 $ 1,778 $ 3,771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decrease in valuation allowance primarily reflects a $20.6 million reduction related to the loss of deferred tax assets for net operating losses within our Australian subsidiaries. (4) The increase in valuation allowance primarily reflects additional net operating losses in Brazil for which insufficient future taxable income exists to offset the losses.</t>
  </si>
  <si>
    <t>Fair Value Measurements (Tables)</t>
  </si>
  <si>
    <t>Schedule of other financial instruments measured at fair value on a recurring basis</t>
  </si>
  <si>
    <t>The following tables provide additional information relating to other financial instruments measured at fair value on a recurring basis (in thousands): Fair Value Measurements at Valuation Approach Level 1 Level 2 (1) Level 3 Total Assets: Interest rate swaps $ — $ 451 $ — $ 451 (c) Liabilities: Foreign exchange contracts — 38,170 — 38,170 (c) Interest rate swaps — 751 — 751 (c) Total net liability $ — $ 38,470 $ — $ 38,470 Fair Value Measurements at Valuation Approach Level 1 Level 2 (1) Level 3 Total Assets: Interest rate swaps $ — $ 413 $ — $ 413 (c) Liabilities: Foreign exchange contracts — 61,427 — 61,427 (c) Interest rate swaps — 1,473 — 1,473 (c) Total net liability $ — $ 62,487 $ — $ 62,487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8 for further discussion on fair value of our derivative instruments.</t>
  </si>
  <si>
    <t>Schedule of carrying values and estimated fair values of long-term debt</t>
  </si>
  <si>
    <t>The carrying values and estimated fair values of our long-term debt are as follows (in thousands): December 31, 2016 2015 Carrying Value (1) Fair Value (2) Carrying Value (1) Fair Value (2) Term Loan (matures June 2018) $ 192,258 $ 192,258 $ 255,000 $ 248,467 Nordea Q5000 Loan (matures April 2020) 196,429 192,746 232,143 221,553 MARAD Debt (matures February 2027) 83,222 92,049 89,148 104,897 2022 Notes (mature May 2022) 125,000 130,156 — — 2032 Notes (mature March 2032) 60,115 59,965 200,000 150,250 Total debt $ 657,024 $ 667,174 $ 776,291 $ 725,167 (1) Carrying value includes current maturities and excludes the related unamortized debt discount and debt issuance costs. See Note 7 for additional disclosures on our long-term debt. (2) The estimated fair value of the 2022 Notes and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December 31, 2016 2015 Balance Sheet Location Fair Value Balance Sheet Location Fair Value Asset Derivative Instruments: Interest rate swaps Other assets, net $ 451 Other assets, net $ 413 $ 451 $ 413 Liability Derivative Instruments: Foreign exchange contracts Accrued liabilities $ 14,056 Accrued liabilities $ 14,955 Interest rate swaps Accrued liabilities 751 Accrued liabilities 1,473 Foreign exchange contracts Other non-current liabilities 13,383 Other non-current liabilities 28,458 $ 28,190 $ 44,886</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December 31, 2016 2015 Balance Sheet Location Fair Value Balance Sheet Location Fair Value Liability Derivative Instruments: Foreign exchange contracts Accrued liabilities $ 3,923 Accrued liabilities $ 6,763 Foreign exchange contracts Other non-current liabilities 6,808 Other non-current liabilities 11,251 $ 10,731 $ 18,014</t>
  </si>
  <si>
    <t>Schedule of impact of derivative instruments designated as hedging instruments on Accumulated OCI</t>
  </si>
  <si>
    <t>The following tables present the impact that derivative instruments designated as hedging instruments had on our Accumulated OCI (net of tax) and our consolidated statements of operations (in thousands). We estimate that as of December 31, 2016 , $9.6 million of losses in Accumulated OCI associated with our derivative instruments is expected to be reclassified into earnings within the next 12 months. Gain (Loss) Recognized in OCI on Derivative Instruments, Net of Tax (Effective Portion) Year Ended December 31, 2016 2015 2014 Foreign exchange contracts $ 9,397 $ 4,734 $ (22,170 ) Interest rate swaps 473 (534 ) 70 $ 9,870 $ 4,200 $ (22,100 )</t>
  </si>
  <si>
    <t>Schedule of loss reclassified from Accumulated OCI into earnings</t>
  </si>
  <si>
    <t xml:space="preserve"> Location of Loss Reclassified from Accumulated OCI into Earnings Loss Reclassified from Accumulated OCI into Earnings (Effective Portion) Year Ended December 31, 2016 2015 2014 Foreign exchange contracts Cost of sales $ (10,827 ) $ (11,516 ) $ (2,507 ) Interest rate swaps Net interest expense (2,024 ) (2,143 ) (858 ) $ (12,851 ) $ (13,659 ) $ (3,365 )</t>
  </si>
  <si>
    <t>Schedule of impact of derivative instruments not designated as hedging instruments on consolidated statement of operations</t>
  </si>
  <si>
    <t>The following table presents the impact that derivative instruments not designated as hedging instruments had on our consolidated statements of operations (in thousands): Location of Gain (Loss) Recognized in Earnings on Derivative Instruments Gain (Loss) Recognized in Earnings on Derivative Instruments Year Ended December 31, 2016 2015 2014 Foreign exchange contracts Other income (expense), net $ 1,198 $ (18,014 ) $ 7 $ 1,198 $ (18,014 ) $ 7</t>
  </si>
  <si>
    <t>Quarterly Financial Information (Unaudited) (Tables)</t>
  </si>
  <si>
    <t>Summary of consolidated quarterly financial information</t>
  </si>
  <si>
    <t>The following is a summary of consolidated quarterly financial information (in thousands, except per share amounts): Quarter Ended March 31, June 30, September 30, December 31, 2016 Net revenues $ 91,039 $ 107,267 $ 161,245 $ 128,031 Gross profit (loss) (16,930 ) 5,658 40,184 17,604 Net income (loss) applicable to common shareholders (1) (27,823 ) (10,671 ) 11,462 (54,413 ) Basic earnings (loss) per common share $ (0.26 ) $ (0.10 ) $ 0.10 $ (0.46 ) Diluted earnings (loss) per common share $ (0.26 ) $ (0.10 ) $ 0.10 $ (0.46 ) Quarter Ended March 31, June 30, September 30, December 31, 2015 Net revenues $ 189,641 $ 166,016 $ 182,462 $ 157,683 Gross profit (loss) (2) 34,947 24,208 31,969 (324,898 ) Net income (loss) applicable to common shareholders (3) 19,642 (2,635 ) 9,880 (403,867 ) Basic earnings (loss) per common share $ 0.19 $ (0.03 ) $ 0.09 $ (3.83 ) Diluted earnings (loss) per common share $ 0.19 $ (0.03 ) $ 0.09 $ (3.83 ) (1) Amount in the fourth quarter of 2016 included a $45.1 million goodwill impairment charge related to our robotics reporting unit (Notes 2 and 6). (2) Amount in the fourth quarter of 2015 included impairment charges of $205.2 million for the Helix 534 and $133.4 million for the HP I and $6.3 million for certain capitalized vessel project costs (Note 4). (3) Amount in the fourth quarter of 2015 included a $16.4 million goodwill impairment charge related to our U.K. well intervention reporting unit (Notes 2 and 6), losses totaling $123.8 million related to our equity investments in Deepwater Gateway and Independence Hub (Note 5), and unrealized losses totaling $19.0 million on our foreign currency exchange contracts associated with the Grand Canyon , Grand Canyon II and Grand Canyon III chartered vessels (Note 18).</t>
  </si>
  <si>
    <t>Organization (Details) $ in Thousands</t>
  </si>
  <si>
    <t>1 Months Ended</t>
  </si>
  <si>
    <t>Feb. 29, 2016USD ($)</t>
  </si>
  <si>
    <t>Feb. 28, 2014vessel</t>
  </si>
  <si>
    <t>Dec. 31, 2016USD ($)segmentvessel</t>
  </si>
  <si>
    <t>Dec. 31, 2015USD ($)</t>
  </si>
  <si>
    <t>Dec. 31, 2014USD ($)</t>
  </si>
  <si>
    <t>Segment Reporting Information [Line Items]</t>
  </si>
  <si>
    <t>Number of reportable segments | segment</t>
  </si>
  <si>
    <t>Sale of ownership interest for cash | $</t>
  </si>
  <si>
    <t>Deepwater Gateway, L.L.C. [Member]</t>
  </si>
  <si>
    <t>Robotics [Member]</t>
  </si>
  <si>
    <t>Number of chartered vessels</t>
  </si>
  <si>
    <t>Q5000 [Member]</t>
  </si>
  <si>
    <t>Term of contract</t>
  </si>
  <si>
    <t>5 years</t>
  </si>
  <si>
    <t>Monohull Vessels [Member]</t>
  </si>
  <si>
    <t>Monohull Vessels [Member] | Well Intervention [Member]</t>
  </si>
  <si>
    <t>Summary Of Significant Accounting Policies - Principles Of Consolidation (Details) - USD ($) $ in Thousands</t>
  </si>
  <si>
    <t>Feb. 28, 2014</t>
  </si>
  <si>
    <t>Noncontrolling interest, ownership percentage by noncontrolling owners</t>
  </si>
  <si>
    <t>19.00%</t>
  </si>
  <si>
    <t>Summary Of Significant Accounting Policies - Property And Equipment (Details) - USD ($) $ in Millions</t>
  </si>
  <si>
    <t>Repair and maintenance expense</t>
  </si>
  <si>
    <t>Summary Of Significant Accounting Policies - Goodwill (Details) $ in Thousands</t>
  </si>
  <si>
    <t>Nov. 01, 2016segment</t>
  </si>
  <si>
    <t>Dec. 31, 2016USD ($)</t>
  </si>
  <si>
    <t>Goodwill [Line Items]</t>
  </si>
  <si>
    <t>Number of reporting unit | segment</t>
  </si>
  <si>
    <t>Goodwill impairment charge</t>
  </si>
  <si>
    <t>Well Intervention [Member]</t>
  </si>
  <si>
    <t>Well Intervention [Member] | United Kingdom [Member]</t>
  </si>
  <si>
    <t>Summary Of Significant Accounting Policies - Recertification Costs And Deferred Dry Dock Costs (Details) - USD ($) $ in Thousands</t>
  </si>
  <si>
    <t>Finite-Lived Intangible Assets [Line Items]</t>
  </si>
  <si>
    <t>Deferred dry dock costs, net (Note 2)</t>
  </si>
  <si>
    <t>Accumulated amortization deferred dry dock</t>
  </si>
  <si>
    <t>Dry dock amortization expense</t>
  </si>
  <si>
    <t>Minimum [Member]</t>
  </si>
  <si>
    <t>Dry dock amortization period</t>
  </si>
  <si>
    <t>30 months</t>
  </si>
  <si>
    <t>Dry dock recertification process period</t>
  </si>
  <si>
    <t>1 month</t>
  </si>
  <si>
    <t>Maximum [Member]</t>
  </si>
  <si>
    <t>60 months</t>
  </si>
  <si>
    <t>2 months</t>
  </si>
  <si>
    <t>Summary Of Significant Accounting Policies - Foreign Currency (Details) - USD ($) $ in Thousands</t>
  </si>
  <si>
    <t>Foreign currency translation losses included in Accumulated OCI</t>
  </si>
  <si>
    <t>Foreign currency transaction gains (losses)</t>
  </si>
  <si>
    <t>Summary Of Significant Accounting Policies - Major Customers And Concentration Of Credit Risk (Details)</t>
  </si>
  <si>
    <t>BP [Member]</t>
  </si>
  <si>
    <t>Revenue, Major Customer [Line Items]</t>
  </si>
  <si>
    <t>Percentage of concentration risk</t>
  </si>
  <si>
    <t>17.00%</t>
  </si>
  <si>
    <t>Shell [Member]</t>
  </si>
  <si>
    <t>11.00%</t>
  </si>
  <si>
    <t>16.00%</t>
  </si>
  <si>
    <t>Talos [Member]</t>
  </si>
  <si>
    <t>Anadarko [Member]</t>
  </si>
  <si>
    <t>13.00%</t>
  </si>
  <si>
    <t>Summary Of Significant Accounting Policies - Asset Retirement Obligations (Details) $ in Millions</t>
  </si>
  <si>
    <t>Proceeds from insurance reimbursement</t>
  </si>
  <si>
    <t>Summary Of Significant Accounting Policies - New Accounting Standards (Details) - USD ($) $ in Thousands</t>
  </si>
  <si>
    <t>New Accounting Pronouncements or Change in Accounting Principle [Line Items]</t>
  </si>
  <si>
    <t>Unamortized debt issuance costs</t>
  </si>
  <si>
    <t>Accounting Standards Update 2015-03 [Member]</t>
  </si>
  <si>
    <t>Details Of Certain Accounts - Other Current Assets (Details) - USD ($) $ in Thousands</t>
  </si>
  <si>
    <t>Note receivable (Note 4)</t>
  </si>
  <si>
    <t>Prepaid insurance</t>
  </si>
  <si>
    <t>Other prepaids</t>
  </si>
  <si>
    <t>Deferred costs</t>
  </si>
  <si>
    <t>Spare parts inventory</t>
  </si>
  <si>
    <t>Income tax receivable</t>
  </si>
  <si>
    <t>Value added tax receivable</t>
  </si>
  <si>
    <t>Other</t>
  </si>
  <si>
    <t>Total other current assets</t>
  </si>
  <si>
    <t>Details Of Certain Accounts - Other Assets, Net (Details) - USD ($) $ in Thousands</t>
  </si>
  <si>
    <t>Note receivable, net</t>
  </si>
  <si>
    <t>Prepaids</t>
  </si>
  <si>
    <t>Deferred financing costs, net</t>
  </si>
  <si>
    <t>Charter fee deposit (Note 14)</t>
  </si>
  <si>
    <t>Total other assets, net</t>
  </si>
  <si>
    <t>Allowance for note receivable</t>
  </si>
  <si>
    <t>Noncurrent note receivable, interest rate (as a percent)</t>
  </si>
  <si>
    <t>3.00%</t>
  </si>
  <si>
    <t>Details Of Certain Accounts - Accrued Liabilities (Details) - USD ($) $ in Thousands</t>
  </si>
  <si>
    <t>Accrued payroll and related benefits</t>
  </si>
  <si>
    <t>Deferred revenue</t>
  </si>
  <si>
    <t>Accrued interest</t>
  </si>
  <si>
    <t>Derivative liability (Note 18)</t>
  </si>
  <si>
    <t>Taxes payable excluding income tax payable</t>
  </si>
  <si>
    <t>Total accrued liabilities</t>
  </si>
  <si>
    <t>Details Of Certain Accounts - Other Non-Current Liabilities (Details) - USD ($) $ in Thousands</t>
  </si>
  <si>
    <t>Investee losses in excess of investment (Note 5)</t>
  </si>
  <si>
    <t>Deferred gain on sale of property (Note 4)</t>
  </si>
  <si>
    <t>Total other non-current liabilities</t>
  </si>
  <si>
    <t>Property And Equipment - Gross Components Of Property And Equipment (Details) - USD ($) $ in Thousands</t>
  </si>
  <si>
    <t>Property, Plant and Equipment [Line Items]</t>
  </si>
  <si>
    <t>Vessels [Member]</t>
  </si>
  <si>
    <t>Vessels [Member] | Minimum [Member]</t>
  </si>
  <si>
    <t>Estimated useful life</t>
  </si>
  <si>
    <t>15 years</t>
  </si>
  <si>
    <t>Vessels [Member] | Maximum [Member]</t>
  </si>
  <si>
    <t>30 years</t>
  </si>
  <si>
    <t>ROVs, trenchers and ROVDrills [Member]</t>
  </si>
  <si>
    <t>10 years</t>
  </si>
  <si>
    <t>Machinery, equipment, buildings and leasehold improvements [Member]</t>
  </si>
  <si>
    <t>Machinery, equipment, buildings and leasehold improvements [Member] | Minimum [Member]</t>
  </si>
  <si>
    <t>Machinery, equipment, buildings and leasehold improvements [Member] | Maximum [Member]</t>
  </si>
  <si>
    <t>Property And Equipment - Narrative (Details) - USD ($) $ in Thousands</t>
  </si>
  <si>
    <t>3 Months Ended</t>
  </si>
  <si>
    <t>Jan. 31, 2015</t>
  </si>
  <si>
    <t>Jan. 31, 2014</t>
  </si>
  <si>
    <t>Note receivable, remaining principal balance</t>
  </si>
  <si>
    <t>Asset impairment charges</t>
  </si>
  <si>
    <t>Spoolbase Facility [Member]</t>
  </si>
  <si>
    <t>Sales price of property and equipment</t>
  </si>
  <si>
    <t>Note receivable</t>
  </si>
  <si>
    <t>Note receivable, interest rate</t>
  </si>
  <si>
    <t>6.00%</t>
  </si>
  <si>
    <t>Note receivable, periodic principal payment</t>
  </si>
  <si>
    <t>Helix 534 [Member]</t>
  </si>
  <si>
    <t>Estimated fair value</t>
  </si>
  <si>
    <t>Write off of deferred dry dock costs</t>
  </si>
  <si>
    <t>Unrecorded gain contingency</t>
  </si>
  <si>
    <t>HP I [Member]</t>
  </si>
  <si>
    <t>Capitalized Vessel Project Costs [Member]</t>
  </si>
  <si>
    <t>Impairment charges to write off capitalized costs</t>
  </si>
  <si>
    <t>Property And Equipment - Sale Leaseback Transaction (Details) - Scotland [Member] $ in Millions</t>
  </si>
  <si>
    <t>Jan. 31, 2016USD ($)renewal_option</t>
  </si>
  <si>
    <t>Sale Leaseback Transaction [Line Items]</t>
  </si>
  <si>
    <t>Proceeds from sale leaseback transaction</t>
  </si>
  <si>
    <t>Term of lease agreement</t>
  </si>
  <si>
    <t>Number of renewal options | renewal_option</t>
  </si>
  <si>
    <t>Term of renewal option</t>
  </si>
  <si>
    <t>Deferred gain from sale leaseback transaction</t>
  </si>
  <si>
    <t>Equity Investments - Narrative (Details)</t>
  </si>
  <si>
    <t>Jul. 31, 2015USD ($)</t>
  </si>
  <si>
    <t>Dec. 31, 2004USD ($)</t>
  </si>
  <si>
    <t>Dec. 31, 2016USD ($)ft</t>
  </si>
  <si>
    <t>Schedule of Equity Method Investments [Line Items]</t>
  </si>
  <si>
    <t>Consideration transferred for business sold</t>
  </si>
  <si>
    <t>Investee losses in excess of investment</t>
  </si>
  <si>
    <t>Loss from equity method investments</t>
  </si>
  <si>
    <t>Equity method investment</t>
  </si>
  <si>
    <t>Sale of ownership interest for cash</t>
  </si>
  <si>
    <t>Independence Hub, LLC [Member]</t>
  </si>
  <si>
    <t>Percentage of ownership interest</t>
  </si>
  <si>
    <t>20.00%</t>
  </si>
  <si>
    <t>Water depth (in feet) | ft</t>
  </si>
  <si>
    <t>Impairment charge</t>
  </si>
  <si>
    <t>Asset retirement obligation</t>
  </si>
  <si>
    <t>Capitalized interest</t>
  </si>
  <si>
    <t>Participation fee</t>
  </si>
  <si>
    <t>50.00%</t>
  </si>
  <si>
    <t>Cash distribution</t>
  </si>
  <si>
    <t>Equity Investments - Distributions From Equity Investment (Details) - USD ($) $ in Thousands</t>
  </si>
  <si>
    <t>Distributions from equity method investments</t>
  </si>
  <si>
    <t>Equity Investments - Summary Financial Information (Details) - USD ($) $ in Thousands</t>
  </si>
  <si>
    <t>Equity Method Investment, Summarized Financial Information, Income Statement [Abstract]</t>
  </si>
  <si>
    <t>Revenues</t>
  </si>
  <si>
    <t>Operating income (loss)</t>
  </si>
  <si>
    <t>Equity Method Investment, Summarized Financial Information, Balance Sheet [Abstract]</t>
  </si>
  <si>
    <t>Current assets</t>
  </si>
  <si>
    <t>Noncurrent assets</t>
  </si>
  <si>
    <t>Current liabilities</t>
  </si>
  <si>
    <t>Noncurrent liabilities</t>
  </si>
  <si>
    <t>Goodwill (Details) - USD ($) $ in Thousands</t>
  </si>
  <si>
    <t>Goodwill [Roll Forward]</t>
  </si>
  <si>
    <t>Balance at beginning of period</t>
  </si>
  <si>
    <t>Impairment loss</t>
  </si>
  <si>
    <t>Other adjustments</t>
  </si>
  <si>
    <t>Balance at end of period</t>
  </si>
  <si>
    <t>Long-Term Debt - Schedule Of Long-Term Debt (Details) - USD ($) $ in Thousands</t>
  </si>
  <si>
    <t>Nov. 01, 2016</t>
  </si>
  <si>
    <t>Mar. 31, 2012</t>
  </si>
  <si>
    <t>Debt Instrument [Line Items]</t>
  </si>
  <si>
    <t>Carrying value</t>
  </si>
  <si>
    <t>Unamortized debt discounts</t>
  </si>
  <si>
    <t>Total debt</t>
  </si>
  <si>
    <t>Less current maturities</t>
  </si>
  <si>
    <t>Term Loan Maturing June 2018 [Member]</t>
  </si>
  <si>
    <t>Convertible Senior Notes Maturing May 2022 [Member]</t>
  </si>
  <si>
    <t>Convertible Senior Notes Maturing March 2032 [Member]</t>
  </si>
  <si>
    <t>MARAD Debt Maturing February 2027 [Member]</t>
  </si>
  <si>
    <t>Nordea Q5000 Loan Maturing April 2020 [Member]</t>
  </si>
  <si>
    <t>Long-Term Debt - Credit Agreement (Details)</t>
  </si>
  <si>
    <t>Sep. 30, 2016USD ($)</t>
  </si>
  <si>
    <t>Jun. 30, 2013USD ($)</t>
  </si>
  <si>
    <t>Dec. 31, 2016USD ($)foreign_subsidiary</t>
  </si>
  <si>
    <t>Sep. 30, 2013USD ($)</t>
  </si>
  <si>
    <t>Number of foreign subsidiaries designated as not subject to Credit Agreement covenants | foreign_subsidiary</t>
  </si>
  <si>
    <t>Interest Rate Swaps [Member]</t>
  </si>
  <si>
    <t>Notional amount</t>
  </si>
  <si>
    <t>Borrowing capacity</t>
  </si>
  <si>
    <t>Scheduled principal installments</t>
  </si>
  <si>
    <t>Balloon payment</t>
  </si>
  <si>
    <t>Prepayment of debt</t>
  </si>
  <si>
    <t>Maturity date</t>
  </si>
  <si>
    <t>Jun. 19,
		2018</t>
  </si>
  <si>
    <t>Term Loan Maturing June 2018 [Member] | Interest Rate Swaps [Member]</t>
  </si>
  <si>
    <t>Fixed LIBOR rate on interest rate swaps (as a percent)</t>
  </si>
  <si>
    <t>0.75%</t>
  </si>
  <si>
    <t>Term Loan Maturing June 2018 [Member] | LIBOR [Member]</t>
  </si>
  <si>
    <t>Basis spread on variable rate (as a percent)</t>
  </si>
  <si>
    <t>4.50%</t>
  </si>
  <si>
    <t>Term Loan Maturing June 2018 [Member] | Minimum [Member] | Base Rate [Member]</t>
  </si>
  <si>
    <t>1.00%</t>
  </si>
  <si>
    <t>Term Loan Maturing June 2018 [Member] | Minimum [Member] | LIBOR [Member]</t>
  </si>
  <si>
    <t>2.00%</t>
  </si>
  <si>
    <t>Term Loan Maturing June 2018 [Member] | Maximum [Member] | Base Rate [Member]</t>
  </si>
  <si>
    <t>Term Loan Maturing June 2018 [Member] | Maximum [Member] | LIBOR [Member]</t>
  </si>
  <si>
    <t>4.00%</t>
  </si>
  <si>
    <t>Revolving Credit Facility Maturing June 2018 [Member]</t>
  </si>
  <si>
    <t>Increase in aggregate commitments (up to)</t>
  </si>
  <si>
    <t>Available borrowing capacity</t>
  </si>
  <si>
    <t>Letters of credit issued</t>
  </si>
  <si>
    <t>Commitment fee percentage</t>
  </si>
  <si>
    <t>0.50%</t>
  </si>
  <si>
    <t>Long-Term Debt - Schedule Of Consolidated Interest Coverage Ratio (Details) - Line of Credit [Member] - February 2016 Amendment [Member]</t>
  </si>
  <si>
    <t>Feb. 29, 2016</t>
  </si>
  <si>
    <t>December 31, 2016 through and including March 31, 2017 [Member]</t>
  </si>
  <si>
    <t>Minimum Consolidated Interest Coverage Ratio</t>
  </si>
  <si>
    <t>June 30, 2017 and each fiscal quarter thereafter [Member]</t>
  </si>
  <si>
    <t>Long-Term Debt - Schedule Of Consolidated Leverage Ratio (Details) - Line of Credit [Member] - February 2016 Amendment [Member]</t>
  </si>
  <si>
    <t>December 31, 2016 [Member]</t>
  </si>
  <si>
    <t>Maximum Consolidated Leverage Ratio</t>
  </si>
  <si>
    <t>March 31, 2017 [Member]</t>
  </si>
  <si>
    <t>June 30, 2017 [Member]</t>
  </si>
  <si>
    <t>September 30, 2017 [Member]</t>
  </si>
  <si>
    <t>December 31, 2017 and each fiscal quarter thereafter [Member]</t>
  </si>
  <si>
    <t>Long-Term Debt - Schedule Of Consolidated Leverage Ratio Cash Balances (Details) - USD ($)</t>
  </si>
  <si>
    <t>Minimum Cash Balance</t>
  </si>
  <si>
    <t>Greater than or equal to 4.50x [Member] | Line of Credit [Member] | February 2016 Amendment [Member]</t>
  </si>
  <si>
    <t>Greater than or equal to 4.00x but less than 4.50x [Member] | Line of Credit [Member] | February 2016 Amendment [Member]</t>
  </si>
  <si>
    <t>Greater than or equal to 3.50x but less than 4.00x [Member] | Line of Credit [Member] | February 2016 Amendment [Member]</t>
  </si>
  <si>
    <t>Less than 3.50x [Member] | Line of Credit [Member] | February 2016 Amendment [Member]</t>
  </si>
  <si>
    <t>Long-Term Debt - Convertible Senior Notes Due 2022 (Details) $ / shares in Units, $ in Thousands</t>
  </si>
  <si>
    <t>Nov. 01, 2016USD ($)$ / shares</t>
  </si>
  <si>
    <t>Mar. 31, 2012USD ($)$ / shares</t>
  </si>
  <si>
    <t>Jul. 31, 2016USD ($)</t>
  </si>
  <si>
    <t>Jun. 30, 2016USD ($)</t>
  </si>
  <si>
    <t>Principal amount</t>
  </si>
  <si>
    <t>Unamortized debt discount</t>
  </si>
  <si>
    <t>Net proceeds from debt issuance</t>
  </si>
  <si>
    <t>Interest rate (as a percent)</t>
  </si>
  <si>
    <t>4.25%</t>
  </si>
  <si>
    <t>Frequency of periodic payment</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Expected life used to estimate fair value</t>
  </si>
  <si>
    <t>5 years 6 months</t>
  </si>
  <si>
    <t>Effective interest rate (as a percent)</t>
  </si>
  <si>
    <t>7.30%</t>
  </si>
  <si>
    <t>Carrying amount of equity component</t>
  </si>
  <si>
    <t>Repurchased principal amount</t>
  </si>
  <si>
    <t>3.25%</t>
  </si>
  <si>
    <t>Mar. 15,
		2032</t>
  </si>
  <si>
    <t>6 years</t>
  </si>
  <si>
    <t>6.90%</t>
  </si>
  <si>
    <t>Long-Term Debt - Convertible Senior Notes Dues 2032 (Details) - USD ($) $ / shares in Units, $ in Thousands</t>
  </si>
  <si>
    <t>Nov. 30, 2016</t>
  </si>
  <si>
    <t>Jul. 31, 2016</t>
  </si>
  <si>
    <t>Initial conversion price per share (in dollars per share)</t>
  </si>
  <si>
    <t>Repurchase price as a percentage of principal amount</t>
  </si>
  <si>
    <t>Repurchase amount</t>
  </si>
  <si>
    <t>Accrued interest included in repurchase amount</t>
  </si>
  <si>
    <t>Amortization of debt issuance costs and discounts</t>
  </si>
  <si>
    <t>Re-acquisition of equity component</t>
  </si>
  <si>
    <t>Long-Term Debt - MARAD Debt (Details) - MARAD Debt Maturing February 2027 [Member]</t>
  </si>
  <si>
    <t>Aug. 31, 2002</t>
  </si>
  <si>
    <t>Sep. 30, 2005</t>
  </si>
  <si>
    <t>semi-annual</t>
  </si>
  <si>
    <t>February 2027</t>
  </si>
  <si>
    <t>Guarantor obligations (as a percent)</t>
  </si>
  <si>
    <t>0.20%</t>
  </si>
  <si>
    <t>4.93%</t>
  </si>
  <si>
    <t>Long-Term Debt - Nordea Credit Agreement (Details) - USD ($) $ in Thousands</t>
  </si>
  <si>
    <t>Apr. 30, 2015</t>
  </si>
  <si>
    <t>Sep. 30, 2014</t>
  </si>
  <si>
    <t>Jun. 30, 2015</t>
  </si>
  <si>
    <t>Sep. 30, 2013</t>
  </si>
  <si>
    <t>Funded amount</t>
  </si>
  <si>
    <t>Apr. 30,
		2020</t>
  </si>
  <si>
    <t>quarterly</t>
  </si>
  <si>
    <t>Nordea Q5000 Loan Maturing April 2020 [Member] | Interest Rate Swaps [Member]</t>
  </si>
  <si>
    <t>1.50%</t>
  </si>
  <si>
    <t>Nordea Q5000 Loan Maturing April 2020 [Member] | LIBOR [Member]</t>
  </si>
  <si>
    <t>2.50%</t>
  </si>
  <si>
    <t>Long-Term Debt - Maturities Of Long-Term Debt (Details) - USD ($) $ in Thousands</t>
  </si>
  <si>
    <t>Less than one year</t>
  </si>
  <si>
    <t>One to two years</t>
  </si>
  <si>
    <t>Two to three years</t>
  </si>
  <si>
    <t>Three to four years</t>
  </si>
  <si>
    <t>Four to five years</t>
  </si>
  <si>
    <t>Over five years</t>
  </si>
  <si>
    <t>Long-term debt, less current maturities</t>
  </si>
  <si>
    <t>March 2032</t>
  </si>
  <si>
    <t>Long-Term Debt - Interest Expense And Capitalized Interest (Details) - USD ($) $ in Thousands</t>
  </si>
  <si>
    <t>Interest expense</t>
  </si>
  <si>
    <t>Interest income</t>
  </si>
  <si>
    <t>Income Taxes - Schedule Of Components Of Income Tax Provision (Benefit) (Details) - USD ($) $ in Thousands</t>
  </si>
  <si>
    <t>Current</t>
  </si>
  <si>
    <t>Deferred</t>
  </si>
  <si>
    <t>Income Taxes - Schedule Of Components Of Income Tax Provision (Benefit) By Jurisdiction (Details) - USD ($) $ in Thousands</t>
  </si>
  <si>
    <t>Domestic</t>
  </si>
  <si>
    <t>Foreign</t>
  </si>
  <si>
    <t>Income Taxes - Schedule Of Components Of Income (Loss) Before Income Taxes (Details) - USD ($) $ in Thousands</t>
  </si>
  <si>
    <t>Income Taxes - Narrative (Details) - USD ($) $ in Thousands</t>
  </si>
  <si>
    <t>Operating Loss Carryforwards [Line Items]</t>
  </si>
  <si>
    <t>Statutory rate</t>
  </si>
  <si>
    <t>35.00%</t>
  </si>
  <si>
    <t>Valuation allowance</t>
  </si>
  <si>
    <t>Undistributed earnings of foreign subsidiaries</t>
  </si>
  <si>
    <t>Unrecognized tax benefits</t>
  </si>
  <si>
    <t>Unrecognized tax benefits, decrease resulting from settlements with taxing authorities</t>
  </si>
  <si>
    <t>Income tax examination, reversal of penalties and interest accrued</t>
  </si>
  <si>
    <t>Income tax refunds</t>
  </si>
  <si>
    <t>U.S. [Member]</t>
  </si>
  <si>
    <t>Net operating loss carryforward</t>
  </si>
  <si>
    <t>Foreign [Member]</t>
  </si>
  <si>
    <t>Tax credit carryforward</t>
  </si>
  <si>
    <t>Foreign [Member] | Well Intervention [Member]</t>
  </si>
  <si>
    <t>Foreign [Member] | Expiration 2025 [Member]</t>
  </si>
  <si>
    <t>Foreign [Member] | Expiration 2026 [Member]</t>
  </si>
  <si>
    <t>Income Taxes - Schedule Of Income Tax Rate Reconciliation (Details)</t>
  </si>
  <si>
    <t>Effective Income Tax Rate Reconciliation, Percent [Abstract]</t>
  </si>
  <si>
    <t>Foreign provision (as a percent)</t>
  </si>
  <si>
    <t>(5.10%)</t>
  </si>
  <si>
    <t>(13.70%)</t>
  </si>
  <si>
    <t>(9.10%)</t>
  </si>
  <si>
    <t>Goodwill impairment (as a percent)</t>
  </si>
  <si>
    <t>(16.80%)</t>
  </si>
  <si>
    <t>0.00%</t>
  </si>
  <si>
    <t>Other (as a percent)</t>
  </si>
  <si>
    <t>(0.10%)</t>
  </si>
  <si>
    <t>(0.40%)</t>
  </si>
  <si>
    <t>Effective rate (as a percent)</t>
  </si>
  <si>
    <t>13.30%</t>
  </si>
  <si>
    <t>21.20%</t>
  </si>
  <si>
    <t>25.50%</t>
  </si>
  <si>
    <t>Income Taxes - Schedule Of Deferred Tax Assets And Liabilities (Details) - USD ($) $ in Thousands</t>
  </si>
  <si>
    <t>Deferred tax liabilities:</t>
  </si>
  <si>
    <t>Depreciation</t>
  </si>
  <si>
    <t>Original issuance discount on 2022 Notes and 2032 Notes</t>
  </si>
  <si>
    <t>Equity investments in production facilities</t>
  </si>
  <si>
    <t>Prepaid and other</t>
  </si>
  <si>
    <t>Total deferred tax liabilities</t>
  </si>
  <si>
    <t>Deferred tax assets:</t>
  </si>
  <si>
    <t>Net operating losses</t>
  </si>
  <si>
    <t>Reserves, accrued liabilities and other</t>
  </si>
  <si>
    <t>Total deferred tax assets</t>
  </si>
  <si>
    <t>Net deferred tax liabilities</t>
  </si>
  <si>
    <t>Non-current deferred tax liabilities</t>
  </si>
  <si>
    <t>Income Taxes - Reconciliation Of Beginning And Ending Amount Of Unrecognized Tax Benefits (Details) - USD ($) $ in Thousands</t>
  </si>
  <si>
    <t>Reconciliation of Unrecognized Tax Benefits, Excluding Amounts Pertaining to Examined Tax Returns [Roll Forward]</t>
  </si>
  <si>
    <t>Helix [Member]</t>
  </si>
  <si>
    <t>Additions for tax positions of prior years</t>
  </si>
  <si>
    <t>Reductions for tax positions of prior years</t>
  </si>
  <si>
    <t>Shareholders' Equity - Narrative (Details) - USD ($) $ / shares in Units, $ in Thousands</t>
  </si>
  <si>
    <t>Jan. 31, 2017</t>
  </si>
  <si>
    <t>Jan. 10, 2017</t>
  </si>
  <si>
    <t>Aug. 11, 2016</t>
  </si>
  <si>
    <t>Apr. 25, 2016</t>
  </si>
  <si>
    <t>Class of Stock [Line Items]</t>
  </si>
  <si>
    <t>Preferred stock, shares authorized</t>
  </si>
  <si>
    <t>Preferred stock, par value per share (in dollars per share)</t>
  </si>
  <si>
    <t>April ATM Program [Member]</t>
  </si>
  <si>
    <t>Maximum value of common stock to be issued</t>
  </si>
  <si>
    <t>Value of common stock issued</t>
  </si>
  <si>
    <t>Payments for commissions</t>
  </si>
  <si>
    <t>April ATM Program [Member] | Common Stock [Member]</t>
  </si>
  <si>
    <t>Shares issued</t>
  </si>
  <si>
    <t>Price per share issued (in dollars per share)</t>
  </si>
  <si>
    <t>August ATM Program [Member]</t>
  </si>
  <si>
    <t>August ATM Program [Member] | Common Stock [Member]</t>
  </si>
  <si>
    <t>Underwritten Public Equity Offering [Member] | Common Stock [Member] | Subsequent Event [Member]</t>
  </si>
  <si>
    <t>Shareholders' Equity - Components Of Accumulated OCI (Details) - USD ($) $ in Thousands</t>
  </si>
  <si>
    <t>Cumulative foreign currency translation adjustment</t>
  </si>
  <si>
    <t>Unrealized loss on hedges, net</t>
  </si>
  <si>
    <t>Stock Buyback Program (Details)</t>
  </si>
  <si>
    <t>Dec. 31, 2016shares</t>
  </si>
  <si>
    <t>Total shares repurchased (in shares)</t>
  </si>
  <si>
    <t>Remaining number of shares available to be repurchased</t>
  </si>
  <si>
    <t>Earnings Per Share - Computation Of Basic And Diluted EPS (Details) - USD ($) shares in Thousands, $ in Thousands</t>
  </si>
  <si>
    <t>Sep. 30, 2016</t>
  </si>
  <si>
    <t>Mar. 31, 2016</t>
  </si>
  <si>
    <t>Sep. 30, 2015</t>
  </si>
  <si>
    <t>Mar. 31, 2015</t>
  </si>
  <si>
    <t>Basic:</t>
  </si>
  <si>
    <t>Less: Undistributed earnings allocated to participating securities</t>
  </si>
  <si>
    <t>Undistributed earnings (loss) allocated to common shares</t>
  </si>
  <si>
    <t>Weighted average number of shares outstanding - basic (in shares)</t>
  </si>
  <si>
    <t>Effect of dilutive securities:</t>
  </si>
  <si>
    <t>Share-based awards other than participating securities</t>
  </si>
  <si>
    <t>Share-based awards other than participating securities (in shares)</t>
  </si>
  <si>
    <t>Undistributed earnings reallocated to participating securities</t>
  </si>
  <si>
    <t>Weighted average number of shares outstanding, diluted</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 [Member]</t>
  </si>
  <si>
    <t>Anti-dilutive securities (in shares)</t>
  </si>
  <si>
    <t>Earnings Per Share - Potentially Dilutive Shares Excluded From Dilutive EPS Calculation (Details) - shares shares in Thousands</t>
  </si>
  <si>
    <t>Employee Benefit Plans - Narrative (Details)</t>
  </si>
  <si>
    <t>Jan. 31, 2017USD ($)$ / sharesshares</t>
  </si>
  <si>
    <t>Feb. 29, 2016shares</t>
  </si>
  <si>
    <t>Dec. 31, 2016USD ($)long-term_incentive_stock-based_plan$ / sharesshares</t>
  </si>
  <si>
    <t>Dec. 31, 2015USD ($)$ / sharesshares</t>
  </si>
  <si>
    <t>Dec. 31, 2014USD ($)$ / sharesshares</t>
  </si>
  <si>
    <t>Jan. 31, 2016USD ($)</t>
  </si>
  <si>
    <t>Jan. 31, 2015USD ($)</t>
  </si>
  <si>
    <t>Dec. 31, 2013shares</t>
  </si>
  <si>
    <t>Share-based Compensation Arrangement by Share-based Payment Award [Line Items]</t>
  </si>
  <si>
    <t>Share-based Compensation Arrangement by Share-based Payment Award, Equity Instruments Other than Options, Nonvested, Number | shares</t>
  </si>
  <si>
    <t>Number of stock plans | long-term_incentive_stock-based_plan</t>
  </si>
  <si>
    <t>Granted (in shares) | shares</t>
  </si>
  <si>
    <t>Grants in period (in shares) | shares</t>
  </si>
  <si>
    <t>Grant date fair value (in dollars per share) | $ / shares</t>
  </si>
  <si>
    <t>Deferred compensation arrangement with individual award vesting period</t>
  </si>
  <si>
    <t>3 years</t>
  </si>
  <si>
    <t>Long-term incentive cash awards granted</t>
  </si>
  <si>
    <t>Compensation expense</t>
  </si>
  <si>
    <t>Deferred compensation cash-based arrangement, liability</t>
  </si>
  <si>
    <t>Executive Officer [Member]</t>
  </si>
  <si>
    <t>Adjustment [Member]</t>
  </si>
  <si>
    <t>Adjustment [Member] | Executive Officer [Member]</t>
  </si>
  <si>
    <t>E S P P [Member]</t>
  </si>
  <si>
    <t>Shares authorized for issuance (in shares) | shares</t>
  </si>
  <si>
    <t>Shares available for issuance (in shares) | shares</t>
  </si>
  <si>
    <t>Period common stock may be purchased through payroll deductions</t>
  </si>
  <si>
    <t>4 months</t>
  </si>
  <si>
    <t>Percentage of share of non-vested stock considered as call option</t>
  </si>
  <si>
    <t>85.00%</t>
  </si>
  <si>
    <t>Allocated share-based compensation expense</t>
  </si>
  <si>
    <t>Employee Stock [Member]</t>
  </si>
  <si>
    <t>Purchase limit per employee (in shares) | shares</t>
  </si>
  <si>
    <t>2005 Incentive Plan [Member]</t>
  </si>
  <si>
    <t>Awards granted vesting percentage</t>
  </si>
  <si>
    <t>33.00%</t>
  </si>
  <si>
    <t>Vesting period</t>
  </si>
  <si>
    <t>2005 Incentive Plan [Member] | Subsequent Event [Member]</t>
  </si>
  <si>
    <t>Market value per share (in dollars per share) | $ / shares</t>
  </si>
  <si>
    <t>Future compensation expense</t>
  </si>
  <si>
    <t>2005 Incentive Plan [Member] | Maximum Shares As Incentive Options Member</t>
  </si>
  <si>
    <t>Restricted Stock Units (RSUs) [Member]</t>
  </si>
  <si>
    <t>Long-term incentive cash awards paid</t>
  </si>
  <si>
    <t>Restricted Stock Units and Restricted Stock Shares [Member]</t>
  </si>
  <si>
    <t>Compensation cost</t>
  </si>
  <si>
    <t>Forfeiture on restricted stock percentage</t>
  </si>
  <si>
    <t>5.00%</t>
  </si>
  <si>
    <t>Forfeiture on restricted stock period</t>
  </si>
  <si>
    <t>Weighted average vesting period</t>
  </si>
  <si>
    <t>1 year 11 months</t>
  </si>
  <si>
    <t>Performance Shares [Member]</t>
  </si>
  <si>
    <t>Recorded liability</t>
  </si>
  <si>
    <t>Performance Shares [Member] | Maximum [Member]</t>
  </si>
  <si>
    <t>Award percentage</t>
  </si>
  <si>
    <t>200.00%</t>
  </si>
  <si>
    <t>Performance Shares [Member] | Minimum [Member]</t>
  </si>
  <si>
    <t>Performance Shares [Member] | Subsequent Event [Member]</t>
  </si>
  <si>
    <t>Modified Liability Performance Share [Member]</t>
  </si>
  <si>
    <t>Compensation expense in excess of fair value recorded in equity</t>
  </si>
  <si>
    <t>Long-Term Incentive Cash Plans [Member]</t>
  </si>
  <si>
    <t>401K Plan [Member]</t>
  </si>
  <si>
    <t>Employer matching contribution (as a percent)</t>
  </si>
  <si>
    <t>75.00%</t>
  </si>
  <si>
    <t>Matching contribution percent of employees' salary (up to)</t>
  </si>
  <si>
    <t>Cost of plan</t>
  </si>
  <si>
    <t>Employee Benefit Plans - Restricted Shares Granted (Details) - $ / shares</t>
  </si>
  <si>
    <t>Deferred Compensation Arrangement with Individual, Share-based Payments [Line Items]</t>
  </si>
  <si>
    <t>Shares</t>
  </si>
  <si>
    <t>January 4, 2016 - 33% per year over three years [Member]</t>
  </si>
  <si>
    <t>Date of Grant</t>
  </si>
  <si>
    <t>Jan. 4,
		2016</t>
  </si>
  <si>
    <t>Grant Date Fair Value Per Share</t>
  </si>
  <si>
    <t>Vesting Percentage</t>
  </si>
  <si>
    <t>Vesting Period</t>
  </si>
  <si>
    <t>January 4, 2016 - 100% on January 1, 2019 [Member]</t>
  </si>
  <si>
    <t>Vesting Date</t>
  </si>
  <si>
    <t>Jan. 1,
		2019</t>
  </si>
  <si>
    <t>January 4, 2016 - 100% on January 1, 2018 [Member]</t>
  </si>
  <si>
    <t>Jan. 1,
		2018</t>
  </si>
  <si>
    <t>February 1, 2016 - 33% per year over three years [Member]</t>
  </si>
  <si>
    <t>Feb. 1,
		2016</t>
  </si>
  <si>
    <t>February 1, 2016 - 100% on January 1, 2019 [Member]</t>
  </si>
  <si>
    <t>April 1, 2016 - 100% on January 1, 2018 [Member]</t>
  </si>
  <si>
    <t>Apr. 1,
		2016</t>
  </si>
  <si>
    <t>July 1, 2016 - 100% on January 1, 2018 [Member]</t>
  </si>
  <si>
    <t>Jul. 1,
		2016</t>
  </si>
  <si>
    <t>October 3, 2016 - 100% on January 1, 2018 [Member]</t>
  </si>
  <si>
    <t>Oct. 3,
		2016</t>
  </si>
  <si>
    <t>December 2, 2016 - 100% on January 1, 2018 [Member]</t>
  </si>
  <si>
    <t>Dec. 2,
		2016</t>
  </si>
  <si>
    <t>Employee Benefit Plans - Schedule Of Restricted Stock And Restricted Stock Units Activity (Details) - USD ($) $ / shares in Units, $ in Millions</t>
  </si>
  <si>
    <t>Awards outstanding at beginning of year (in shares)</t>
  </si>
  <si>
    <t>Granted (in shares)</t>
  </si>
  <si>
    <t>Vested (in shares)</t>
  </si>
  <si>
    <t>Forfeited (in shares)</t>
  </si>
  <si>
    <t>Awards outstanding at end of year (in shares)</t>
  </si>
  <si>
    <t>Grant Date Fair Value</t>
  </si>
  <si>
    <t>Awards outstanding at beginning of year (in dollars per share)</t>
  </si>
  <si>
    <t>Granted (in dollars per share)</t>
  </si>
  <si>
    <t>Vested (in dollars per share)</t>
  </si>
  <si>
    <t>Forfeited (in dollars per share)</t>
  </si>
  <si>
    <t>Awards outstanding at end of year (in dollars per share)</t>
  </si>
  <si>
    <t>Fair value of awards vested</t>
  </si>
  <si>
    <t>Business Segment Information - Narrative (Details)</t>
  </si>
  <si>
    <t>Dec. 31, 2016segmentvessel</t>
  </si>
  <si>
    <t>Number of chartered vessels | vessel</t>
  </si>
  <si>
    <t>Business Segment Information - Summary Of Financial Data By Segment (Details) - USD ($) $ in Thousands</t>
  </si>
  <si>
    <t>Unrealized losses on foreign exchange contracts</t>
  </si>
  <si>
    <t>United Kingdom [Member]</t>
  </si>
  <si>
    <t>Reportable Segments [Member] | Spoolbase Facility [Member]</t>
  </si>
  <si>
    <t>Intercompany Elimination [Member]</t>
  </si>
  <si>
    <t>Corporate and Other [Member]</t>
  </si>
  <si>
    <t>Corporate and Eliminations [Member]</t>
  </si>
  <si>
    <t>Other income</t>
  </si>
  <si>
    <t>Well Intervention [Member] | Helix 534 [Member]</t>
  </si>
  <si>
    <t>Well Intervention [Member] | Capitalized Vessel Project Costs [Member]</t>
  </si>
  <si>
    <t>Well Intervention [Member] | Reportable Segments [Member]</t>
  </si>
  <si>
    <t>Well Intervention [Member] | Intercompany Elimination [Member]</t>
  </si>
  <si>
    <t>Robotics [Member] | Reportable Segments [Member]</t>
  </si>
  <si>
    <t>Robotics [Member] | Intercompany Elimination [Member]</t>
  </si>
  <si>
    <t>Production Facilities [Member] | HP I [Member]</t>
  </si>
  <si>
    <t>Production Facilities [Member] | Reportable Segments [Member]</t>
  </si>
  <si>
    <t>Other [Member] | Reportable Segments [Member]</t>
  </si>
  <si>
    <t>Business Segment Information - Summary Of Intercompany Segment Revenues (Details) - USD ($) $ in Thousands</t>
  </si>
  <si>
    <t>Intercompany Elimination [Member] | Well Intervention [Member]</t>
  </si>
  <si>
    <t>Intercompany Elimination [Member] | Robotics [Member]</t>
  </si>
  <si>
    <t>Business Segment Information - Revenue By Geographical Region (Details) - USD ($) $ in Thousands</t>
  </si>
  <si>
    <t>Total net revenues</t>
  </si>
  <si>
    <t>United States [Member]</t>
  </si>
  <si>
    <t>North Sea [Member]</t>
  </si>
  <si>
    <t>Other [Member]</t>
  </si>
  <si>
    <t>Business Segment Information - Property And Equipment Net Of Accumulated Depreciation By Geographic Region (Details) - USD ($) $ in Thousands</t>
  </si>
  <si>
    <t>Singapore [Member]</t>
  </si>
  <si>
    <t>Business Segment Information - Total Assets By Reportable Segment (Details) - USD ($) $ in Thousands</t>
  </si>
  <si>
    <t>Reportable Segments [Member] | Well Intervention [Member]</t>
  </si>
  <si>
    <t>Reportable Segments [Member] | Robotics [Member]</t>
  </si>
  <si>
    <t>Reportable Segments [Member] | Production Facilities [Member]</t>
  </si>
  <si>
    <t>Commitments And Contingencies And Other Matters - Narrative (Details) $ in Thousands</t>
  </si>
  <si>
    <t>Oct. 21, 2016USD ($)</t>
  </si>
  <si>
    <t>Dec. 31, 2015USD ($)payment_installment</t>
  </si>
  <si>
    <t>Jun. 30, 2015USD ($)</t>
  </si>
  <si>
    <t>Nov. 30, 2014USD ($)</t>
  </si>
  <si>
    <t>Commitments And Contingencies [Line Items]</t>
  </si>
  <si>
    <t>Total investment</t>
  </si>
  <si>
    <t>Charter fee deposit</t>
  </si>
  <si>
    <t>Total rental expense</t>
  </si>
  <si>
    <t>Total rental income</t>
  </si>
  <si>
    <t>Minimum rentals to be received in the future</t>
  </si>
  <si>
    <t>Scotland [Member]</t>
  </si>
  <si>
    <t>Annual minimum lease payment</t>
  </si>
  <si>
    <t>Q7000 [Member]</t>
  </si>
  <si>
    <t>Contract amount</t>
  </si>
  <si>
    <t>Percentage of contract price paid</t>
  </si>
  <si>
    <t>80.00%</t>
  </si>
  <si>
    <t>Number of installments to be paid | payment_installment</t>
  </si>
  <si>
    <t>Payment of shipyard costs</t>
  </si>
  <si>
    <t>Q7000 [Member] | Contract Signing [Member]</t>
  </si>
  <si>
    <t>Q7000 [Member] | Due June 2016 [Member]</t>
  </si>
  <si>
    <t>Q7000 [Member] | Issuance of Completion Certificate [Member]</t>
  </si>
  <si>
    <t>Q7000 [Member] | Vessel Delivery [Member]</t>
  </si>
  <si>
    <t>40.00%</t>
  </si>
  <si>
    <t>Q7000 [Member] | Capital Addition Purchase Commitments [Member] | Extend Scheduled Delivery [Member]</t>
  </si>
  <si>
    <t>Q7000 [Member] | Capital Addition Purchase Commitments [Member] | Contract Signing [Member] | Extend Scheduled Delivery [Member]</t>
  </si>
  <si>
    <t>Topside Equipment [Member]</t>
  </si>
  <si>
    <t>Siem Helix 2 [Member]</t>
  </si>
  <si>
    <t>Siem [Member] | Monohull Vessels [Member]</t>
  </si>
  <si>
    <t>Term of charter agreement</t>
  </si>
  <si>
    <t>7 years</t>
  </si>
  <si>
    <t>Petrobras [Member]</t>
  </si>
  <si>
    <t>4 years</t>
  </si>
  <si>
    <t>Commitments And Contingencies And Other Matters - Lease Commitments (Details) $ in Thousands</t>
  </si>
  <si>
    <t>Operating Leases, Future Minimum Payments Due, Fiscal Year Maturity [Abstract]</t>
  </si>
  <si>
    <t>Thereafter</t>
  </si>
  <si>
    <t>Total lease commitments</t>
  </si>
  <si>
    <t>Facilities and Other [Member]</t>
  </si>
  <si>
    <t>Statement Of Cash Flow Information - Supplemental Cash Flow Information (Details) - USD ($) $ in Thousands</t>
  </si>
  <si>
    <t>Interest paid, net of interest capitalized</t>
  </si>
  <si>
    <t>Income taxes paid</t>
  </si>
  <si>
    <t>Statement Of Cash Flow Information - Narrative (Details) - USD ($) $ in Millions</t>
  </si>
  <si>
    <t>Non-cash capital expenditures</t>
  </si>
  <si>
    <t>Non-cash transaction</t>
  </si>
  <si>
    <t>Allowance Accounts - Summary Of Activity In Valuation Accounts (Details) - USD ($) $ in Thousands</t>
  </si>
  <si>
    <t>Valuation Allowance, Operating Loss Carryforwards [Member]</t>
  </si>
  <si>
    <t>Movement in Valuation Allowances and Reserves [Roll Forward]</t>
  </si>
  <si>
    <t>Adjustments</t>
  </si>
  <si>
    <t>Allowance for Uncollectible Accounts [Member]</t>
  </si>
  <si>
    <t>Balance at the beginning of period</t>
  </si>
  <si>
    <t>Additions</t>
  </si>
  <si>
    <t>Deductions</t>
  </si>
  <si>
    <t>Balance at the end of period</t>
  </si>
  <si>
    <t>Deferred Tax Asset Valuation Allowance [Member]</t>
  </si>
  <si>
    <t>Allowance Accounts - Narrative (Details) $ in Millions</t>
  </si>
  <si>
    <t>Fair Value Measurements - Assets And Liabilities Measured At Fair Value On A Recurring Basis (Details) - Fair Value, Measurements, Recurring [Member] - USD ($) $ in Thousands</t>
  </si>
  <si>
    <t>Fair Value, Assets and Liabilities Measured on Recurring and Nonrecurring Basis [Line Items]</t>
  </si>
  <si>
    <t>Total net liability</t>
  </si>
  <si>
    <t>Foreign Exchange Contracts [Member]</t>
  </si>
  <si>
    <t>Liabilities</t>
  </si>
  <si>
    <t>Assets</t>
  </si>
  <si>
    <t>Fair Value, Inputs, Level 1 [Member]</t>
  </si>
  <si>
    <t>Fair Value, Inputs, Level 1 [Member] | Foreign Exchange Contracts [Member]</t>
  </si>
  <si>
    <t>Fair Value, Inputs, Level 1 [Member] | Interest Rate Swaps [Member]</t>
  </si>
  <si>
    <t>Fair Value, Inputs, Level 2 [Member]</t>
  </si>
  <si>
    <t>Fair Value, Inputs, Level 2 [Member] | Foreign Exchange Contracts [Member]</t>
  </si>
  <si>
    <t>Fair Value, Inputs, Level 2 [Member] | Interest Rate Swaps [Member]</t>
  </si>
  <si>
    <t>Fair Value, Inputs, Level 3 [Member]</t>
  </si>
  <si>
    <t>Fair Value, Inputs, Level 3 [Member] | Foreign Exchange Contracts [Member]</t>
  </si>
  <si>
    <t>Fair Value, Inputs, Level 3 [Member] | Interest Rate Swaps [Member]</t>
  </si>
  <si>
    <t>Fair Value Measurements - Carrying Values And Estimated Fair Values Of Long-Term Debt (Details) - USD ($) $ in Thousands</t>
  </si>
  <si>
    <t>Fair value</t>
  </si>
  <si>
    <t>Loan Notes [Member]</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Assets, Net [Member] | Interest Rate Swaps [Member]</t>
  </si>
  <si>
    <t>Accrued Liabilities [Member] | Interest Rate Swaps [Member]</t>
  </si>
  <si>
    <t>Accrued Liabilities [Member] | Foreign Exchange Contracts [Member]</t>
  </si>
  <si>
    <t>Other Non-Current Liabilities [Member] | Foreign Exchange Contracts [Member]</t>
  </si>
  <si>
    <t>Derivative Instruments And Hedging Activities - Derivative Instruments Not Designated As Hedging Instruments (Details) - USD ($) $ in Thousands</t>
  </si>
  <si>
    <t>Derivative [Line Items]</t>
  </si>
  <si>
    <t>Liability derivative instruments not designated as hedging instruments</t>
  </si>
  <si>
    <t>Derivative Instruments And Hedging Activities - Narrative (Details) $ in Thousands, NOK in Millions</t>
  </si>
  <si>
    <t>Dec. 31, 2015NOK</t>
  </si>
  <si>
    <t>Feb. 28, 2013USD ($)</t>
  </si>
  <si>
    <t>Feb. 28, 2013NOK</t>
  </si>
  <si>
    <t>Jan. 31, 2013USD ($)</t>
  </si>
  <si>
    <t>Jan. 31, 2013NOK</t>
  </si>
  <si>
    <t>Unrealized losses related to foreign exchange contracts</t>
  </si>
  <si>
    <t>Loss in Accumulated OCI to be reclassified within twelve months</t>
  </si>
  <si>
    <t>Grand Canyon [Member]</t>
  </si>
  <si>
    <t>Grand Canyon II [Member]</t>
  </si>
  <si>
    <t>Grand Canyon III [Member]</t>
  </si>
  <si>
    <t>Interest Rate Swaps [Member] | Nordea Q5000 Loan Maturing April 2020 [Member]</t>
  </si>
  <si>
    <t>Cash Flow Hedging [Member] | Foreign Exchange Contracts [Member]</t>
  </si>
  <si>
    <t>Other Income (Expense), Net [Member] | Grand Canyon [Member]</t>
  </si>
  <si>
    <t>Realized loss on hedge ineffectiveness</t>
  </si>
  <si>
    <t>Unrealized loss on hedge ineffectiveness</t>
  </si>
  <si>
    <t>Other Income (Expense), Net [Member] | Grand Canyon II [Member]</t>
  </si>
  <si>
    <t>Other Income (Expense), Net [Member] | Grand Canyon II and Grand Canyon III [Member]</t>
  </si>
  <si>
    <t>Derivative Instruments And Hedging Activities - Impact Of Derivative Instruments Designated As Hedging Instruments On Accumulated OCI (Details) - USD ($) $ in Thousands</t>
  </si>
  <si>
    <t>Derivative Instruments, Gain (Loss) [Line Items]</t>
  </si>
  <si>
    <t>Gain (Loss) Recognized in OCI on Derivative Instruments, Net of Tax (Effective Portion)</t>
  </si>
  <si>
    <t>Derivative Instruments And Hedging Activities - Loss Reclassified From Accumulated OCI Into Earnings (Details) - USD ($) $ in Thousands</t>
  </si>
  <si>
    <t>Loss Reclassified from Accumulated OCI into Earnings (Effective Portion)</t>
  </si>
  <si>
    <t>Foreign Exchange Contracts [Member] | Cost of Sales [Member]</t>
  </si>
  <si>
    <t>Interest Rate Swaps [Member] | Net Interest Expense [Member]</t>
  </si>
  <si>
    <t>Derivative Instruments And Hedging Activities - Impact Of Derivative Instruments Not Designated As Hedging Instruments On Consolidated Statement Of Operations (Details) - USD ($) $ in Thousands</t>
  </si>
  <si>
    <t>Gain (Loss) Recognized in Earnings on Derivative Instruments</t>
  </si>
  <si>
    <t>Foreign Exchange Contracts [Member] | Other Income (Expense), Net [Member]</t>
  </si>
  <si>
    <t>Quarterly Financial Information (Unaudited) (Details) - USD ($) $ / shares in Units, $ in Thousands</t>
  </si>
  <si>
    <t>Basic earnings (loss) per common share (in dollars per share)</t>
  </si>
  <si>
    <t>Diluted earnings (loss) per common share (in dollars per share)</t>
  </si>
  <si>
    <t>Quarterly Financial Information [Line Items]</t>
  </si>
  <si>
    <t>Goodwill impairment</t>
  </si>
  <si>
    <t>Deepwater Gateway LLC and Independence Hub LLC [Member]</t>
  </si>
  <si>
    <t>Helix 534 [Member] | Well Intervention [Member]</t>
  </si>
  <si>
    <t>Capitalized Vessel Project Costs [Member] | Well Intervention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000_);(#,##0.0000000)" numFmtId="168"/>
    <numFmt formatCode="_(&quot;NOK &quot;#,##0.0_);_(&quot;NOK &quot;(#,##0.0)" numFmtId="169"/>
    <numFmt formatCode="_(&quot;NOK &quot;#,##0_);_(&quot;NO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7660932</v>
      </c>
    </row>
    <row r="14" spans="1:4">
      <c r="A14" s="4" t="s">
        <v>23</v>
      </c>
      <c r="B14" s="4" t="s">
        <v>24</v>
      </c>
    </row>
    <row r="15" spans="1:4">
      <c r="A15" s="4" t="s">
        <v>25</v>
      </c>
      <c r="B15" s="4" t="s">
        <v>26</v>
      </c>
    </row>
    <row r="16" spans="1:4">
      <c r="A16" s="4" t="s">
        <v>27</v>
      </c>
      <c r="B16" s="4" t="s">
        <v>24</v>
      </c>
    </row>
    <row r="17" spans="1:4">
      <c r="A17" s="4" t="s">
        <v>28</v>
      </c>
      <c r="D17" s="6" t="n">
        <v>7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0</v>
      </c>
    </row>
    <row r="3" spans="1:4">
      <c r="A3" s="3" t="s">
        <v>224</v>
      </c>
    </row>
    <row r="4" spans="1:4">
      <c r="A4" s="4" t="s">
        <v>955</v>
      </c>
      <c r="B4" s="6" t="n">
        <v>10.1</v>
      </c>
      <c r="C4" s="6" t="n">
        <v>18.7</v>
      </c>
    </row>
    <row r="5" spans="1:4">
      <c r="A5" s="4" t="s">
        <v>956</v>
      </c>
      <c r="D5" s="6" t="n">
        <v>2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70</v>
      </c>
    </row>
    <row r="3" spans="1:4">
      <c r="A3" s="4" t="s">
        <v>958</v>
      </c>
    </row>
    <row r="4" spans="1:4">
      <c r="A4" s="3" t="s">
        <v>959</v>
      </c>
    </row>
    <row r="5" spans="1:4">
      <c r="A5" s="4" t="s">
        <v>960</v>
      </c>
      <c r="C5" s="7" t="n">
        <v>-20600</v>
      </c>
    </row>
    <row r="6" spans="1:4">
      <c r="A6" s="4" t="s">
        <v>961</v>
      </c>
    </row>
    <row r="7" spans="1:4">
      <c r="A7" s="3" t="s">
        <v>959</v>
      </c>
    </row>
    <row r="8" spans="1:4">
      <c r="A8" s="4" t="s">
        <v>962</v>
      </c>
      <c r="B8" s="7" t="n">
        <v>350</v>
      </c>
      <c r="C8" s="5" t="n">
        <v>4735</v>
      </c>
      <c r="D8" s="7" t="n">
        <v>2234</v>
      </c>
    </row>
    <row r="9" spans="1:4">
      <c r="A9" s="4" t="s">
        <v>963</v>
      </c>
      <c r="B9" s="5" t="n">
        <v>1778</v>
      </c>
      <c r="C9" s="5" t="n">
        <v>3275</v>
      </c>
      <c r="D9" s="5" t="n">
        <v>5331</v>
      </c>
    </row>
    <row r="10" spans="1:4">
      <c r="A10" s="4" t="s">
        <v>964</v>
      </c>
      <c r="B10" s="5" t="n">
        <v>-350</v>
      </c>
      <c r="C10" s="5" t="n">
        <v>-7660</v>
      </c>
      <c r="D10" s="5" t="n">
        <v>-2830</v>
      </c>
    </row>
    <row r="11" spans="1:4">
      <c r="A11" s="4" t="s">
        <v>960</v>
      </c>
      <c r="B11" s="5" t="n">
        <v>0</v>
      </c>
      <c r="C11" s="5" t="n">
        <v>0</v>
      </c>
      <c r="D11" s="5" t="n">
        <v>0</v>
      </c>
    </row>
    <row r="12" spans="1:4">
      <c r="A12" s="4" t="s">
        <v>965</v>
      </c>
      <c r="B12" s="5" t="n">
        <v>1778</v>
      </c>
      <c r="C12" s="5" t="n">
        <v>350</v>
      </c>
      <c r="D12" s="5" t="n">
        <v>4735</v>
      </c>
    </row>
    <row r="13" spans="1:4">
      <c r="A13" s="4" t="s">
        <v>966</v>
      </c>
    </row>
    <row r="14" spans="1:4">
      <c r="A14" s="3" t="s">
        <v>959</v>
      </c>
    </row>
    <row r="15" spans="1:4">
      <c r="A15" s="4" t="s">
        <v>962</v>
      </c>
      <c r="B15" s="5" t="n">
        <v>1936</v>
      </c>
      <c r="C15" s="5" t="n">
        <v>23076</v>
      </c>
      <c r="D15" s="5" t="n">
        <v>22860</v>
      </c>
    </row>
    <row r="16" spans="1:4">
      <c r="A16" s="4" t="s">
        <v>963</v>
      </c>
      <c r="B16" s="5" t="n">
        <v>0</v>
      </c>
      <c r="C16" s="5" t="n">
        <v>0</v>
      </c>
      <c r="D16" s="5" t="n">
        <v>0</v>
      </c>
    </row>
    <row r="17" spans="1:4">
      <c r="A17" s="4" t="s">
        <v>964</v>
      </c>
      <c r="B17" s="5" t="n">
        <v>0</v>
      </c>
      <c r="C17" s="5" t="n">
        <v>0</v>
      </c>
      <c r="D17" s="5" t="n">
        <v>0</v>
      </c>
    </row>
    <row r="18" spans="1:4">
      <c r="A18" s="4" t="s">
        <v>960</v>
      </c>
      <c r="B18" s="5" t="n">
        <v>1835</v>
      </c>
      <c r="C18" s="5" t="n">
        <v>-21140</v>
      </c>
      <c r="D18" s="5" t="n">
        <v>216</v>
      </c>
    </row>
    <row r="19" spans="1:4">
      <c r="A19" s="4" t="s">
        <v>965</v>
      </c>
      <c r="B19" s="7" t="n">
        <v>3771</v>
      </c>
      <c r="C19" s="7" t="n">
        <v>1936</v>
      </c>
      <c r="D19" s="7" t="n">
        <v>230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967</v>
      </c>
      <c r="B1" s="2" t="s">
        <v>392</v>
      </c>
    </row>
    <row r="2" spans="1:2">
      <c r="A2" s="3" t="s">
        <v>227</v>
      </c>
    </row>
    <row r="3" spans="1:2">
      <c r="A3" s="4" t="s">
        <v>447</v>
      </c>
      <c r="B3" s="6" t="n">
        <v>4.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969</v>
      </c>
    </row>
    <row r="3" spans="1:3">
      <c r="A3" s="4" t="s">
        <v>970</v>
      </c>
      <c r="B3" s="7" t="n">
        <v>38470</v>
      </c>
      <c r="C3" s="7" t="n">
        <v>62487</v>
      </c>
    </row>
    <row r="4" spans="1:3">
      <c r="A4" s="4" t="s">
        <v>971</v>
      </c>
    </row>
    <row r="5" spans="1:3">
      <c r="A5" s="3" t="s">
        <v>969</v>
      </c>
    </row>
    <row r="6" spans="1:3">
      <c r="A6" s="4" t="s">
        <v>972</v>
      </c>
      <c r="B6" s="5" t="n">
        <v>38170</v>
      </c>
      <c r="C6" s="5" t="n">
        <v>61427</v>
      </c>
    </row>
    <row r="7" spans="1:3">
      <c r="A7" s="4" t="s">
        <v>557</v>
      </c>
    </row>
    <row r="8" spans="1:3">
      <c r="A8" s="3" t="s">
        <v>969</v>
      </c>
    </row>
    <row r="9" spans="1:3">
      <c r="A9" s="4" t="s">
        <v>972</v>
      </c>
      <c r="B9" s="5" t="n">
        <v>751</v>
      </c>
      <c r="C9" s="5" t="n">
        <v>1473</v>
      </c>
    </row>
    <row r="10" spans="1:3">
      <c r="A10" s="4" t="s">
        <v>557</v>
      </c>
    </row>
    <row r="11" spans="1:3">
      <c r="A11" s="3" t="s">
        <v>969</v>
      </c>
    </row>
    <row r="12" spans="1:3">
      <c r="A12" s="4" t="s">
        <v>973</v>
      </c>
      <c r="B12" s="5" t="n">
        <v>451</v>
      </c>
      <c r="C12" s="5" t="n">
        <v>413</v>
      </c>
    </row>
    <row r="13" spans="1:3">
      <c r="A13" s="4" t="s">
        <v>974</v>
      </c>
    </row>
    <row r="14" spans="1:3">
      <c r="A14" s="3" t="s">
        <v>969</v>
      </c>
    </row>
    <row r="15" spans="1:3">
      <c r="A15" s="4" t="s">
        <v>970</v>
      </c>
      <c r="B15" s="5" t="n">
        <v>0</v>
      </c>
      <c r="C15" s="5" t="n">
        <v>0</v>
      </c>
    </row>
    <row r="16" spans="1:3">
      <c r="A16" s="4" t="s">
        <v>975</v>
      </c>
    </row>
    <row r="17" spans="1:3">
      <c r="A17" s="3" t="s">
        <v>969</v>
      </c>
    </row>
    <row r="18" spans="1:3">
      <c r="A18" s="4" t="s">
        <v>972</v>
      </c>
      <c r="B18" s="5" t="n">
        <v>0</v>
      </c>
      <c r="C18" s="5" t="n">
        <v>0</v>
      </c>
    </row>
    <row r="19" spans="1:3">
      <c r="A19" s="4" t="s">
        <v>976</v>
      </c>
    </row>
    <row r="20" spans="1:3">
      <c r="A20" s="3" t="s">
        <v>969</v>
      </c>
    </row>
    <row r="21" spans="1:3">
      <c r="A21" s="4" t="s">
        <v>972</v>
      </c>
      <c r="B21" s="5" t="n">
        <v>0</v>
      </c>
      <c r="C21" s="5" t="n">
        <v>0</v>
      </c>
    </row>
    <row r="22" spans="1:3">
      <c r="A22" s="4" t="s">
        <v>976</v>
      </c>
    </row>
    <row r="23" spans="1:3">
      <c r="A23" s="3" t="s">
        <v>969</v>
      </c>
    </row>
    <row r="24" spans="1:3">
      <c r="A24" s="4" t="s">
        <v>973</v>
      </c>
      <c r="B24" s="5" t="n">
        <v>0</v>
      </c>
      <c r="C24" s="5" t="n">
        <v>0</v>
      </c>
    </row>
    <row r="25" spans="1:3">
      <c r="A25" s="4" t="s">
        <v>977</v>
      </c>
    </row>
    <row r="26" spans="1:3">
      <c r="A26" s="3" t="s">
        <v>969</v>
      </c>
    </row>
    <row r="27" spans="1:3">
      <c r="A27" s="4" t="s">
        <v>970</v>
      </c>
      <c r="B27" s="5" t="n">
        <v>38470</v>
      </c>
      <c r="C27" s="5" t="n">
        <v>62487</v>
      </c>
    </row>
    <row r="28" spans="1:3">
      <c r="A28" s="4" t="s">
        <v>978</v>
      </c>
    </row>
    <row r="29" spans="1:3">
      <c r="A29" s="3" t="s">
        <v>969</v>
      </c>
    </row>
    <row r="30" spans="1:3">
      <c r="A30" s="4" t="s">
        <v>972</v>
      </c>
      <c r="B30" s="5" t="n">
        <v>38170</v>
      </c>
      <c r="C30" s="5" t="n">
        <v>61427</v>
      </c>
    </row>
    <row r="31" spans="1:3">
      <c r="A31" s="4" t="s">
        <v>979</v>
      </c>
    </row>
    <row r="32" spans="1:3">
      <c r="A32" s="3" t="s">
        <v>969</v>
      </c>
    </row>
    <row r="33" spans="1:3">
      <c r="A33" s="4" t="s">
        <v>972</v>
      </c>
      <c r="B33" s="5" t="n">
        <v>751</v>
      </c>
      <c r="C33" s="5" t="n">
        <v>1473</v>
      </c>
    </row>
    <row r="34" spans="1:3">
      <c r="A34" s="4" t="s">
        <v>979</v>
      </c>
    </row>
    <row r="35" spans="1:3">
      <c r="A35" s="3" t="s">
        <v>969</v>
      </c>
    </row>
    <row r="36" spans="1:3">
      <c r="A36" s="4" t="s">
        <v>973</v>
      </c>
      <c r="B36" s="5" t="n">
        <v>451</v>
      </c>
      <c r="C36" s="5" t="n">
        <v>413</v>
      </c>
    </row>
    <row r="37" spans="1:3">
      <c r="A37" s="4" t="s">
        <v>980</v>
      </c>
    </row>
    <row r="38" spans="1:3">
      <c r="A38" s="3" t="s">
        <v>969</v>
      </c>
    </row>
    <row r="39" spans="1:3">
      <c r="A39" s="4" t="s">
        <v>970</v>
      </c>
      <c r="B39" s="5" t="n">
        <v>0</v>
      </c>
      <c r="C39" s="5" t="n">
        <v>0</v>
      </c>
    </row>
    <row r="40" spans="1:3">
      <c r="A40" s="4" t="s">
        <v>981</v>
      </c>
    </row>
    <row r="41" spans="1:3">
      <c r="A41" s="3" t="s">
        <v>969</v>
      </c>
    </row>
    <row r="42" spans="1:3">
      <c r="A42" s="4" t="s">
        <v>972</v>
      </c>
      <c r="B42" s="5" t="n">
        <v>0</v>
      </c>
      <c r="C42" s="5" t="n">
        <v>0</v>
      </c>
    </row>
    <row r="43" spans="1:3">
      <c r="A43" s="4" t="s">
        <v>982</v>
      </c>
    </row>
    <row r="44" spans="1:3">
      <c r="A44" s="3" t="s">
        <v>969</v>
      </c>
    </row>
    <row r="45" spans="1:3">
      <c r="A45" s="4" t="s">
        <v>972</v>
      </c>
      <c r="B45" s="5" t="n">
        <v>0</v>
      </c>
      <c r="C45" s="5" t="n">
        <v>0</v>
      </c>
    </row>
    <row r="46" spans="1:3">
      <c r="A46" s="4" t="s">
        <v>982</v>
      </c>
    </row>
    <row r="47" spans="1:3">
      <c r="A47" s="3" t="s">
        <v>969</v>
      </c>
    </row>
    <row r="48" spans="1:3">
      <c r="A48" s="4" t="s">
        <v>973</v>
      </c>
      <c r="B48" s="7" t="n">
        <v>0</v>
      </c>
      <c r="C48"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539</v>
      </c>
      <c r="D1" s="2" t="s">
        <v>30</v>
      </c>
      <c r="E1" s="2" t="s">
        <v>540</v>
      </c>
    </row>
    <row r="2" spans="1:5">
      <c r="A2" s="3" t="s">
        <v>969</v>
      </c>
    </row>
    <row r="3" spans="1:5">
      <c r="A3" s="4" t="s">
        <v>542</v>
      </c>
      <c r="B3" s="7" t="n">
        <v>657024</v>
      </c>
    </row>
    <row r="4" spans="1:5">
      <c r="A4" s="4" t="s">
        <v>546</v>
      </c>
    </row>
    <row r="5" spans="1:5">
      <c r="A5" s="3" t="s">
        <v>969</v>
      </c>
    </row>
    <row r="6" spans="1:5">
      <c r="A6" s="4" t="s">
        <v>542</v>
      </c>
      <c r="B6" s="5" t="n">
        <v>192258</v>
      </c>
      <c r="D6" s="7" t="n">
        <v>255000</v>
      </c>
    </row>
    <row r="7" spans="1:5">
      <c r="A7" s="4" t="s">
        <v>984</v>
      </c>
      <c r="B7" s="5" t="n">
        <v>192258</v>
      </c>
      <c r="D7" s="5" t="n">
        <v>248467</v>
      </c>
    </row>
    <row r="8" spans="1:5">
      <c r="A8" s="4" t="s">
        <v>550</v>
      </c>
    </row>
    <row r="9" spans="1:5">
      <c r="A9" s="3" t="s">
        <v>969</v>
      </c>
    </row>
    <row r="10" spans="1:5">
      <c r="A10" s="4" t="s">
        <v>542</v>
      </c>
      <c r="B10" s="5" t="n">
        <v>196429</v>
      </c>
      <c r="D10" s="5" t="n">
        <v>232143</v>
      </c>
    </row>
    <row r="11" spans="1:5">
      <c r="A11" s="4" t="s">
        <v>984</v>
      </c>
      <c r="B11" s="5" t="n">
        <v>192746</v>
      </c>
      <c r="D11" s="5" t="n">
        <v>221553</v>
      </c>
    </row>
    <row r="12" spans="1:5">
      <c r="A12" s="4" t="s">
        <v>549</v>
      </c>
    </row>
    <row r="13" spans="1:5">
      <c r="A13" s="3" t="s">
        <v>969</v>
      </c>
    </row>
    <row r="14" spans="1:5">
      <c r="A14" s="4" t="s">
        <v>542</v>
      </c>
      <c r="B14" s="5" t="n">
        <v>83222</v>
      </c>
      <c r="D14" s="5" t="n">
        <v>89148</v>
      </c>
    </row>
    <row r="15" spans="1:5">
      <c r="A15" s="4" t="s">
        <v>984</v>
      </c>
      <c r="B15" s="5" t="n">
        <v>92049</v>
      </c>
      <c r="D15" s="5" t="n">
        <v>104897</v>
      </c>
    </row>
    <row r="16" spans="1:5">
      <c r="A16" s="4" t="s">
        <v>547</v>
      </c>
    </row>
    <row r="17" spans="1:5">
      <c r="A17" s="3" t="s">
        <v>969</v>
      </c>
    </row>
    <row r="18" spans="1:5">
      <c r="A18" s="4" t="s">
        <v>542</v>
      </c>
      <c r="B18" s="5" t="n">
        <v>125000</v>
      </c>
      <c r="C18" s="7" t="n">
        <v>125000</v>
      </c>
      <c r="D18" s="5" t="n">
        <v>0</v>
      </c>
    </row>
    <row r="19" spans="1:5">
      <c r="A19" s="4" t="s">
        <v>984</v>
      </c>
      <c r="B19" s="5" t="n">
        <v>130156</v>
      </c>
      <c r="D19" s="5" t="n">
        <v>0</v>
      </c>
    </row>
    <row r="20" spans="1:5">
      <c r="A20" s="4" t="s">
        <v>548</v>
      </c>
    </row>
    <row r="21" spans="1:5">
      <c r="A21" s="3" t="s">
        <v>969</v>
      </c>
    </row>
    <row r="22" spans="1:5">
      <c r="A22" s="4" t="s">
        <v>542</v>
      </c>
      <c r="B22" s="5" t="n">
        <v>60115</v>
      </c>
      <c r="D22" s="5" t="n">
        <v>200000</v>
      </c>
      <c r="E22" s="7" t="n">
        <v>200000</v>
      </c>
    </row>
    <row r="23" spans="1:5">
      <c r="A23" s="4" t="s">
        <v>984</v>
      </c>
      <c r="B23" s="5" t="n">
        <v>59965</v>
      </c>
      <c r="D23" s="5" t="n">
        <v>150250</v>
      </c>
    </row>
    <row r="24" spans="1:5">
      <c r="A24" s="4" t="s">
        <v>985</v>
      </c>
    </row>
    <row r="25" spans="1:5">
      <c r="A25" s="3" t="s">
        <v>969</v>
      </c>
    </row>
    <row r="26" spans="1:5">
      <c r="A26" s="4" t="s">
        <v>542</v>
      </c>
      <c r="B26" s="5" t="n">
        <v>657024</v>
      </c>
      <c r="D26" s="5" t="n">
        <v>776291</v>
      </c>
    </row>
    <row r="27" spans="1:5">
      <c r="A27" s="4" t="s">
        <v>984</v>
      </c>
      <c r="B27" s="7" t="n">
        <v>667174</v>
      </c>
      <c r="D27" s="7" t="n">
        <v>7251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0</v>
      </c>
    </row>
    <row r="2" spans="1:3">
      <c r="A2" s="3" t="s">
        <v>987</v>
      </c>
    </row>
    <row r="3" spans="1:3">
      <c r="A3" s="4" t="s">
        <v>988</v>
      </c>
      <c r="B3" s="7" t="n">
        <v>451</v>
      </c>
      <c r="C3" s="7" t="n">
        <v>413</v>
      </c>
    </row>
    <row r="4" spans="1:3">
      <c r="A4" s="4" t="s">
        <v>989</v>
      </c>
      <c r="B4" s="5" t="n">
        <v>28190</v>
      </c>
      <c r="C4" s="5" t="n">
        <v>44886</v>
      </c>
    </row>
    <row r="5" spans="1:3">
      <c r="A5" s="4" t="s">
        <v>990</v>
      </c>
    </row>
    <row r="6" spans="1:3">
      <c r="A6" s="3" t="s">
        <v>987</v>
      </c>
    </row>
    <row r="7" spans="1:3">
      <c r="A7" s="4" t="s">
        <v>988</v>
      </c>
      <c r="B7" s="5" t="n">
        <v>451</v>
      </c>
      <c r="C7" s="5" t="n">
        <v>413</v>
      </c>
    </row>
    <row r="8" spans="1:3">
      <c r="A8" s="4" t="s">
        <v>991</v>
      </c>
    </row>
    <row r="9" spans="1:3">
      <c r="A9" s="3" t="s">
        <v>987</v>
      </c>
    </row>
    <row r="10" spans="1:3">
      <c r="A10" s="4" t="s">
        <v>989</v>
      </c>
      <c r="B10" s="5" t="n">
        <v>751</v>
      </c>
      <c r="C10" s="5" t="n">
        <v>1473</v>
      </c>
    </row>
    <row r="11" spans="1:3">
      <c r="A11" s="4" t="s">
        <v>992</v>
      </c>
    </row>
    <row r="12" spans="1:3">
      <c r="A12" s="3" t="s">
        <v>987</v>
      </c>
    </row>
    <row r="13" spans="1:3">
      <c r="A13" s="4" t="s">
        <v>989</v>
      </c>
      <c r="B13" s="5" t="n">
        <v>14056</v>
      </c>
      <c r="C13" s="5" t="n">
        <v>14955</v>
      </c>
    </row>
    <row r="14" spans="1:3">
      <c r="A14" s="4" t="s">
        <v>993</v>
      </c>
    </row>
    <row r="15" spans="1:3">
      <c r="A15" s="3" t="s">
        <v>987</v>
      </c>
    </row>
    <row r="16" spans="1:3">
      <c r="A16" s="4" t="s">
        <v>989</v>
      </c>
      <c r="B16" s="7" t="n">
        <v>13383</v>
      </c>
      <c r="C16" s="7" t="n">
        <v>2845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996</v>
      </c>
      <c r="B3" s="7" t="n">
        <v>10731</v>
      </c>
      <c r="C3" s="7" t="n">
        <v>18014</v>
      </c>
    </row>
    <row r="4" spans="1:3">
      <c r="A4" s="4" t="s">
        <v>992</v>
      </c>
    </row>
    <row r="5" spans="1:3">
      <c r="A5" s="3" t="s">
        <v>995</v>
      </c>
    </row>
    <row r="6" spans="1:3">
      <c r="A6" s="4" t="s">
        <v>996</v>
      </c>
      <c r="B6" s="5" t="n">
        <v>3923</v>
      </c>
      <c r="C6" s="5" t="n">
        <v>6763</v>
      </c>
    </row>
    <row r="7" spans="1:3">
      <c r="A7" s="4" t="s">
        <v>993</v>
      </c>
    </row>
    <row r="8" spans="1:3">
      <c r="A8" s="3" t="s">
        <v>995</v>
      </c>
    </row>
    <row r="9" spans="1:3">
      <c r="A9" s="4" t="s">
        <v>996</v>
      </c>
      <c r="B9" s="7" t="n">
        <v>6808</v>
      </c>
      <c r="C9" s="7" t="n">
        <v>112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7"/>
    <col customWidth="1" max="11" min="11" width="21"/>
    <col customWidth="1" max="12" min="12" width="17"/>
  </cols>
  <sheetData>
    <row r="1" spans="1:12">
      <c r="A1" s="1" t="s">
        <v>997</v>
      </c>
      <c r="B1" s="2" t="s">
        <v>367</v>
      </c>
      <c r="C1" s="2" t="s">
        <v>1</v>
      </c>
    </row>
    <row r="2" spans="1:12">
      <c r="B2" s="2" t="s">
        <v>371</v>
      </c>
      <c r="C2" s="2" t="s">
        <v>392</v>
      </c>
      <c r="D2" s="2" t="s">
        <v>371</v>
      </c>
      <c r="E2" s="2" t="s">
        <v>372</v>
      </c>
      <c r="F2" s="2" t="s">
        <v>998</v>
      </c>
      <c r="G2" s="2" t="s">
        <v>916</v>
      </c>
      <c r="H2" s="2" t="s">
        <v>555</v>
      </c>
      <c r="I2" s="2" t="s">
        <v>999</v>
      </c>
      <c r="J2" s="2" t="s">
        <v>1000</v>
      </c>
      <c r="K2" s="2" t="s">
        <v>1001</v>
      </c>
      <c r="L2" s="2" t="s">
        <v>1002</v>
      </c>
    </row>
    <row r="3" spans="1:12">
      <c r="A3" s="3" t="s">
        <v>995</v>
      </c>
    </row>
    <row r="4" spans="1:12">
      <c r="A4" s="4" t="s">
        <v>750</v>
      </c>
      <c r="B4" s="7" t="n">
        <v>27891</v>
      </c>
      <c r="C4" s="7" t="n">
        <v>18021</v>
      </c>
      <c r="D4" s="7" t="n">
        <v>27891</v>
      </c>
    </row>
    <row r="5" spans="1:12">
      <c r="A5" s="4" t="s">
        <v>1003</v>
      </c>
      <c r="B5" s="5" t="n">
        <v>18000</v>
      </c>
    </row>
    <row r="6" spans="1:12">
      <c r="A6" s="4" t="s">
        <v>1004</v>
      </c>
      <c r="C6" s="5" t="n">
        <v>9600</v>
      </c>
    </row>
    <row r="7" spans="1:12">
      <c r="A7" s="4" t="s">
        <v>1005</v>
      </c>
    </row>
    <row r="8" spans="1:12">
      <c r="A8" s="3" t="s">
        <v>995</v>
      </c>
    </row>
    <row r="9" spans="1:12">
      <c r="A9" s="4" t="s">
        <v>558</v>
      </c>
      <c r="K9" s="7" t="n">
        <v>104600</v>
      </c>
      <c r="L9" s="13" t="n">
        <v>591.3</v>
      </c>
    </row>
    <row r="10" spans="1:12">
      <c r="A10" s="4" t="s">
        <v>1006</v>
      </c>
    </row>
    <row r="11" spans="1:12">
      <c r="A11" s="3" t="s">
        <v>995</v>
      </c>
    </row>
    <row r="12" spans="1:12">
      <c r="A12" s="4" t="s">
        <v>558</v>
      </c>
      <c r="F12" s="13" t="n">
        <v>434.1</v>
      </c>
      <c r="I12" s="7" t="n">
        <v>100400</v>
      </c>
      <c r="J12" s="13" t="n">
        <v>594.7</v>
      </c>
    </row>
    <row r="13" spans="1:12">
      <c r="A13" s="4" t="s">
        <v>1007</v>
      </c>
    </row>
    <row r="14" spans="1:12">
      <c r="A14" s="3" t="s">
        <v>995</v>
      </c>
    </row>
    <row r="15" spans="1:12">
      <c r="A15" s="4" t="s">
        <v>558</v>
      </c>
      <c r="F15" s="13" t="n">
        <v>185.2</v>
      </c>
      <c r="I15" s="7" t="n">
        <v>98800</v>
      </c>
      <c r="J15" s="14" t="n">
        <v>595</v>
      </c>
    </row>
    <row r="16" spans="1:12">
      <c r="A16" s="4" t="s">
        <v>557</v>
      </c>
    </row>
    <row r="17" spans="1:12">
      <c r="A17" s="3" t="s">
        <v>995</v>
      </c>
    </row>
    <row r="18" spans="1:12">
      <c r="A18" s="4" t="s">
        <v>558</v>
      </c>
      <c r="H18" s="7" t="n">
        <v>148100</v>
      </c>
    </row>
    <row r="19" spans="1:12">
      <c r="A19" s="4" t="s">
        <v>1008</v>
      </c>
    </row>
    <row r="20" spans="1:12">
      <c r="A20" s="3" t="s">
        <v>995</v>
      </c>
    </row>
    <row r="21" spans="1:12">
      <c r="A21" s="4" t="s">
        <v>558</v>
      </c>
      <c r="G21" s="7" t="n">
        <v>187500</v>
      </c>
    </row>
    <row r="22" spans="1:12">
      <c r="A22" s="4" t="s">
        <v>1009</v>
      </c>
    </row>
    <row r="23" spans="1:12">
      <c r="A23" s="3" t="s">
        <v>995</v>
      </c>
    </row>
    <row r="24" spans="1:12">
      <c r="A24" s="4" t="s">
        <v>750</v>
      </c>
      <c r="B24" s="7" t="n">
        <v>19800</v>
      </c>
      <c r="D24" s="5" t="n">
        <v>19800</v>
      </c>
    </row>
    <row r="25" spans="1:12">
      <c r="A25" s="4" t="s">
        <v>1010</v>
      </c>
    </row>
    <row r="26" spans="1:12">
      <c r="A26" s="3" t="s">
        <v>995</v>
      </c>
    </row>
    <row r="27" spans="1:12">
      <c r="A27" s="4" t="s">
        <v>1011</v>
      </c>
      <c r="C27" s="5" t="n">
        <v>-100</v>
      </c>
    </row>
    <row r="28" spans="1:12">
      <c r="A28" s="4" t="s">
        <v>1012</v>
      </c>
      <c r="C28" s="7" t="n">
        <v>0</v>
      </c>
      <c r="D28" s="5" t="n">
        <v>1500</v>
      </c>
    </row>
    <row r="29" spans="1:12">
      <c r="A29" s="4" t="s">
        <v>1013</v>
      </c>
    </row>
    <row r="30" spans="1:12">
      <c r="A30" s="3" t="s">
        <v>995</v>
      </c>
    </row>
    <row r="31" spans="1:12">
      <c r="A31" s="4" t="s">
        <v>1011</v>
      </c>
      <c r="E31" s="7" t="n">
        <v>500</v>
      </c>
    </row>
    <row r="32" spans="1:12">
      <c r="A32" s="4" t="s">
        <v>1012</v>
      </c>
      <c r="E32" s="7" t="n">
        <v>1200</v>
      </c>
    </row>
    <row r="33" spans="1:12">
      <c r="A33" s="4" t="s">
        <v>1014</v>
      </c>
    </row>
    <row r="34" spans="1:12">
      <c r="A34" s="3" t="s">
        <v>995</v>
      </c>
    </row>
    <row r="35" spans="1:12">
      <c r="A35" s="4" t="s">
        <v>1011</v>
      </c>
      <c r="D35" s="7" t="n">
        <v>3600</v>
      </c>
    </row>
  </sheetData>
  <mergeCells count="4">
    <mergeCell ref="A1:A2"/>
    <mergeCell ref="C1:E1"/>
    <mergeCell ref="I1:J1"/>
    <mergeCell ref="K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70</v>
      </c>
    </row>
    <row r="3" spans="1:4">
      <c r="A3" s="3" t="s">
        <v>1016</v>
      </c>
    </row>
    <row r="4" spans="1:4">
      <c r="A4" s="4" t="s">
        <v>1017</v>
      </c>
      <c r="B4" s="7" t="n">
        <v>9870</v>
      </c>
      <c r="C4" s="7" t="n">
        <v>4200</v>
      </c>
      <c r="D4" s="7" t="n">
        <v>-22100</v>
      </c>
    </row>
    <row r="5" spans="1:4">
      <c r="A5" s="4" t="s">
        <v>971</v>
      </c>
    </row>
    <row r="6" spans="1:4">
      <c r="A6" s="3" t="s">
        <v>1016</v>
      </c>
    </row>
    <row r="7" spans="1:4">
      <c r="A7" s="4" t="s">
        <v>1017</v>
      </c>
      <c r="B7" s="5" t="n">
        <v>9397</v>
      </c>
      <c r="C7" s="5" t="n">
        <v>4734</v>
      </c>
      <c r="D7" s="5" t="n">
        <v>-22170</v>
      </c>
    </row>
    <row r="8" spans="1:4">
      <c r="A8" s="4" t="s">
        <v>557</v>
      </c>
    </row>
    <row r="9" spans="1:4">
      <c r="A9" s="3" t="s">
        <v>1016</v>
      </c>
    </row>
    <row r="10" spans="1:4">
      <c r="A10" s="4" t="s">
        <v>1017</v>
      </c>
      <c r="B10" s="7" t="n">
        <v>473</v>
      </c>
      <c r="C10" s="7" t="n">
        <v>-534</v>
      </c>
      <c r="D10" s="7" t="n">
        <v>7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70</v>
      </c>
    </row>
    <row r="3" spans="1:4">
      <c r="A3" s="3" t="s">
        <v>1016</v>
      </c>
    </row>
    <row r="4" spans="1:4">
      <c r="A4" s="4" t="s">
        <v>1019</v>
      </c>
      <c r="B4" s="7" t="n">
        <v>-12851</v>
      </c>
      <c r="C4" s="7" t="n">
        <v>-13659</v>
      </c>
      <c r="D4" s="7" t="n">
        <v>-3365</v>
      </c>
    </row>
    <row r="5" spans="1:4">
      <c r="A5" s="4" t="s">
        <v>1020</v>
      </c>
    </row>
    <row r="6" spans="1:4">
      <c r="A6" s="3" t="s">
        <v>1016</v>
      </c>
    </row>
    <row r="7" spans="1:4">
      <c r="A7" s="4" t="s">
        <v>1019</v>
      </c>
      <c r="B7" s="5" t="n">
        <v>-10827</v>
      </c>
      <c r="C7" s="5" t="n">
        <v>-11516</v>
      </c>
      <c r="D7" s="5" t="n">
        <v>-2507</v>
      </c>
    </row>
    <row r="8" spans="1:4">
      <c r="A8" s="4" t="s">
        <v>1021</v>
      </c>
    </row>
    <row r="9" spans="1:4">
      <c r="A9" s="3" t="s">
        <v>1016</v>
      </c>
    </row>
    <row r="10" spans="1:4">
      <c r="A10" s="4" t="s">
        <v>1019</v>
      </c>
      <c r="B10" s="7" t="n">
        <v>-2024</v>
      </c>
      <c r="C10" s="7" t="n">
        <v>-2143</v>
      </c>
      <c r="D10" s="7" t="n">
        <v>-8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70</v>
      </c>
    </row>
    <row r="3" spans="1:4">
      <c r="A3" s="3" t="s">
        <v>1016</v>
      </c>
    </row>
    <row r="4" spans="1:4">
      <c r="A4" s="4" t="s">
        <v>1023</v>
      </c>
      <c r="B4" s="7" t="n">
        <v>1198</v>
      </c>
      <c r="C4" s="7" t="n">
        <v>-18014</v>
      </c>
      <c r="D4" s="7" t="n">
        <v>7</v>
      </c>
    </row>
    <row r="5" spans="1:4">
      <c r="A5" s="4" t="s">
        <v>1024</v>
      </c>
    </row>
    <row r="6" spans="1:4">
      <c r="A6" s="3" t="s">
        <v>1016</v>
      </c>
    </row>
    <row r="7" spans="1:4">
      <c r="A7" s="4" t="s">
        <v>1023</v>
      </c>
      <c r="B7" s="7" t="n">
        <v>1198</v>
      </c>
      <c r="C7" s="7" t="n">
        <v>-18014</v>
      </c>
      <c r="D7" s="7" t="n">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475</v>
      </c>
      <c r="J1" s="2" t="s">
        <v>1</v>
      </c>
    </row>
    <row r="2" spans="1:12">
      <c r="B2" s="2" t="s">
        <v>2</v>
      </c>
      <c r="C2" s="2" t="s">
        <v>756</v>
      </c>
      <c r="D2" s="2" t="s">
        <v>4</v>
      </c>
      <c r="E2" s="2" t="s">
        <v>757</v>
      </c>
      <c r="F2" s="2" t="s">
        <v>30</v>
      </c>
      <c r="G2" s="2" t="s">
        <v>758</v>
      </c>
      <c r="H2" s="2" t="s">
        <v>651</v>
      </c>
      <c r="I2" s="2" t="s">
        <v>759</v>
      </c>
      <c r="J2" s="2" t="s">
        <v>2</v>
      </c>
      <c r="K2" s="2" t="s">
        <v>30</v>
      </c>
      <c r="L2" s="2" t="s">
        <v>70</v>
      </c>
    </row>
    <row r="3" spans="1:12">
      <c r="A3" s="3" t="s">
        <v>236</v>
      </c>
    </row>
    <row r="4" spans="1:12">
      <c r="A4" s="4" t="s">
        <v>72</v>
      </c>
      <c r="B4" s="7" t="n">
        <v>128031</v>
      </c>
      <c r="C4" s="7" t="n">
        <v>161245</v>
      </c>
      <c r="D4" s="7" t="n">
        <v>107267</v>
      </c>
      <c r="E4" s="7" t="n">
        <v>91039</v>
      </c>
      <c r="F4" s="7" t="n">
        <v>157683</v>
      </c>
      <c r="G4" s="7" t="n">
        <v>182462</v>
      </c>
      <c r="H4" s="7" t="n">
        <v>166016</v>
      </c>
      <c r="I4" s="7" t="n">
        <v>189641</v>
      </c>
      <c r="J4" s="7" t="n">
        <v>487582</v>
      </c>
      <c r="K4" s="7" t="n">
        <v>695802</v>
      </c>
      <c r="L4" s="7" t="n">
        <v>1107156</v>
      </c>
    </row>
    <row r="5" spans="1:12">
      <c r="A5" s="4" t="s">
        <v>77</v>
      </c>
      <c r="B5" s="5" t="n">
        <v>17604</v>
      </c>
      <c r="C5" s="5" t="n">
        <v>40184</v>
      </c>
      <c r="D5" s="5" t="n">
        <v>5658</v>
      </c>
      <c r="E5" s="5" t="n">
        <v>-16930</v>
      </c>
      <c r="F5" s="5" t="n">
        <v>-324898</v>
      </c>
      <c r="G5" s="5" t="n">
        <v>31969</v>
      </c>
      <c r="H5" s="5" t="n">
        <v>24208</v>
      </c>
      <c r="I5" s="5" t="n">
        <v>34947</v>
      </c>
      <c r="J5" s="5" t="n">
        <v>46516</v>
      </c>
      <c r="K5" s="5" t="n">
        <v>-233774</v>
      </c>
      <c r="L5" s="5" t="n">
        <v>344036</v>
      </c>
    </row>
    <row r="6" spans="1:12">
      <c r="A6" s="4" t="s">
        <v>91</v>
      </c>
      <c r="B6" s="7" t="n">
        <v>-54413</v>
      </c>
      <c r="C6" s="7" t="n">
        <v>11462</v>
      </c>
      <c r="D6" s="7" t="n">
        <v>-10671</v>
      </c>
      <c r="E6" s="7" t="n">
        <v>-27823</v>
      </c>
      <c r="F6" s="7" t="n">
        <v>-403867</v>
      </c>
      <c r="G6" s="7" t="n">
        <v>9880</v>
      </c>
      <c r="H6" s="7" t="n">
        <v>-2635</v>
      </c>
      <c r="I6" s="7" t="n">
        <v>19642</v>
      </c>
      <c r="J6" s="7" t="n">
        <v>-81445</v>
      </c>
      <c r="K6" s="7" t="n">
        <v>-376980</v>
      </c>
      <c r="L6" s="7" t="n">
        <v>195047</v>
      </c>
    </row>
    <row r="7" spans="1:12">
      <c r="A7" s="4" t="s">
        <v>1026</v>
      </c>
      <c r="B7" s="8" t="n">
        <v>-0.46</v>
      </c>
      <c r="C7" s="8" t="n">
        <v>0.1</v>
      </c>
      <c r="D7" s="8" t="n">
        <v>-0.1</v>
      </c>
      <c r="E7" s="8" t="n">
        <v>-0.26</v>
      </c>
      <c r="F7" s="8" t="n">
        <v>-3.83</v>
      </c>
      <c r="G7" s="8" t="n">
        <v>0.09</v>
      </c>
      <c r="H7" s="8" t="n">
        <v>-0.03</v>
      </c>
      <c r="I7" s="8" t="n">
        <v>0.19</v>
      </c>
      <c r="J7" s="8" t="n">
        <v>-0.73</v>
      </c>
      <c r="K7" s="8" t="n">
        <v>-3.58</v>
      </c>
      <c r="L7" s="8" t="n">
        <v>1.85</v>
      </c>
    </row>
    <row r="8" spans="1:12">
      <c r="A8" s="4" t="s">
        <v>1027</v>
      </c>
      <c r="B8" s="8" t="n">
        <v>-0.46</v>
      </c>
      <c r="C8" s="8" t="n">
        <v>0.1</v>
      </c>
      <c r="D8" s="8" t="n">
        <v>-0.1</v>
      </c>
      <c r="E8" s="8" t="n">
        <v>-0.26</v>
      </c>
      <c r="F8" s="8" t="n">
        <v>-3.83</v>
      </c>
      <c r="G8" s="8" t="n">
        <v>0.09</v>
      </c>
      <c r="H8" s="8" t="n">
        <v>-0.03</v>
      </c>
      <c r="I8" s="8" t="n">
        <v>0.19</v>
      </c>
      <c r="J8" s="8" t="n">
        <v>-0.73</v>
      </c>
      <c r="K8" s="8" t="n">
        <v>-3.58</v>
      </c>
      <c r="L8" s="8" t="n">
        <v>1.85</v>
      </c>
    </row>
    <row r="9" spans="1:12">
      <c r="A9" s="3" t="s">
        <v>1028</v>
      </c>
    </row>
    <row r="10" spans="1:12">
      <c r="A10" s="4" t="s">
        <v>479</v>
      </c>
      <c r="J10" s="7" t="n">
        <v>0</v>
      </c>
      <c r="K10" s="7" t="n">
        <v>345010</v>
      </c>
      <c r="L10" s="7" t="n">
        <v>0</v>
      </c>
    </row>
    <row r="11" spans="1:12">
      <c r="A11" s="4" t="s">
        <v>1029</v>
      </c>
      <c r="J11" s="5" t="n">
        <v>45107</v>
      </c>
      <c r="K11" s="5" t="n">
        <v>16399</v>
      </c>
      <c r="L11" s="5" t="n">
        <v>0</v>
      </c>
    </row>
    <row r="12" spans="1:12">
      <c r="A12" s="4" t="s">
        <v>508</v>
      </c>
      <c r="J12" s="5" t="n">
        <v>2166</v>
      </c>
      <c r="K12" s="5" t="n">
        <v>124345</v>
      </c>
      <c r="L12" s="5" t="n">
        <v>-879</v>
      </c>
    </row>
    <row r="13" spans="1:12">
      <c r="A13" s="4" t="s">
        <v>883</v>
      </c>
      <c r="F13" s="7" t="n">
        <v>19000</v>
      </c>
      <c r="J13" s="5" t="n">
        <v>-8800</v>
      </c>
      <c r="K13" s="5" t="n">
        <v>18281</v>
      </c>
      <c r="L13" s="7" t="n">
        <v>1320</v>
      </c>
    </row>
    <row r="14" spans="1:12">
      <c r="A14" s="4" t="s">
        <v>1030</v>
      </c>
    </row>
    <row r="15" spans="1:12">
      <c r="A15" s="3" t="s">
        <v>1028</v>
      </c>
    </row>
    <row r="16" spans="1:12">
      <c r="A16" s="4" t="s">
        <v>508</v>
      </c>
      <c r="F16" s="5" t="n">
        <v>123800</v>
      </c>
    </row>
    <row r="17" spans="1:12">
      <c r="A17" s="4" t="s">
        <v>377</v>
      </c>
    </row>
    <row r="18" spans="1:12">
      <c r="A18" s="3" t="s">
        <v>1028</v>
      </c>
    </row>
    <row r="19" spans="1:12">
      <c r="A19" s="4" t="s">
        <v>1029</v>
      </c>
      <c r="B19" s="7" t="n">
        <v>45100</v>
      </c>
      <c r="J19" s="5" t="n">
        <v>45107</v>
      </c>
      <c r="K19" s="5" t="n">
        <v>0</v>
      </c>
    </row>
    <row r="20" spans="1:12">
      <c r="A20" s="4" t="s">
        <v>883</v>
      </c>
      <c r="K20" s="5" t="n">
        <v>18300</v>
      </c>
    </row>
    <row r="21" spans="1:12">
      <c r="A21" s="4" t="s">
        <v>396</v>
      </c>
    </row>
    <row r="22" spans="1:12">
      <c r="A22" s="3" t="s">
        <v>1028</v>
      </c>
    </row>
    <row r="23" spans="1:12">
      <c r="A23" s="4" t="s">
        <v>1029</v>
      </c>
      <c r="F23" s="5" t="n">
        <v>16400</v>
      </c>
      <c r="J23" s="7" t="n">
        <v>0</v>
      </c>
      <c r="K23" s="5" t="n">
        <v>16399</v>
      </c>
    </row>
    <row r="24" spans="1:12">
      <c r="A24" s="4" t="s">
        <v>486</v>
      </c>
    </row>
    <row r="25" spans="1:12">
      <c r="A25" s="3" t="s">
        <v>1028</v>
      </c>
    </row>
    <row r="26" spans="1:12">
      <c r="A26" s="4" t="s">
        <v>479</v>
      </c>
      <c r="F26" s="5" t="n">
        <v>205200</v>
      </c>
      <c r="K26" s="5" t="n">
        <v>205200</v>
      </c>
    </row>
    <row r="27" spans="1:12">
      <c r="A27" s="4" t="s">
        <v>1031</v>
      </c>
    </row>
    <row r="28" spans="1:12">
      <c r="A28" s="3" t="s">
        <v>1028</v>
      </c>
    </row>
    <row r="29" spans="1:12">
      <c r="A29" s="4" t="s">
        <v>479</v>
      </c>
      <c r="K29" s="5" t="n">
        <v>205200</v>
      </c>
    </row>
    <row r="30" spans="1:12">
      <c r="A30" s="4" t="s">
        <v>490</v>
      </c>
    </row>
    <row r="31" spans="1:12">
      <c r="A31" s="3" t="s">
        <v>1028</v>
      </c>
    </row>
    <row r="32" spans="1:12">
      <c r="A32" s="4" t="s">
        <v>479</v>
      </c>
      <c r="F32" s="5" t="n">
        <v>133400</v>
      </c>
      <c r="K32" s="5" t="n">
        <v>133400</v>
      </c>
    </row>
    <row r="33" spans="1:12">
      <c r="A33" s="4" t="s">
        <v>491</v>
      </c>
    </row>
    <row r="34" spans="1:12">
      <c r="A34" s="3" t="s">
        <v>1028</v>
      </c>
    </row>
    <row r="35" spans="1:12">
      <c r="A35" s="4" t="s">
        <v>492</v>
      </c>
      <c r="F35" s="7" t="n">
        <v>6300</v>
      </c>
      <c r="K35" s="5" t="n">
        <v>6300</v>
      </c>
    </row>
    <row r="36" spans="1:12">
      <c r="A36" s="4" t="s">
        <v>1032</v>
      </c>
    </row>
    <row r="37" spans="1:12">
      <c r="A37" s="3" t="s">
        <v>1028</v>
      </c>
    </row>
    <row r="38" spans="1:12">
      <c r="A38" s="4" t="s">
        <v>492</v>
      </c>
      <c r="K38" s="7" t="n">
        <v>63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7</v>
      </c>
    </row>
    <row r="4" spans="1:2">
      <c r="A4" s="4" t="s">
        <v>44</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6647</v>
      </c>
      <c r="C3" s="7" t="n">
        <v>494192</v>
      </c>
    </row>
    <row r="4" spans="1:3">
      <c r="A4" s="3" t="s">
        <v>33</v>
      </c>
    </row>
    <row r="5" spans="1:3">
      <c r="A5" s="4" t="s">
        <v>34</v>
      </c>
      <c r="B5" s="5" t="n">
        <v>101825</v>
      </c>
      <c r="C5" s="5" t="n">
        <v>76287</v>
      </c>
    </row>
    <row r="6" spans="1:3">
      <c r="A6" s="4" t="s">
        <v>35</v>
      </c>
      <c r="B6" s="5" t="n">
        <v>10328</v>
      </c>
      <c r="C6" s="5" t="n">
        <v>20465</v>
      </c>
    </row>
    <row r="7" spans="1:3">
      <c r="A7" s="4" t="s">
        <v>36</v>
      </c>
      <c r="B7" s="5" t="n">
        <v>16594</v>
      </c>
      <c r="C7" s="5" t="n">
        <v>53573</v>
      </c>
    </row>
    <row r="8" spans="1:3">
      <c r="A8" s="4" t="s">
        <v>37</v>
      </c>
      <c r="B8" s="5" t="n">
        <v>37388</v>
      </c>
      <c r="C8" s="5" t="n">
        <v>39518</v>
      </c>
    </row>
    <row r="9" spans="1:3">
      <c r="A9" s="4" t="s">
        <v>38</v>
      </c>
      <c r="B9" s="5" t="n">
        <v>522782</v>
      </c>
      <c r="C9" s="5" t="n">
        <v>684035</v>
      </c>
    </row>
    <row r="10" spans="1:3">
      <c r="A10" s="4" t="s">
        <v>39</v>
      </c>
      <c r="B10" s="5" t="n">
        <v>2450890</v>
      </c>
      <c r="C10" s="5" t="n">
        <v>2544857</v>
      </c>
    </row>
    <row r="11" spans="1:3">
      <c r="A11" s="4" t="s">
        <v>40</v>
      </c>
      <c r="B11" s="5" t="n">
        <v>-799280</v>
      </c>
      <c r="C11" s="5" t="n">
        <v>-941848</v>
      </c>
    </row>
    <row r="12" spans="1:3">
      <c r="A12" s="4" t="s">
        <v>41</v>
      </c>
      <c r="B12" s="5" t="n">
        <v>1651610</v>
      </c>
      <c r="C12" s="5" t="n">
        <v>1603009</v>
      </c>
    </row>
    <row r="13" spans="1:3">
      <c r="A13" s="3" t="s">
        <v>42</v>
      </c>
    </row>
    <row r="14" spans="1:3">
      <c r="A14" s="4" t="s">
        <v>43</v>
      </c>
      <c r="B14" s="5" t="n">
        <v>0</v>
      </c>
      <c r="C14" s="5" t="n">
        <v>26200</v>
      </c>
    </row>
    <row r="15" spans="1:3">
      <c r="A15" s="4" t="s">
        <v>44</v>
      </c>
      <c r="B15" s="5" t="n">
        <v>0</v>
      </c>
      <c r="C15" s="5" t="n">
        <v>45107</v>
      </c>
    </row>
    <row r="16" spans="1:3">
      <c r="A16" s="4" t="s">
        <v>45</v>
      </c>
      <c r="B16" s="5" t="n">
        <v>72549</v>
      </c>
      <c r="C16" s="5" t="n">
        <v>41608</v>
      </c>
    </row>
    <row r="17" spans="1:3">
      <c r="A17" s="4" t="s">
        <v>46</v>
      </c>
      <c r="B17" s="5" t="n">
        <v>2246941</v>
      </c>
      <c r="C17" s="5" t="n">
        <v>2399959</v>
      </c>
    </row>
    <row r="18" spans="1:3">
      <c r="A18" s="3" t="s">
        <v>47</v>
      </c>
    </row>
    <row r="19" spans="1:3">
      <c r="A19" s="4" t="s">
        <v>48</v>
      </c>
      <c r="B19" s="5" t="n">
        <v>60210</v>
      </c>
      <c r="C19" s="5" t="n">
        <v>65370</v>
      </c>
    </row>
    <row r="20" spans="1:3">
      <c r="A20" s="4" t="s">
        <v>49</v>
      </c>
      <c r="B20" s="5" t="n">
        <v>58614</v>
      </c>
      <c r="C20" s="5" t="n">
        <v>71641</v>
      </c>
    </row>
    <row r="21" spans="1:3">
      <c r="A21" s="4" t="s">
        <v>50</v>
      </c>
      <c r="B21" s="5" t="n">
        <v>0</v>
      </c>
      <c r="C21" s="5" t="n">
        <v>2261</v>
      </c>
    </row>
    <row r="22" spans="1:3">
      <c r="A22" s="4" t="s">
        <v>51</v>
      </c>
      <c r="B22" s="5" t="n">
        <v>67571</v>
      </c>
      <c r="C22" s="5" t="n">
        <v>71640</v>
      </c>
    </row>
    <row r="23" spans="1:3">
      <c r="A23" s="4" t="s">
        <v>52</v>
      </c>
      <c r="B23" s="5" t="n">
        <v>186395</v>
      </c>
      <c r="C23" s="5" t="n">
        <v>210912</v>
      </c>
    </row>
    <row r="24" spans="1:3">
      <c r="A24" s="4" t="s">
        <v>53</v>
      </c>
      <c r="B24" s="5" t="n">
        <v>558396</v>
      </c>
      <c r="C24" s="5" t="n">
        <v>677695</v>
      </c>
    </row>
    <row r="25" spans="1:3">
      <c r="A25" s="4" t="s">
        <v>54</v>
      </c>
      <c r="B25" s="5" t="n">
        <v>167351</v>
      </c>
      <c r="C25" s="5" t="n">
        <v>180974</v>
      </c>
    </row>
    <row r="26" spans="1:3">
      <c r="A26" s="4" t="s">
        <v>55</v>
      </c>
      <c r="B26" s="5" t="n">
        <v>52985</v>
      </c>
      <c r="C26" s="5" t="n">
        <v>51415</v>
      </c>
    </row>
    <row r="27" spans="1:3">
      <c r="A27" s="4" t="s">
        <v>56</v>
      </c>
      <c r="B27" s="5" t="n">
        <v>965127</v>
      </c>
      <c r="C27" s="5" t="n">
        <v>1120996</v>
      </c>
    </row>
    <row r="28" spans="1:3">
      <c r="A28" s="4" t="s">
        <v>57</v>
      </c>
      <c r="B28" s="4" t="s">
        <v>58</v>
      </c>
      <c r="C28" s="4" t="s">
        <v>58</v>
      </c>
    </row>
    <row r="29" spans="1:3">
      <c r="A29" s="3" t="s">
        <v>59</v>
      </c>
    </row>
    <row r="30" spans="1:3">
      <c r="A30" s="4" t="s">
        <v>60</v>
      </c>
      <c r="B30" s="5" t="n">
        <v>1055934</v>
      </c>
      <c r="C30" s="5" t="n">
        <v>945565</v>
      </c>
    </row>
    <row r="31" spans="1:3">
      <c r="A31" s="4" t="s">
        <v>61</v>
      </c>
      <c r="B31" s="5" t="n">
        <v>322854</v>
      </c>
      <c r="C31" s="5" t="n">
        <v>404299</v>
      </c>
    </row>
    <row r="32" spans="1:3">
      <c r="A32" s="4" t="s">
        <v>62</v>
      </c>
      <c r="B32" s="5" t="n">
        <v>-96974</v>
      </c>
      <c r="C32" s="5" t="n">
        <v>-70901</v>
      </c>
    </row>
    <row r="33" spans="1:3">
      <c r="A33" s="4" t="s">
        <v>63</v>
      </c>
      <c r="B33" s="5" t="n">
        <v>1281814</v>
      </c>
      <c r="C33" s="5" t="n">
        <v>1278963</v>
      </c>
    </row>
    <row r="34" spans="1:3">
      <c r="A34" s="4" t="s">
        <v>64</v>
      </c>
      <c r="B34" s="7" t="n">
        <v>2246941</v>
      </c>
      <c r="C34" s="7" t="n">
        <v>2399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194</v>
      </c>
      <c r="B11" s="4" t="s">
        <v>253</v>
      </c>
    </row>
    <row r="12" spans="1:2">
      <c r="A12" s="4" t="s">
        <v>44</v>
      </c>
      <c r="B12" s="4" t="s">
        <v>254</v>
      </c>
    </row>
    <row r="13" spans="1:2">
      <c r="A13" s="4" t="s">
        <v>255</v>
      </c>
      <c r="B13" s="4" t="s">
        <v>256</v>
      </c>
    </row>
    <row r="14" spans="1:2">
      <c r="A14" s="4" t="s">
        <v>257</v>
      </c>
      <c r="B14" s="4" t="s">
        <v>258</v>
      </c>
    </row>
    <row r="15" spans="1:2">
      <c r="A15" s="4" t="s">
        <v>202</v>
      </c>
      <c r="B15" s="4" t="s">
        <v>259</v>
      </c>
    </row>
    <row r="16" spans="1:2">
      <c r="A16" s="4" t="s">
        <v>260</v>
      </c>
      <c r="B16" s="4" t="s">
        <v>261</v>
      </c>
    </row>
    <row r="17" spans="1:2">
      <c r="A17" s="4" t="s">
        <v>262</v>
      </c>
      <c r="B17" s="4" t="s">
        <v>263</v>
      </c>
    </row>
    <row r="18" spans="1:2">
      <c r="A18" s="4" t="s">
        <v>264</v>
      </c>
      <c r="B18" s="4" t="s">
        <v>265</v>
      </c>
    </row>
    <row r="19" spans="1:2">
      <c r="A19" s="4" t="s">
        <v>211</v>
      </c>
      <c r="B19" s="4" t="s">
        <v>266</v>
      </c>
    </row>
    <row r="20" spans="1:2">
      <c r="A20" s="4" t="s">
        <v>267</v>
      </c>
      <c r="B20" s="4" t="s">
        <v>268</v>
      </c>
    </row>
    <row r="21" spans="1:2">
      <c r="A21" s="4" t="s">
        <v>229</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31</v>
      </c>
    </row>
    <row r="3" spans="1:3">
      <c r="A3" s="4" t="s">
        <v>66</v>
      </c>
      <c r="B3" s="7" t="n">
        <v>1778</v>
      </c>
      <c r="C3" s="7" t="n">
        <v>350</v>
      </c>
    </row>
    <row r="4" spans="1:3">
      <c r="A4" s="3" t="s">
        <v>59</v>
      </c>
    </row>
    <row r="5" spans="1:3">
      <c r="A5" s="4" t="s">
        <v>67</v>
      </c>
      <c r="B5" s="5" t="n">
        <v>240000000</v>
      </c>
      <c r="C5" s="5" t="n">
        <v>240000000</v>
      </c>
    </row>
    <row r="6" spans="1:3">
      <c r="A6" s="4" t="s">
        <v>68</v>
      </c>
      <c r="B6" s="5" t="n">
        <v>120630000</v>
      </c>
      <c r="C6" s="5" t="n">
        <v>1062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7</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487582</v>
      </c>
      <c r="C4" s="7" t="n">
        <v>695802</v>
      </c>
      <c r="D4" s="7" t="n">
        <v>1107156</v>
      </c>
    </row>
    <row r="5" spans="1:4">
      <c r="A5" s="3" t="s">
        <v>73</v>
      </c>
    </row>
    <row r="6" spans="1:4">
      <c r="A6" s="4" t="s">
        <v>74</v>
      </c>
      <c r="B6" s="5" t="n">
        <v>441066</v>
      </c>
      <c r="C6" s="5" t="n">
        <v>584566</v>
      </c>
      <c r="D6" s="5" t="n">
        <v>763120</v>
      </c>
    </row>
    <row r="7" spans="1:4">
      <c r="A7" s="4" t="s">
        <v>75</v>
      </c>
      <c r="B7" s="5" t="n">
        <v>0</v>
      </c>
      <c r="C7" s="5" t="n">
        <v>345010</v>
      </c>
      <c r="D7" s="5" t="n">
        <v>0</v>
      </c>
    </row>
    <row r="8" spans="1:4">
      <c r="A8" s="4" t="s">
        <v>76</v>
      </c>
      <c r="B8" s="5" t="n">
        <v>441066</v>
      </c>
      <c r="C8" s="5" t="n">
        <v>929576</v>
      </c>
      <c r="D8" s="5" t="n">
        <v>763120</v>
      </c>
    </row>
    <row r="9" spans="1:4">
      <c r="A9" s="4" t="s">
        <v>77</v>
      </c>
      <c r="B9" s="5" t="n">
        <v>46516</v>
      </c>
      <c r="C9" s="5" t="n">
        <v>-233774</v>
      </c>
      <c r="D9" s="5" t="n">
        <v>344036</v>
      </c>
    </row>
    <row r="10" spans="1:4">
      <c r="A10" s="4" t="s">
        <v>78</v>
      </c>
      <c r="B10" s="5" t="n">
        <v>-45107</v>
      </c>
      <c r="C10" s="5" t="n">
        <v>-16399</v>
      </c>
      <c r="D10" s="5" t="n">
        <v>0</v>
      </c>
    </row>
    <row r="11" spans="1:4">
      <c r="A11" s="4" t="s">
        <v>79</v>
      </c>
      <c r="B11" s="5" t="n">
        <v>1290</v>
      </c>
      <c r="C11" s="5" t="n">
        <v>92</v>
      </c>
      <c r="D11" s="5" t="n">
        <v>10240</v>
      </c>
    </row>
    <row r="12" spans="1:4">
      <c r="A12" s="4" t="s">
        <v>80</v>
      </c>
      <c r="B12" s="5" t="n">
        <v>-65934</v>
      </c>
      <c r="C12" s="5" t="n">
        <v>-57279</v>
      </c>
      <c r="D12" s="5" t="n">
        <v>-92520</v>
      </c>
    </row>
    <row r="13" spans="1:4">
      <c r="A13" s="4" t="s">
        <v>81</v>
      </c>
      <c r="B13" s="5" t="n">
        <v>-63235</v>
      </c>
      <c r="C13" s="5" t="n">
        <v>-307360</v>
      </c>
      <c r="D13" s="5" t="n">
        <v>261756</v>
      </c>
    </row>
    <row r="14" spans="1:4">
      <c r="A14" s="4" t="s">
        <v>82</v>
      </c>
      <c r="B14" s="5" t="n">
        <v>-2166</v>
      </c>
      <c r="C14" s="5" t="n">
        <v>-124345</v>
      </c>
      <c r="D14" s="5" t="n">
        <v>879</v>
      </c>
    </row>
    <row r="15" spans="1:4">
      <c r="A15" s="4" t="s">
        <v>83</v>
      </c>
      <c r="B15" s="5" t="n">
        <v>-31239</v>
      </c>
      <c r="C15" s="5" t="n">
        <v>-26914</v>
      </c>
      <c r="D15" s="5" t="n">
        <v>-17859</v>
      </c>
    </row>
    <row r="16" spans="1:4">
      <c r="A16" s="4" t="s">
        <v>84</v>
      </c>
      <c r="B16" s="5" t="n">
        <v>-3540</v>
      </c>
      <c r="C16" s="5" t="n">
        <v>0</v>
      </c>
      <c r="D16" s="5" t="n">
        <v>0</v>
      </c>
    </row>
    <row r="17" spans="1:4">
      <c r="A17" s="4" t="s">
        <v>85</v>
      </c>
      <c r="B17" s="5" t="n">
        <v>3510</v>
      </c>
      <c r="C17" s="5" t="n">
        <v>-24310</v>
      </c>
      <c r="D17" s="5" t="n">
        <v>814</v>
      </c>
    </row>
    <row r="18" spans="1:4">
      <c r="A18" s="4" t="s">
        <v>86</v>
      </c>
      <c r="B18" s="5" t="n">
        <v>2755</v>
      </c>
      <c r="C18" s="5" t="n">
        <v>4759</v>
      </c>
      <c r="D18" s="5" t="n">
        <v>16931</v>
      </c>
    </row>
    <row r="19" spans="1:4">
      <c r="A19" s="4" t="s">
        <v>87</v>
      </c>
      <c r="B19" s="5" t="n">
        <v>-93915</v>
      </c>
      <c r="C19" s="5" t="n">
        <v>-478170</v>
      </c>
      <c r="D19" s="5" t="n">
        <v>262521</v>
      </c>
    </row>
    <row r="20" spans="1:4">
      <c r="A20" s="4" t="s">
        <v>88</v>
      </c>
      <c r="B20" s="5" t="n">
        <v>-12470</v>
      </c>
      <c r="C20" s="5" t="n">
        <v>-101190</v>
      </c>
      <c r="D20" s="5" t="n">
        <v>66971</v>
      </c>
    </row>
    <row r="21" spans="1:4">
      <c r="A21" s="4" t="s">
        <v>89</v>
      </c>
      <c r="B21" s="5" t="n">
        <v>-81445</v>
      </c>
      <c r="C21" s="5" t="n">
        <v>-376980</v>
      </c>
      <c r="D21" s="5" t="n">
        <v>195550</v>
      </c>
    </row>
    <row r="22" spans="1:4">
      <c r="A22" s="4" t="s">
        <v>90</v>
      </c>
      <c r="B22" s="5" t="n">
        <v>0</v>
      </c>
      <c r="C22" s="5" t="n">
        <v>0</v>
      </c>
      <c r="D22" s="5" t="n">
        <v>-503</v>
      </c>
    </row>
    <row r="23" spans="1:4">
      <c r="A23" s="4" t="s">
        <v>91</v>
      </c>
      <c r="B23" s="7" t="n">
        <v>-81445</v>
      </c>
      <c r="C23" s="7" t="n">
        <v>-376980</v>
      </c>
      <c r="D23" s="7" t="n">
        <v>195047</v>
      </c>
    </row>
    <row r="24" spans="1:4">
      <c r="A24" s="3" t="s">
        <v>92</v>
      </c>
    </row>
    <row r="25" spans="1:4">
      <c r="A25" s="4" t="s">
        <v>93</v>
      </c>
      <c r="B25" s="8" t="n">
        <v>-0.73</v>
      </c>
      <c r="C25" s="8" t="n">
        <v>-3.58</v>
      </c>
      <c r="D25" s="8" t="n">
        <v>1.85</v>
      </c>
    </row>
    <row r="26" spans="1:4">
      <c r="A26" s="4" t="s">
        <v>94</v>
      </c>
      <c r="B26" s="8" t="n">
        <v>-0.73</v>
      </c>
      <c r="C26" s="8" t="n">
        <v>-3.58</v>
      </c>
      <c r="D26" s="8" t="n">
        <v>1.85</v>
      </c>
    </row>
    <row r="27" spans="1:4">
      <c r="A27" s="3" t="s">
        <v>95</v>
      </c>
    </row>
    <row r="28" spans="1:4">
      <c r="A28" s="4" t="s">
        <v>93</v>
      </c>
      <c r="B28" s="5" t="n">
        <v>111612</v>
      </c>
      <c r="C28" s="5" t="n">
        <v>105416</v>
      </c>
      <c r="D28" s="5" t="n">
        <v>105029</v>
      </c>
    </row>
    <row r="29" spans="1:4">
      <c r="A29" s="4" t="s">
        <v>94</v>
      </c>
      <c r="B29" s="5" t="n">
        <v>111612</v>
      </c>
      <c r="C29" s="5" t="n">
        <v>105416</v>
      </c>
      <c r="D29" s="5" t="n">
        <v>105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34"/>
    <col customWidth="1" max="5" min="5" width="21"/>
    <col customWidth="1" max="6" min="6" width="21"/>
  </cols>
  <sheetData>
    <row r="1" spans="1:6">
      <c r="A1" s="1" t="s">
        <v>366</v>
      </c>
      <c r="B1" s="2" t="s">
        <v>367</v>
      </c>
      <c r="D1" s="2" t="s">
        <v>1</v>
      </c>
    </row>
    <row r="2" spans="1:6">
      <c r="B2" s="2" t="s">
        <v>368</v>
      </c>
      <c r="C2" s="2" t="s">
        <v>369</v>
      </c>
      <c r="D2" s="2" t="s">
        <v>370</v>
      </c>
      <c r="E2" s="2" t="s">
        <v>371</v>
      </c>
      <c r="F2" s="2" t="s">
        <v>372</v>
      </c>
    </row>
    <row r="3" spans="1:6">
      <c r="A3" s="3" t="s">
        <v>373</v>
      </c>
    </row>
    <row r="4" spans="1:6">
      <c r="A4" s="4" t="s">
        <v>374</v>
      </c>
      <c r="D4" s="5" t="n">
        <v>3</v>
      </c>
    </row>
    <row r="5" spans="1:6">
      <c r="A5" s="4" t="s">
        <v>375</v>
      </c>
      <c r="D5" s="7" t="n">
        <v>25000</v>
      </c>
      <c r="E5" s="7" t="n">
        <v>0</v>
      </c>
      <c r="F5" s="7" t="n">
        <v>0</v>
      </c>
    </row>
    <row r="6" spans="1:6">
      <c r="A6" s="4" t="s">
        <v>376</v>
      </c>
    </row>
    <row r="7" spans="1:6">
      <c r="A7" s="3" t="s">
        <v>373</v>
      </c>
    </row>
    <row r="8" spans="1:6">
      <c r="A8" s="4" t="s">
        <v>375</v>
      </c>
      <c r="B8" s="7" t="n">
        <v>25000</v>
      </c>
    </row>
    <row r="9" spans="1:6">
      <c r="A9" s="4" t="s">
        <v>377</v>
      </c>
    </row>
    <row r="10" spans="1:6">
      <c r="A10" s="3" t="s">
        <v>373</v>
      </c>
    </row>
    <row r="11" spans="1:6">
      <c r="A11" s="4" t="s">
        <v>378</v>
      </c>
      <c r="D11" s="5" t="n">
        <v>3</v>
      </c>
    </row>
    <row r="12" spans="1:6">
      <c r="A12" s="4" t="s">
        <v>379</v>
      </c>
    </row>
    <row r="13" spans="1:6">
      <c r="A13" s="3" t="s">
        <v>373</v>
      </c>
    </row>
    <row r="14" spans="1:6">
      <c r="A14" s="4" t="s">
        <v>380</v>
      </c>
      <c r="D14" s="4" t="s">
        <v>381</v>
      </c>
    </row>
    <row r="15" spans="1:6">
      <c r="A15" s="4" t="s">
        <v>382</v>
      </c>
    </row>
    <row r="16" spans="1:6">
      <c r="A16" s="3" t="s">
        <v>373</v>
      </c>
    </row>
    <row r="17" spans="1:6">
      <c r="A17" s="4" t="s">
        <v>378</v>
      </c>
      <c r="C17" s="5" t="n">
        <v>2</v>
      </c>
    </row>
    <row r="18" spans="1:6">
      <c r="A18" s="4" t="s">
        <v>383</v>
      </c>
    </row>
    <row r="19" spans="1:6">
      <c r="A19" s="3" t="s">
        <v>373</v>
      </c>
    </row>
    <row r="20" spans="1:6">
      <c r="A20" s="4" t="s">
        <v>378</v>
      </c>
      <c r="D20" s="5" t="n">
        <v>2</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4</v>
      </c>
      <c r="B1" s="2" t="s">
        <v>367</v>
      </c>
      <c r="C1" s="2" t="s">
        <v>1</v>
      </c>
    </row>
    <row r="2" spans="1:5">
      <c r="B2" s="2" t="s">
        <v>385</v>
      </c>
      <c r="C2" s="2" t="s">
        <v>2</v>
      </c>
      <c r="D2" s="2" t="s">
        <v>30</v>
      </c>
      <c r="E2" s="2" t="s">
        <v>70</v>
      </c>
    </row>
    <row r="3" spans="1:5">
      <c r="A3" s="3" t="s">
        <v>184</v>
      </c>
    </row>
    <row r="4" spans="1:5">
      <c r="A4" s="4" t="s">
        <v>386</v>
      </c>
      <c r="B4" s="4" t="s">
        <v>387</v>
      </c>
    </row>
    <row r="5" spans="1:5">
      <c r="A5" s="4" t="s">
        <v>125</v>
      </c>
      <c r="B5" s="7" t="n">
        <v>20100</v>
      </c>
      <c r="C5" s="7" t="n">
        <v>0</v>
      </c>
      <c r="D5" s="7" t="n">
        <v>0</v>
      </c>
      <c r="E5" s="7" t="n">
        <v>2008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0</v>
      </c>
    </row>
    <row r="3" spans="1:4">
      <c r="A3" s="3" t="s">
        <v>187</v>
      </c>
    </row>
    <row r="4" spans="1:4">
      <c r="A4" s="4" t="s">
        <v>389</v>
      </c>
      <c r="B4" s="6" t="n">
        <v>25.5</v>
      </c>
      <c r="C4" s="6" t="n">
        <v>32.8</v>
      </c>
      <c r="D4" s="6" t="n">
        <v>4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390</v>
      </c>
      <c r="B1" s="2" t="s">
        <v>391</v>
      </c>
      <c r="C1" s="2" t="s">
        <v>392</v>
      </c>
      <c r="D1" s="2" t="s">
        <v>371</v>
      </c>
      <c r="E1" s="2" t="s">
        <v>392</v>
      </c>
      <c r="F1" s="2" t="s">
        <v>371</v>
      </c>
      <c r="G1" s="2" t="s">
        <v>372</v>
      </c>
    </row>
    <row r="2" spans="1:7">
      <c r="A2" s="3" t="s">
        <v>393</v>
      </c>
    </row>
    <row r="3" spans="1:7">
      <c r="A3" s="4" t="s">
        <v>394</v>
      </c>
      <c r="B3" s="5" t="n">
        <v>1</v>
      </c>
    </row>
    <row r="4" spans="1:7">
      <c r="A4" s="4" t="s">
        <v>395</v>
      </c>
      <c r="E4" s="7" t="n">
        <v>45107</v>
      </c>
      <c r="F4" s="7" t="n">
        <v>16399</v>
      </c>
      <c r="G4" s="7" t="n">
        <v>0</v>
      </c>
    </row>
    <row r="5" spans="1:7">
      <c r="A5" s="4" t="s">
        <v>377</v>
      </c>
    </row>
    <row r="6" spans="1:7">
      <c r="A6" s="3" t="s">
        <v>393</v>
      </c>
    </row>
    <row r="7" spans="1:7">
      <c r="A7" s="4" t="s">
        <v>395</v>
      </c>
      <c r="C7" s="7" t="n">
        <v>45100</v>
      </c>
      <c r="E7" s="5" t="n">
        <v>45107</v>
      </c>
      <c r="F7" s="5" t="n">
        <v>0</v>
      </c>
    </row>
    <row r="8" spans="1:7">
      <c r="A8" s="4" t="s">
        <v>396</v>
      </c>
    </row>
    <row r="9" spans="1:7">
      <c r="A9" s="3" t="s">
        <v>393</v>
      </c>
    </row>
    <row r="10" spans="1:7">
      <c r="A10" s="4" t="s">
        <v>395</v>
      </c>
      <c r="D10" s="7" t="n">
        <v>16400</v>
      </c>
      <c r="E10" s="7" t="n">
        <v>0</v>
      </c>
      <c r="F10" s="5" t="n">
        <v>16399</v>
      </c>
    </row>
    <row r="11" spans="1:7">
      <c r="A11" s="4" t="s">
        <v>397</v>
      </c>
    </row>
    <row r="12" spans="1:7">
      <c r="A12" s="3" t="s">
        <v>393</v>
      </c>
    </row>
    <row r="13" spans="1:7">
      <c r="A13" s="4" t="s">
        <v>395</v>
      </c>
      <c r="F13" s="7" t="n">
        <v>16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70</v>
      </c>
    </row>
    <row r="3" spans="1:4">
      <c r="A3" s="3" t="s">
        <v>399</v>
      </c>
    </row>
    <row r="4" spans="1:4">
      <c r="A4" s="4" t="s">
        <v>400</v>
      </c>
      <c r="B4" s="7" t="n">
        <v>14766</v>
      </c>
      <c r="C4" s="7" t="n">
        <v>19615</v>
      </c>
    </row>
    <row r="5" spans="1:4">
      <c r="A5" s="4" t="s">
        <v>401</v>
      </c>
      <c r="B5" s="5" t="n">
        <v>10700</v>
      </c>
      <c r="C5" s="5" t="n">
        <v>18300</v>
      </c>
    </row>
    <row r="6" spans="1:4">
      <c r="A6" s="4" t="s">
        <v>402</v>
      </c>
      <c r="B6" s="7" t="n">
        <v>14000</v>
      </c>
      <c r="C6" s="7" t="n">
        <v>10800</v>
      </c>
      <c r="D6" s="7" t="n">
        <v>14100</v>
      </c>
    </row>
    <row r="7" spans="1:4">
      <c r="A7" s="4" t="s">
        <v>403</v>
      </c>
    </row>
    <row r="8" spans="1:4">
      <c r="A8" s="3" t="s">
        <v>399</v>
      </c>
    </row>
    <row r="9" spans="1:4">
      <c r="A9" s="4" t="s">
        <v>404</v>
      </c>
      <c r="B9" s="4" t="s">
        <v>405</v>
      </c>
    </row>
    <row r="10" spans="1:4">
      <c r="A10" s="4" t="s">
        <v>406</v>
      </c>
      <c r="B10" s="4" t="s">
        <v>407</v>
      </c>
    </row>
    <row r="11" spans="1:4">
      <c r="A11" s="4" t="s">
        <v>408</v>
      </c>
    </row>
    <row r="12" spans="1:4">
      <c r="A12" s="3" t="s">
        <v>399</v>
      </c>
    </row>
    <row r="13" spans="1:4">
      <c r="A13" s="4" t="s">
        <v>404</v>
      </c>
      <c r="B13" s="4" t="s">
        <v>409</v>
      </c>
    </row>
    <row r="14" spans="1:4">
      <c r="A14" s="4" t="s">
        <v>406</v>
      </c>
      <c r="B14" s="4" t="s">
        <v>4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0</v>
      </c>
    </row>
    <row r="3" spans="1:4">
      <c r="A3" s="3" t="s">
        <v>187</v>
      </c>
    </row>
    <row r="4" spans="1:4">
      <c r="A4" s="4" t="s">
        <v>412</v>
      </c>
      <c r="B4" s="7" t="n">
        <v>35943</v>
      </c>
      <c r="C4" s="7" t="n">
        <v>12849</v>
      </c>
      <c r="D4" s="7" t="n">
        <v>19464</v>
      </c>
    </row>
    <row r="5" spans="1:4">
      <c r="A5" s="4" t="s">
        <v>413</v>
      </c>
      <c r="B5" s="7" t="n">
        <v>200</v>
      </c>
      <c r="C5" s="7" t="n">
        <v>-1200</v>
      </c>
      <c r="D5" s="7" t="n">
        <v>2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0</v>
      </c>
    </row>
    <row r="3" spans="1:4">
      <c r="A3" s="3" t="s">
        <v>97</v>
      </c>
    </row>
    <row r="4" spans="1:4">
      <c r="A4" s="4" t="s">
        <v>89</v>
      </c>
      <c r="B4" s="7" t="n">
        <v>-81445</v>
      </c>
      <c r="C4" s="7" t="n">
        <v>-376980</v>
      </c>
      <c r="D4" s="7" t="n">
        <v>195550</v>
      </c>
    </row>
    <row r="5" spans="1:4">
      <c r="A5" s="3" t="s">
        <v>98</v>
      </c>
    </row>
    <row r="6" spans="1:4">
      <c r="A6" s="4" t="s">
        <v>99</v>
      </c>
      <c r="B6" s="5" t="n">
        <v>2366</v>
      </c>
      <c r="C6" s="5" t="n">
        <v>-25259</v>
      </c>
      <c r="D6" s="5" t="n">
        <v>-37364</v>
      </c>
    </row>
    <row r="7" spans="1:4">
      <c r="A7" s="4" t="s">
        <v>100</v>
      </c>
      <c r="B7" s="5" t="n">
        <v>12851</v>
      </c>
      <c r="C7" s="5" t="n">
        <v>13659</v>
      </c>
      <c r="D7" s="5" t="n">
        <v>3365</v>
      </c>
    </row>
    <row r="8" spans="1:4">
      <c r="A8" s="4" t="s">
        <v>101</v>
      </c>
      <c r="B8" s="5" t="n">
        <v>0</v>
      </c>
      <c r="C8" s="5" t="n">
        <v>18014</v>
      </c>
      <c r="D8" s="5" t="n">
        <v>0</v>
      </c>
    </row>
    <row r="9" spans="1:4">
      <c r="A9" s="4" t="s">
        <v>102</v>
      </c>
      <c r="B9" s="5" t="n">
        <v>-5347</v>
      </c>
      <c r="C9" s="5" t="n">
        <v>-2214</v>
      </c>
      <c r="D9" s="5" t="n">
        <v>11899</v>
      </c>
    </row>
    <row r="10" spans="1:4">
      <c r="A10" s="4" t="s">
        <v>103</v>
      </c>
      <c r="B10" s="5" t="n">
        <v>9870</v>
      </c>
      <c r="C10" s="5" t="n">
        <v>4200</v>
      </c>
      <c r="D10" s="5" t="n">
        <v>-22100</v>
      </c>
    </row>
    <row r="11" spans="1:4">
      <c r="A11" s="4" t="s">
        <v>104</v>
      </c>
      <c r="B11" s="5" t="n">
        <v>-33899</v>
      </c>
      <c r="C11" s="5" t="n">
        <v>-12849</v>
      </c>
      <c r="D11" s="5" t="n">
        <v>-19464</v>
      </c>
    </row>
    <row r="12" spans="1:4">
      <c r="A12" s="4" t="s">
        <v>105</v>
      </c>
      <c r="B12" s="5" t="n">
        <v>-2044</v>
      </c>
      <c r="C12" s="5" t="n">
        <v>0</v>
      </c>
      <c r="D12" s="5" t="n">
        <v>0</v>
      </c>
    </row>
    <row r="13" spans="1:4">
      <c r="A13" s="4" t="s">
        <v>106</v>
      </c>
      <c r="B13" s="5" t="n">
        <v>-35943</v>
      </c>
      <c r="C13" s="5" t="n">
        <v>-12849</v>
      </c>
      <c r="D13" s="5" t="n">
        <v>-19464</v>
      </c>
    </row>
    <row r="14" spans="1:4">
      <c r="A14" s="4" t="s">
        <v>107</v>
      </c>
      <c r="B14" s="5" t="n">
        <v>-26073</v>
      </c>
      <c r="C14" s="5" t="n">
        <v>-8649</v>
      </c>
      <c r="D14" s="5" t="n">
        <v>-41564</v>
      </c>
    </row>
    <row r="15" spans="1:4">
      <c r="A15" s="4" t="s">
        <v>108</v>
      </c>
      <c r="B15" s="5" t="n">
        <v>-107518</v>
      </c>
      <c r="C15" s="5" t="n">
        <v>-385629</v>
      </c>
      <c r="D15" s="5" t="n">
        <v>153986</v>
      </c>
    </row>
    <row r="16" spans="1:4">
      <c r="A16" s="4" t="s">
        <v>109</v>
      </c>
      <c r="B16" s="5" t="n">
        <v>0</v>
      </c>
      <c r="C16" s="5" t="n">
        <v>0</v>
      </c>
      <c r="D16" s="5" t="n">
        <v>-503</v>
      </c>
    </row>
    <row r="17" spans="1:4">
      <c r="A17" s="4" t="s">
        <v>110</v>
      </c>
      <c r="B17" s="7" t="n">
        <v>-107518</v>
      </c>
      <c r="C17" s="7" t="n">
        <v>-385629</v>
      </c>
      <c r="D17" s="7" t="n">
        <v>1534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0</v>
      </c>
    </row>
    <row r="3" spans="1:4">
      <c r="A3" s="4" t="s">
        <v>415</v>
      </c>
    </row>
    <row r="4" spans="1:4">
      <c r="A4" s="3" t="s">
        <v>416</v>
      </c>
    </row>
    <row r="5" spans="1:4">
      <c r="A5" s="4" t="s">
        <v>417</v>
      </c>
      <c r="B5" s="4" t="s">
        <v>418</v>
      </c>
    </row>
    <row r="6" spans="1:4">
      <c r="A6" s="4" t="s">
        <v>419</v>
      </c>
    </row>
    <row r="7" spans="1:4">
      <c r="A7" s="3" t="s">
        <v>416</v>
      </c>
    </row>
    <row r="8" spans="1:4">
      <c r="A8" s="4" t="s">
        <v>417</v>
      </c>
      <c r="B8" s="4" t="s">
        <v>420</v>
      </c>
      <c r="C8" s="4" t="s">
        <v>421</v>
      </c>
    </row>
    <row r="9" spans="1:4">
      <c r="A9" s="4" t="s">
        <v>422</v>
      </c>
    </row>
    <row r="10" spans="1:4">
      <c r="A10" s="3" t="s">
        <v>416</v>
      </c>
    </row>
    <row r="11" spans="1:4">
      <c r="A11" s="4" t="s">
        <v>417</v>
      </c>
      <c r="C11" s="4" t="s">
        <v>420</v>
      </c>
    </row>
    <row r="12" spans="1:4">
      <c r="A12" s="4" t="s">
        <v>423</v>
      </c>
    </row>
    <row r="13" spans="1:4">
      <c r="A13" s="3" t="s">
        <v>416</v>
      </c>
    </row>
    <row r="14" spans="1:4">
      <c r="A14" s="4" t="s">
        <v>417</v>
      </c>
      <c r="D14" s="4" t="s">
        <v>4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72</v>
      </c>
    </row>
    <row r="3" spans="1:2">
      <c r="A3" s="3" t="s">
        <v>187</v>
      </c>
    </row>
    <row r="4" spans="1:2">
      <c r="A4" s="4" t="s">
        <v>426</v>
      </c>
      <c r="B4" s="6" t="n">
        <v>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7" t="n">
        <v>11963</v>
      </c>
      <c r="C3" s="7" t="n">
        <v>11993</v>
      </c>
    </row>
    <row r="4" spans="1:3">
      <c r="A4" s="4" t="s">
        <v>430</v>
      </c>
    </row>
    <row r="5" spans="1:3">
      <c r="A5" s="3" t="s">
        <v>428</v>
      </c>
    </row>
    <row r="6" spans="1:3">
      <c r="A6" s="4" t="s">
        <v>429</v>
      </c>
      <c r="C6" s="7" t="n">
        <v>1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184</v>
      </c>
    </row>
    <row r="3" spans="1:3">
      <c r="A3" s="4" t="s">
        <v>432</v>
      </c>
      <c r="B3" s="7" t="n">
        <v>10000</v>
      </c>
      <c r="C3" s="7" t="n">
        <v>10000</v>
      </c>
    </row>
    <row r="4" spans="1:3">
      <c r="A4" s="4" t="s">
        <v>433</v>
      </c>
      <c r="B4" s="5" t="n">
        <v>4426</v>
      </c>
      <c r="C4" s="5" t="n">
        <v>5433</v>
      </c>
    </row>
    <row r="5" spans="1:3">
      <c r="A5" s="4" t="s">
        <v>434</v>
      </c>
      <c r="B5" s="5" t="n">
        <v>9547</v>
      </c>
      <c r="C5" s="5" t="n">
        <v>10142</v>
      </c>
    </row>
    <row r="6" spans="1:3">
      <c r="A6" s="4" t="s">
        <v>435</v>
      </c>
      <c r="B6" s="5" t="n">
        <v>7971</v>
      </c>
      <c r="C6" s="5" t="n">
        <v>609</v>
      </c>
    </row>
    <row r="7" spans="1:3">
      <c r="A7" s="4" t="s">
        <v>436</v>
      </c>
      <c r="B7" s="5" t="n">
        <v>2548</v>
      </c>
      <c r="C7" s="5" t="n">
        <v>4985</v>
      </c>
    </row>
    <row r="8" spans="1:3">
      <c r="A8" s="4" t="s">
        <v>437</v>
      </c>
      <c r="B8" s="5" t="n">
        <v>880</v>
      </c>
      <c r="C8" s="5" t="n">
        <v>0</v>
      </c>
    </row>
    <row r="9" spans="1:3">
      <c r="A9" s="4" t="s">
        <v>438</v>
      </c>
      <c r="B9" s="5" t="n">
        <v>1345</v>
      </c>
      <c r="C9" s="5" t="n">
        <v>7842</v>
      </c>
    </row>
    <row r="10" spans="1:3">
      <c r="A10" s="4" t="s">
        <v>439</v>
      </c>
      <c r="B10" s="5" t="n">
        <v>671</v>
      </c>
      <c r="C10" s="5" t="n">
        <v>507</v>
      </c>
    </row>
    <row r="11" spans="1:3">
      <c r="A11" s="4" t="s">
        <v>440</v>
      </c>
      <c r="B11" s="7" t="n">
        <v>37388</v>
      </c>
      <c r="C11" s="7" t="n">
        <v>39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3" t="s">
        <v>184</v>
      </c>
    </row>
    <row r="3" spans="1:3">
      <c r="A3" s="4" t="s">
        <v>442</v>
      </c>
      <c r="B3" s="7" t="n">
        <v>2827</v>
      </c>
      <c r="C3" s="7" t="n">
        <v>0</v>
      </c>
    </row>
    <row r="4" spans="1:3">
      <c r="A4" s="4" t="s">
        <v>443</v>
      </c>
      <c r="B4" s="5" t="n">
        <v>6418</v>
      </c>
      <c r="C4" s="5" t="n">
        <v>0</v>
      </c>
    </row>
    <row r="5" spans="1:3">
      <c r="A5" s="4" t="s">
        <v>400</v>
      </c>
      <c r="B5" s="5" t="n">
        <v>14766</v>
      </c>
      <c r="C5" s="5" t="n">
        <v>19615</v>
      </c>
    </row>
    <row r="6" spans="1:3">
      <c r="A6" s="4" t="s">
        <v>435</v>
      </c>
      <c r="B6" s="5" t="n">
        <v>30738</v>
      </c>
      <c r="C6" s="5" t="n">
        <v>0</v>
      </c>
    </row>
    <row r="7" spans="1:3">
      <c r="A7" s="4" t="s">
        <v>444</v>
      </c>
      <c r="B7" s="5" t="n">
        <v>3745</v>
      </c>
      <c r="C7" s="5" t="n">
        <v>7863</v>
      </c>
    </row>
    <row r="8" spans="1:3">
      <c r="A8" s="4" t="s">
        <v>445</v>
      </c>
      <c r="B8" s="5" t="n">
        <v>12544</v>
      </c>
      <c r="C8" s="5" t="n">
        <v>12544</v>
      </c>
    </row>
    <row r="9" spans="1:3">
      <c r="A9" s="4" t="s">
        <v>439</v>
      </c>
      <c r="B9" s="5" t="n">
        <v>1511</v>
      </c>
      <c r="C9" s="5" t="n">
        <v>1586</v>
      </c>
    </row>
    <row r="10" spans="1:3">
      <c r="A10" s="4" t="s">
        <v>446</v>
      </c>
      <c r="B10" s="5" t="n">
        <v>72549</v>
      </c>
      <c r="C10" s="7" t="n">
        <v>41608</v>
      </c>
    </row>
    <row r="11" spans="1:3">
      <c r="A11" s="4" t="s">
        <v>447</v>
      </c>
      <c r="B11" s="7" t="n">
        <v>4200</v>
      </c>
    </row>
    <row r="12" spans="1:3">
      <c r="A12" s="4" t="s">
        <v>448</v>
      </c>
      <c r="B12" s="4" t="s">
        <v>4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184</v>
      </c>
    </row>
    <row r="3" spans="1:3">
      <c r="A3" s="4" t="s">
        <v>451</v>
      </c>
      <c r="B3" s="7" t="n">
        <v>20705</v>
      </c>
      <c r="C3" s="7" t="n">
        <v>14775</v>
      </c>
    </row>
    <row r="4" spans="1:3">
      <c r="A4" s="4" t="s">
        <v>452</v>
      </c>
      <c r="B4" s="5" t="n">
        <v>8911</v>
      </c>
      <c r="C4" s="5" t="n">
        <v>12841</v>
      </c>
    </row>
    <row r="5" spans="1:3">
      <c r="A5" s="4" t="s">
        <v>453</v>
      </c>
      <c r="B5" s="5" t="n">
        <v>3758</v>
      </c>
      <c r="C5" s="5" t="n">
        <v>4854</v>
      </c>
    </row>
    <row r="6" spans="1:3">
      <c r="A6" s="4" t="s">
        <v>454</v>
      </c>
      <c r="B6" s="5" t="n">
        <v>18730</v>
      </c>
      <c r="C6" s="5" t="n">
        <v>23192</v>
      </c>
    </row>
    <row r="7" spans="1:3">
      <c r="A7" s="4" t="s">
        <v>455</v>
      </c>
      <c r="B7" s="5" t="n">
        <v>1214</v>
      </c>
      <c r="C7" s="5" t="n">
        <v>8136</v>
      </c>
    </row>
    <row r="8" spans="1:3">
      <c r="A8" s="4" t="s">
        <v>439</v>
      </c>
      <c r="B8" s="5" t="n">
        <v>5296</v>
      </c>
      <c r="C8" s="5" t="n">
        <v>7843</v>
      </c>
    </row>
    <row r="9" spans="1:3">
      <c r="A9" s="4" t="s">
        <v>456</v>
      </c>
      <c r="B9" s="7" t="n">
        <v>58614</v>
      </c>
      <c r="C9" s="7" t="n">
        <v>716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184</v>
      </c>
    </row>
    <row r="3" spans="1:3">
      <c r="A3" s="4" t="s">
        <v>458</v>
      </c>
      <c r="B3" s="7" t="n">
        <v>10238</v>
      </c>
      <c r="C3" s="7" t="n">
        <v>8308</v>
      </c>
    </row>
    <row r="4" spans="1:3">
      <c r="A4" s="4" t="s">
        <v>459</v>
      </c>
      <c r="B4" s="5" t="n">
        <v>5761</v>
      </c>
      <c r="C4" s="5" t="n">
        <v>0</v>
      </c>
    </row>
    <row r="5" spans="1:3">
      <c r="A5" s="4" t="s">
        <v>452</v>
      </c>
      <c r="B5" s="5" t="n">
        <v>8598</v>
      </c>
      <c r="C5" s="5" t="n">
        <v>0</v>
      </c>
    </row>
    <row r="6" spans="1:3">
      <c r="A6" s="4" t="s">
        <v>454</v>
      </c>
      <c r="B6" s="5" t="n">
        <v>20191</v>
      </c>
      <c r="C6" s="5" t="n">
        <v>39709</v>
      </c>
    </row>
    <row r="7" spans="1:3">
      <c r="A7" s="4" t="s">
        <v>439</v>
      </c>
      <c r="B7" s="5" t="n">
        <v>8197</v>
      </c>
      <c r="C7" s="5" t="n">
        <v>3398</v>
      </c>
    </row>
    <row r="8" spans="1:3">
      <c r="A8" s="4" t="s">
        <v>460</v>
      </c>
      <c r="B8" s="7" t="n">
        <v>52985</v>
      </c>
      <c r="C8" s="7" t="n">
        <v>51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39</v>
      </c>
      <c r="B4" s="7" t="n">
        <v>2450890</v>
      </c>
      <c r="C4" s="7" t="n">
        <v>2544857</v>
      </c>
    </row>
    <row r="5" spans="1:3">
      <c r="A5" s="4" t="s">
        <v>463</v>
      </c>
    </row>
    <row r="6" spans="1:3">
      <c r="A6" s="3" t="s">
        <v>462</v>
      </c>
    </row>
    <row r="7" spans="1:3">
      <c r="A7" s="4" t="s">
        <v>39</v>
      </c>
      <c r="B7" s="7" t="n">
        <v>1860379</v>
      </c>
      <c r="C7" s="5" t="n">
        <v>1944753</v>
      </c>
    </row>
    <row r="8" spans="1:3">
      <c r="A8" s="4" t="s">
        <v>464</v>
      </c>
    </row>
    <row r="9" spans="1:3">
      <c r="A9" s="3" t="s">
        <v>462</v>
      </c>
    </row>
    <row r="10" spans="1:3">
      <c r="A10" s="4" t="s">
        <v>465</v>
      </c>
      <c r="B10" s="4" t="s">
        <v>466</v>
      </c>
    </row>
    <row r="11" spans="1:3">
      <c r="A11" s="4" t="s">
        <v>467</v>
      </c>
    </row>
    <row r="12" spans="1:3">
      <c r="A12" s="3" t="s">
        <v>462</v>
      </c>
    </row>
    <row r="13" spans="1:3">
      <c r="A13" s="4" t="s">
        <v>465</v>
      </c>
      <c r="B13" s="4" t="s">
        <v>468</v>
      </c>
    </row>
    <row r="14" spans="1:3">
      <c r="A14" s="4" t="s">
        <v>469</v>
      </c>
    </row>
    <row r="15" spans="1:3">
      <c r="A15" s="3" t="s">
        <v>462</v>
      </c>
    </row>
    <row r="16" spans="1:3">
      <c r="A16" s="4" t="s">
        <v>39</v>
      </c>
      <c r="B16" s="7" t="n">
        <v>309603</v>
      </c>
      <c r="C16" s="5" t="n">
        <v>311971</v>
      </c>
    </row>
    <row r="17" spans="1:3">
      <c r="A17" s="4" t="s">
        <v>465</v>
      </c>
      <c r="B17" s="4" t="s">
        <v>470</v>
      </c>
    </row>
    <row r="18" spans="1:3">
      <c r="A18" s="4" t="s">
        <v>471</v>
      </c>
    </row>
    <row r="19" spans="1:3">
      <c r="A19" s="3" t="s">
        <v>462</v>
      </c>
    </row>
    <row r="20" spans="1:3">
      <c r="A20" s="4" t="s">
        <v>39</v>
      </c>
      <c r="B20" s="7" t="n">
        <v>280908</v>
      </c>
      <c r="C20" s="7" t="n">
        <v>288133</v>
      </c>
    </row>
    <row r="21" spans="1:3">
      <c r="A21" s="4" t="s">
        <v>472</v>
      </c>
    </row>
    <row r="22" spans="1:3">
      <c r="A22" s="3" t="s">
        <v>462</v>
      </c>
    </row>
    <row r="23" spans="1:3">
      <c r="A23" s="4" t="s">
        <v>465</v>
      </c>
      <c r="B23" s="4" t="s">
        <v>381</v>
      </c>
    </row>
    <row r="24" spans="1:3">
      <c r="A24" s="4" t="s">
        <v>473</v>
      </c>
    </row>
    <row r="25" spans="1:3">
      <c r="A25" s="3" t="s">
        <v>462</v>
      </c>
    </row>
    <row r="26" spans="1:3">
      <c r="A26" s="4" t="s">
        <v>465</v>
      </c>
      <c r="B26" s="4" t="s">
        <v>4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474</v>
      </c>
      <c r="B1" s="2" t="s">
        <v>367</v>
      </c>
      <c r="G1" s="2" t="s">
        <v>475</v>
      </c>
      <c r="H1" s="2" t="s">
        <v>1</v>
      </c>
    </row>
    <row r="2" spans="1:10">
      <c r="B2" s="2" t="s">
        <v>2</v>
      </c>
      <c r="C2" s="2" t="s">
        <v>30</v>
      </c>
      <c r="D2" s="2" t="s">
        <v>476</v>
      </c>
      <c r="E2" s="2" t="s">
        <v>70</v>
      </c>
      <c r="F2" s="2" t="s">
        <v>477</v>
      </c>
      <c r="G2" s="2" t="s">
        <v>30</v>
      </c>
      <c r="H2" s="2" t="s">
        <v>2</v>
      </c>
      <c r="I2" s="2" t="s">
        <v>30</v>
      </c>
      <c r="J2" s="2" t="s">
        <v>70</v>
      </c>
    </row>
    <row r="3" spans="1:10">
      <c r="A3" s="3" t="s">
        <v>462</v>
      </c>
    </row>
    <row r="4" spans="1:10">
      <c r="A4" s="4" t="s">
        <v>164</v>
      </c>
      <c r="H4" s="7" t="n">
        <v>13177</v>
      </c>
      <c r="I4" s="7" t="n">
        <v>17592</v>
      </c>
      <c r="J4" s="7" t="n">
        <v>13574</v>
      </c>
    </row>
    <row r="5" spans="1:10">
      <c r="A5" s="4" t="s">
        <v>478</v>
      </c>
      <c r="B5" s="7" t="n">
        <v>10000</v>
      </c>
      <c r="C5" s="7" t="n">
        <v>10000</v>
      </c>
      <c r="G5" s="7" t="n">
        <v>10000</v>
      </c>
      <c r="H5" s="5" t="n">
        <v>10000</v>
      </c>
      <c r="I5" s="5" t="n">
        <v>10000</v>
      </c>
    </row>
    <row r="6" spans="1:10">
      <c r="A6" s="4" t="s">
        <v>479</v>
      </c>
      <c r="H6" s="5" t="n">
        <v>0</v>
      </c>
      <c r="I6" s="5" t="n">
        <v>345010</v>
      </c>
      <c r="J6" s="5" t="n">
        <v>0</v>
      </c>
    </row>
    <row r="7" spans="1:10">
      <c r="A7" s="4" t="s">
        <v>79</v>
      </c>
      <c r="H7" s="7" t="n">
        <v>1290</v>
      </c>
      <c r="I7" s="5" t="n">
        <v>92</v>
      </c>
      <c r="J7" s="7" t="n">
        <v>10240</v>
      </c>
    </row>
    <row r="8" spans="1:10">
      <c r="A8" s="4" t="s">
        <v>480</v>
      </c>
    </row>
    <row r="9" spans="1:10">
      <c r="A9" s="3" t="s">
        <v>462</v>
      </c>
    </row>
    <row r="10" spans="1:10">
      <c r="A10" s="4" t="s">
        <v>481</v>
      </c>
      <c r="F10" s="7" t="n">
        <v>45000</v>
      </c>
    </row>
    <row r="11" spans="1:10">
      <c r="A11" s="4" t="s">
        <v>164</v>
      </c>
      <c r="F11" s="5" t="n">
        <v>15000</v>
      </c>
    </row>
    <row r="12" spans="1:10">
      <c r="A12" s="4" t="s">
        <v>482</v>
      </c>
      <c r="F12" s="7" t="n">
        <v>30000</v>
      </c>
    </row>
    <row r="13" spans="1:10">
      <c r="A13" s="4" t="s">
        <v>483</v>
      </c>
      <c r="B13" s="4" t="s">
        <v>484</v>
      </c>
      <c r="H13" s="4" t="s">
        <v>484</v>
      </c>
    </row>
    <row r="14" spans="1:10">
      <c r="A14" s="4" t="s">
        <v>485</v>
      </c>
      <c r="C14" s="5" t="n">
        <v>10000</v>
      </c>
      <c r="D14" s="7" t="n">
        <v>7500</v>
      </c>
      <c r="E14" s="7" t="n">
        <v>2500</v>
      </c>
    </row>
    <row r="15" spans="1:10">
      <c r="A15" s="4" t="s">
        <v>478</v>
      </c>
      <c r="B15" s="7" t="n">
        <v>10000</v>
      </c>
      <c r="H15" s="7" t="n">
        <v>10000</v>
      </c>
    </row>
    <row r="16" spans="1:10">
      <c r="A16" s="4" t="s">
        <v>486</v>
      </c>
    </row>
    <row r="17" spans="1:10">
      <c r="A17" s="3" t="s">
        <v>462</v>
      </c>
    </row>
    <row r="18" spans="1:10">
      <c r="A18" s="4" t="s">
        <v>481</v>
      </c>
      <c r="B18" s="5" t="n">
        <v>2800</v>
      </c>
    </row>
    <row r="19" spans="1:10">
      <c r="A19" s="4" t="s">
        <v>479</v>
      </c>
      <c r="G19" s="5" t="n">
        <v>205200</v>
      </c>
      <c r="I19" s="5" t="n">
        <v>205200</v>
      </c>
    </row>
    <row r="20" spans="1:10">
      <c r="A20" s="4" t="s">
        <v>487</v>
      </c>
      <c r="C20" s="5" t="n">
        <v>1000</v>
      </c>
      <c r="G20" s="5" t="n">
        <v>1000</v>
      </c>
      <c r="I20" s="5" t="n">
        <v>1000</v>
      </c>
    </row>
    <row r="21" spans="1:10">
      <c r="A21" s="4" t="s">
        <v>488</v>
      </c>
      <c r="C21" s="5" t="n">
        <v>9000</v>
      </c>
      <c r="G21" s="5" t="n">
        <v>9000</v>
      </c>
      <c r="I21" s="5" t="n">
        <v>9000</v>
      </c>
    </row>
    <row r="22" spans="1:10">
      <c r="A22" s="4" t="s">
        <v>489</v>
      </c>
      <c r="B22" s="7" t="n">
        <v>400</v>
      </c>
      <c r="H22" s="5" t="n">
        <v>400</v>
      </c>
    </row>
    <row r="23" spans="1:10">
      <c r="A23" s="4" t="s">
        <v>79</v>
      </c>
      <c r="H23" s="7" t="n">
        <v>1300</v>
      </c>
    </row>
    <row r="24" spans="1:10">
      <c r="A24" s="4" t="s">
        <v>490</v>
      </c>
    </row>
    <row r="25" spans="1:10">
      <c r="A25" s="3" t="s">
        <v>462</v>
      </c>
    </row>
    <row r="26" spans="1:10">
      <c r="A26" s="4" t="s">
        <v>479</v>
      </c>
      <c r="G26" s="5" t="n">
        <v>133400</v>
      </c>
      <c r="I26" s="5" t="n">
        <v>133400</v>
      </c>
    </row>
    <row r="27" spans="1:10">
      <c r="A27" s="4" t="s">
        <v>487</v>
      </c>
      <c r="C27" s="7" t="n">
        <v>124300</v>
      </c>
      <c r="G27" s="5" t="n">
        <v>124300</v>
      </c>
      <c r="I27" s="5" t="n">
        <v>124300</v>
      </c>
    </row>
    <row r="28" spans="1:10">
      <c r="A28" s="4" t="s">
        <v>491</v>
      </c>
    </row>
    <row r="29" spans="1:10">
      <c r="A29" s="3" t="s">
        <v>462</v>
      </c>
    </row>
    <row r="30" spans="1:10">
      <c r="A30" s="4" t="s">
        <v>492</v>
      </c>
      <c r="G30" s="7" t="n">
        <v>6300</v>
      </c>
      <c r="I30" s="7" t="n">
        <v>6300</v>
      </c>
    </row>
  </sheetData>
  <mergeCells count="3">
    <mergeCell ref="A1:A2"/>
    <mergeCell ref="B1:F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5"/>
  </cols>
  <sheetData>
    <row r="1" spans="1:2">
      <c r="A1" s="1" t="s">
        <v>493</v>
      </c>
      <c r="B1" s="2" t="s">
        <v>367</v>
      </c>
    </row>
    <row r="2" spans="1:2">
      <c r="B2" s="2" t="s">
        <v>494</v>
      </c>
    </row>
    <row r="3" spans="1:2">
      <c r="A3" s="3" t="s">
        <v>495</v>
      </c>
    </row>
    <row r="4" spans="1:2">
      <c r="A4" s="4" t="s">
        <v>496</v>
      </c>
      <c r="B4" s="7" t="n">
        <v>11</v>
      </c>
    </row>
    <row r="5" spans="1:2">
      <c r="A5" s="4" t="s">
        <v>497</v>
      </c>
      <c r="B5" s="4" t="s">
        <v>466</v>
      </c>
    </row>
    <row r="6" spans="1:2">
      <c r="A6" s="4" t="s">
        <v>498</v>
      </c>
      <c r="B6" s="5" t="n">
        <v>2</v>
      </c>
    </row>
    <row r="7" spans="1:2">
      <c r="A7" s="4" t="s">
        <v>499</v>
      </c>
      <c r="B7" s="4" t="s">
        <v>381</v>
      </c>
    </row>
    <row r="8" spans="1:2">
      <c r="A8" s="4" t="s">
        <v>500</v>
      </c>
      <c r="B8" s="6" t="n">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57"/>
    <col customWidth="1" max="4" min="4" width="22"/>
    <col customWidth="1" max="5" min="5" width="27"/>
    <col customWidth="1" max="6" min="6" width="55"/>
    <col customWidth="1" max="7" min="7" width="33"/>
  </cols>
  <sheetData>
    <row r="1" spans="1:7">
      <c r="A1" s="1" t="s">
        <v>111</v>
      </c>
      <c r="B1" s="2" t="s">
        <v>112</v>
      </c>
      <c r="C1" s="2" t="s">
        <v>113</v>
      </c>
      <c r="D1" s="2" t="s">
        <v>114</v>
      </c>
      <c r="E1" s="2" t="s">
        <v>115</v>
      </c>
      <c r="F1" s="2" t="s">
        <v>116</v>
      </c>
      <c r="G1" s="2" t="s">
        <v>117</v>
      </c>
    </row>
    <row r="2" spans="1:7">
      <c r="A2" s="4" t="s">
        <v>118</v>
      </c>
      <c r="B2" s="7" t="n">
        <v>1524110</v>
      </c>
      <c r="C2" s="7" t="n">
        <v>1499051</v>
      </c>
      <c r="D2" s="7" t="n">
        <v>933507</v>
      </c>
      <c r="E2" s="7" t="n">
        <v>586232</v>
      </c>
      <c r="F2" s="7" t="n">
        <v>-20688</v>
      </c>
      <c r="G2" s="7" t="n">
        <v>25059</v>
      </c>
    </row>
    <row r="3" spans="1:7">
      <c r="A3" s="4" t="s">
        <v>119</v>
      </c>
      <c r="D3" s="5" t="n">
        <v>105640000</v>
      </c>
    </row>
    <row r="4" spans="1:7">
      <c r="A4" s="3" t="s">
        <v>120</v>
      </c>
    </row>
    <row r="5" spans="1:7">
      <c r="A5" s="4" t="s">
        <v>121</v>
      </c>
      <c r="B5" s="5" t="n">
        <v>195550</v>
      </c>
      <c r="C5" s="5" t="n">
        <v>195047</v>
      </c>
      <c r="E5" s="5" t="n">
        <v>195047</v>
      </c>
      <c r="G5" s="5" t="n">
        <v>503</v>
      </c>
    </row>
    <row r="6" spans="1:7">
      <c r="A6" s="4" t="s">
        <v>122</v>
      </c>
      <c r="B6" s="5" t="n">
        <v>-19464</v>
      </c>
      <c r="C6" s="5" t="n">
        <v>-19464</v>
      </c>
      <c r="F6" s="5" t="n">
        <v>-19464</v>
      </c>
    </row>
    <row r="7" spans="1:7">
      <c r="A7" s="4" t="s">
        <v>123</v>
      </c>
      <c r="B7" s="5" t="n">
        <v>-22100</v>
      </c>
      <c r="C7" s="5" t="n">
        <v>-22100</v>
      </c>
      <c r="F7" s="5" t="n">
        <v>-22100</v>
      </c>
    </row>
    <row r="8" spans="1:7">
      <c r="A8" s="4" t="s">
        <v>124</v>
      </c>
      <c r="B8" s="5" t="n">
        <v>-1018</v>
      </c>
      <c r="G8" s="5" t="n">
        <v>-1018</v>
      </c>
    </row>
    <row r="9" spans="1:7">
      <c r="A9" s="4" t="s">
        <v>125</v>
      </c>
      <c r="B9" s="5" t="n">
        <v>-21646</v>
      </c>
      <c r="C9" s="5" t="n">
        <v>2898</v>
      </c>
      <c r="D9" s="7" t="n">
        <v>2898</v>
      </c>
      <c r="G9" s="5" t="n">
        <v>-24544</v>
      </c>
    </row>
    <row r="10" spans="1:7">
      <c r="A10" s="4" t="s">
        <v>126</v>
      </c>
      <c r="B10" s="5" t="n">
        <v>-7698</v>
      </c>
      <c r="C10" s="5" t="n">
        <v>-7698</v>
      </c>
      <c r="D10" s="7" t="n">
        <v>-7698</v>
      </c>
    </row>
    <row r="11" spans="1:7">
      <c r="A11" s="4" t="s">
        <v>127</v>
      </c>
      <c r="D11" s="5" t="n">
        <v>-321000</v>
      </c>
    </row>
    <row r="12" spans="1:7">
      <c r="A12" s="4" t="s">
        <v>128</v>
      </c>
      <c r="B12" s="5" t="n">
        <v>3496</v>
      </c>
      <c r="C12" s="5" t="n">
        <v>3496</v>
      </c>
      <c r="D12" s="7" t="n">
        <v>3496</v>
      </c>
    </row>
    <row r="13" spans="1:7">
      <c r="A13" s="4" t="s">
        <v>129</v>
      </c>
      <c r="D13" s="5" t="n">
        <v>267000</v>
      </c>
    </row>
    <row r="14" spans="1:7">
      <c r="A14" s="4" t="s">
        <v>130</v>
      </c>
      <c r="B14" s="5" t="n">
        <v>2176</v>
      </c>
      <c r="C14" s="5" t="n">
        <v>2176</v>
      </c>
      <c r="D14" s="7" t="n">
        <v>2176</v>
      </c>
    </row>
    <row r="15" spans="1:7">
      <c r="A15" s="4" t="s">
        <v>131</v>
      </c>
      <c r="B15" s="5" t="n">
        <v>68</v>
      </c>
      <c r="C15" s="5" t="n">
        <v>68</v>
      </c>
      <c r="D15" s="5" t="n">
        <v>68</v>
      </c>
    </row>
    <row r="16" spans="1:7">
      <c r="A16" s="4" t="s">
        <v>132</v>
      </c>
      <c r="B16" s="5" t="n">
        <v>1653474</v>
      </c>
      <c r="C16" s="5" t="n">
        <v>1653474</v>
      </c>
      <c r="D16" s="7" t="n">
        <v>934447</v>
      </c>
      <c r="E16" s="5" t="n">
        <v>781279</v>
      </c>
      <c r="F16" s="5" t="n">
        <v>-62252</v>
      </c>
      <c r="G16" s="5" t="n">
        <v>0</v>
      </c>
    </row>
    <row r="17" spans="1:7">
      <c r="A17" s="4" t="s">
        <v>133</v>
      </c>
      <c r="D17" s="5" t="n">
        <v>105586000</v>
      </c>
    </row>
    <row r="18" spans="1:7">
      <c r="A18" s="3" t="s">
        <v>120</v>
      </c>
    </row>
    <row r="19" spans="1:7">
      <c r="A19" s="4" t="s">
        <v>121</v>
      </c>
      <c r="B19" s="5" t="n">
        <v>-376980</v>
      </c>
      <c r="C19" s="5" t="n">
        <v>-376980</v>
      </c>
      <c r="E19" s="5" t="n">
        <v>-376980</v>
      </c>
    </row>
    <row r="20" spans="1:7">
      <c r="A20" s="4" t="s">
        <v>122</v>
      </c>
      <c r="B20" s="5" t="n">
        <v>-12849</v>
      </c>
      <c r="C20" s="5" t="n">
        <v>-12849</v>
      </c>
      <c r="F20" s="5" t="n">
        <v>-12849</v>
      </c>
    </row>
    <row r="21" spans="1:7">
      <c r="A21" s="4" t="s">
        <v>123</v>
      </c>
      <c r="B21" s="5" t="n">
        <v>4200</v>
      </c>
      <c r="C21" s="5" t="n">
        <v>4200</v>
      </c>
      <c r="F21" s="5" t="n">
        <v>4200</v>
      </c>
    </row>
    <row r="22" spans="1:7">
      <c r="A22" s="4" t="s">
        <v>128</v>
      </c>
      <c r="B22" s="5" t="n">
        <v>3443</v>
      </c>
      <c r="C22" s="5" t="n">
        <v>3443</v>
      </c>
      <c r="D22" s="7" t="n">
        <v>3443</v>
      </c>
    </row>
    <row r="23" spans="1:7">
      <c r="A23" s="4" t="s">
        <v>129</v>
      </c>
      <c r="D23" s="5" t="n">
        <v>703000</v>
      </c>
    </row>
    <row r="24" spans="1:7">
      <c r="A24" s="4" t="s">
        <v>130</v>
      </c>
      <c r="B24" s="5" t="n">
        <v>5463</v>
      </c>
      <c r="C24" s="5" t="n">
        <v>5463</v>
      </c>
      <c r="D24" s="7" t="n">
        <v>5463</v>
      </c>
    </row>
    <row r="25" spans="1:7">
      <c r="A25" s="4" t="s">
        <v>134</v>
      </c>
      <c r="B25" s="5" t="n">
        <v>2915</v>
      </c>
      <c r="C25" s="5" t="n">
        <v>2915</v>
      </c>
      <c r="D25" s="5" t="n">
        <v>2915</v>
      </c>
    </row>
    <row r="26" spans="1:7">
      <c r="A26" s="4" t="s">
        <v>131</v>
      </c>
      <c r="B26" s="5" t="n">
        <v>-703</v>
      </c>
      <c r="C26" s="5" t="n">
        <v>-703</v>
      </c>
      <c r="D26" s="5" t="n">
        <v>-703</v>
      </c>
    </row>
    <row r="27" spans="1:7">
      <c r="A27" s="4" t="s">
        <v>135</v>
      </c>
      <c r="B27" s="5" t="n">
        <v>1278963</v>
      </c>
      <c r="C27" s="5" t="n">
        <v>1278963</v>
      </c>
      <c r="D27" s="7" t="n">
        <v>945565</v>
      </c>
      <c r="E27" s="5" t="n">
        <v>404299</v>
      </c>
      <c r="F27" s="5" t="n">
        <v>-70901</v>
      </c>
      <c r="G27" s="5" t="n">
        <v>0</v>
      </c>
    </row>
    <row r="28" spans="1:7">
      <c r="A28" s="4" t="s">
        <v>136</v>
      </c>
      <c r="D28" s="5" t="n">
        <v>106289000</v>
      </c>
    </row>
    <row r="29" spans="1:7">
      <c r="A29" s="3" t="s">
        <v>120</v>
      </c>
    </row>
    <row r="30" spans="1:7">
      <c r="A30" s="4" t="s">
        <v>121</v>
      </c>
      <c r="B30" s="5" t="n">
        <v>-81445</v>
      </c>
      <c r="C30" s="5" t="n">
        <v>-81445</v>
      </c>
      <c r="E30" s="5" t="n">
        <v>-81445</v>
      </c>
    </row>
    <row r="31" spans="1:7">
      <c r="A31" s="4" t="s">
        <v>122</v>
      </c>
      <c r="B31" s="5" t="n">
        <v>-35943</v>
      </c>
      <c r="C31" s="5" t="n">
        <v>-35943</v>
      </c>
      <c r="F31" s="5" t="n">
        <v>-35943</v>
      </c>
    </row>
    <row r="32" spans="1:7">
      <c r="A32" s="4" t="s">
        <v>123</v>
      </c>
      <c r="B32" s="5" t="n">
        <v>9870</v>
      </c>
      <c r="C32" s="5" t="n">
        <v>9870</v>
      </c>
      <c r="F32" s="5" t="n">
        <v>9870</v>
      </c>
    </row>
    <row r="33" spans="1:7">
      <c r="A33" s="4" t="s">
        <v>137</v>
      </c>
      <c r="B33" s="5" t="n">
        <v>10719</v>
      </c>
      <c r="C33" s="5" t="n">
        <v>10719</v>
      </c>
      <c r="D33" s="7" t="n">
        <v>10719</v>
      </c>
    </row>
    <row r="34" spans="1:7">
      <c r="A34" s="4" t="s">
        <v>138</v>
      </c>
      <c r="B34" s="7" t="n">
        <v>-1625</v>
      </c>
      <c r="C34" s="5" t="n">
        <v>-1625</v>
      </c>
      <c r="D34" s="5" t="n">
        <v>-1625</v>
      </c>
    </row>
    <row r="35" spans="1:7">
      <c r="A35" s="4" t="s">
        <v>127</v>
      </c>
      <c r="B35" s="5" t="n">
        <v>-3589425</v>
      </c>
    </row>
    <row r="36" spans="1:7">
      <c r="A36" s="4" t="s">
        <v>139</v>
      </c>
      <c r="B36" s="7" t="n">
        <v>96547</v>
      </c>
      <c r="C36" s="5" t="n">
        <v>96547</v>
      </c>
      <c r="D36" s="7" t="n">
        <v>96547</v>
      </c>
    </row>
    <row r="37" spans="1:7">
      <c r="A37" s="4" t="s">
        <v>140</v>
      </c>
      <c r="D37" s="5" t="n">
        <v>13019000</v>
      </c>
    </row>
    <row r="38" spans="1:7">
      <c r="A38" s="4" t="s">
        <v>128</v>
      </c>
      <c r="B38" s="5" t="n">
        <v>463</v>
      </c>
      <c r="C38" s="5" t="n">
        <v>463</v>
      </c>
      <c r="D38" s="7" t="n">
        <v>463</v>
      </c>
    </row>
    <row r="39" spans="1:7">
      <c r="A39" s="4" t="s">
        <v>129</v>
      </c>
      <c r="D39" s="5" t="n">
        <v>1322000</v>
      </c>
    </row>
    <row r="40" spans="1:7">
      <c r="A40" s="4" t="s">
        <v>130</v>
      </c>
      <c r="B40" s="5" t="n">
        <v>5767</v>
      </c>
      <c r="C40" s="5" t="n">
        <v>5767</v>
      </c>
      <c r="D40" s="7" t="n">
        <v>5767</v>
      </c>
    </row>
    <row r="41" spans="1:7">
      <c r="A41" s="4" t="s">
        <v>134</v>
      </c>
      <c r="B41" s="5" t="n">
        <v>203</v>
      </c>
      <c r="C41" s="5" t="n">
        <v>203</v>
      </c>
      <c r="D41" s="5" t="n">
        <v>203</v>
      </c>
    </row>
    <row r="42" spans="1:7">
      <c r="A42" s="4" t="s">
        <v>131</v>
      </c>
      <c r="B42" s="5" t="n">
        <v>-1705</v>
      </c>
      <c r="C42" s="5" t="n">
        <v>-1705</v>
      </c>
      <c r="D42" s="5" t="n">
        <v>-1705</v>
      </c>
    </row>
    <row r="43" spans="1:7">
      <c r="A43" s="4" t="s">
        <v>141</v>
      </c>
      <c r="B43" s="7" t="n">
        <v>1281814</v>
      </c>
      <c r="C43" s="7" t="n">
        <v>1281814</v>
      </c>
      <c r="D43" s="7" t="n">
        <v>1055934</v>
      </c>
      <c r="E43" s="7" t="n">
        <v>322854</v>
      </c>
      <c r="F43" s="7" t="n">
        <v>-96974</v>
      </c>
      <c r="G43" s="7" t="n">
        <v>0</v>
      </c>
    </row>
    <row r="44" spans="1:7">
      <c r="A44" s="4" t="s">
        <v>142</v>
      </c>
      <c r="D44" s="5" t="n">
        <v>12063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3"/>
    <col customWidth="1" max="7" min="7" width="21"/>
    <col customWidth="1" max="8" min="8" width="21"/>
  </cols>
  <sheetData>
    <row r="1" spans="1:8">
      <c r="A1" s="1" t="s">
        <v>501</v>
      </c>
      <c r="B1" s="2" t="s">
        <v>367</v>
      </c>
      <c r="F1" s="2" t="s">
        <v>1</v>
      </c>
    </row>
    <row r="2" spans="1:8">
      <c r="B2" s="2" t="s">
        <v>368</v>
      </c>
      <c r="C2" s="2" t="s">
        <v>371</v>
      </c>
      <c r="D2" s="2" t="s">
        <v>502</v>
      </c>
      <c r="E2" s="2" t="s">
        <v>503</v>
      </c>
      <c r="F2" s="2" t="s">
        <v>504</v>
      </c>
      <c r="G2" s="2" t="s">
        <v>371</v>
      </c>
      <c r="H2" s="2" t="s">
        <v>372</v>
      </c>
    </row>
    <row r="3" spans="1:8">
      <c r="A3" s="3" t="s">
        <v>505</v>
      </c>
    </row>
    <row r="4" spans="1:8">
      <c r="A4" s="4" t="s">
        <v>506</v>
      </c>
      <c r="D4" s="7" t="n">
        <v>1500000000</v>
      </c>
    </row>
    <row r="5" spans="1:8">
      <c r="A5" s="4" t="s">
        <v>507</v>
      </c>
      <c r="C5" s="7" t="n">
        <v>8308000</v>
      </c>
      <c r="F5" s="7" t="n">
        <v>10238000</v>
      </c>
      <c r="G5" s="7" t="n">
        <v>8308000</v>
      </c>
    </row>
    <row r="6" spans="1:8">
      <c r="A6" s="4" t="s">
        <v>508</v>
      </c>
      <c r="F6" s="5" t="n">
        <v>2166000</v>
      </c>
      <c r="G6" s="5" t="n">
        <v>124345000</v>
      </c>
      <c r="H6" s="7" t="n">
        <v>-879000</v>
      </c>
    </row>
    <row r="7" spans="1:8">
      <c r="A7" s="4" t="s">
        <v>509</v>
      </c>
      <c r="C7" s="7" t="n">
        <v>26200000</v>
      </c>
      <c r="F7" s="5" t="n">
        <v>0</v>
      </c>
      <c r="G7" s="5" t="n">
        <v>26200000</v>
      </c>
    </row>
    <row r="8" spans="1:8">
      <c r="A8" s="4" t="s">
        <v>510</v>
      </c>
      <c r="F8" s="7" t="n">
        <v>25000000</v>
      </c>
      <c r="G8" s="7" t="n">
        <v>0</v>
      </c>
      <c r="H8" s="7" t="n">
        <v>0</v>
      </c>
    </row>
    <row r="9" spans="1:8">
      <c r="A9" s="4" t="s">
        <v>511</v>
      </c>
    </row>
    <row r="10" spans="1:8">
      <c r="A10" s="3" t="s">
        <v>505</v>
      </c>
    </row>
    <row r="11" spans="1:8">
      <c r="A11" s="4" t="s">
        <v>512</v>
      </c>
      <c r="C11" s="4" t="s">
        <v>513</v>
      </c>
      <c r="G11" s="4" t="s">
        <v>513</v>
      </c>
    </row>
    <row r="12" spans="1:8">
      <c r="A12" s="4" t="s">
        <v>514</v>
      </c>
      <c r="F12" s="5" t="n">
        <v>8000</v>
      </c>
    </row>
    <row r="13" spans="1:8">
      <c r="A13" s="4" t="s">
        <v>515</v>
      </c>
      <c r="C13" s="7" t="n">
        <v>343300000</v>
      </c>
    </row>
    <row r="14" spans="1:8">
      <c r="A14" s="4" t="s">
        <v>487</v>
      </c>
      <c r="C14" s="5" t="n">
        <v>0</v>
      </c>
      <c r="G14" s="7" t="n">
        <v>0</v>
      </c>
    </row>
    <row r="15" spans="1:8">
      <c r="A15" s="4" t="s">
        <v>516</v>
      </c>
      <c r="C15" s="5" t="n">
        <v>42100000</v>
      </c>
      <c r="F15" s="7" t="n">
        <v>52500000</v>
      </c>
      <c r="G15" s="5" t="n">
        <v>42100000</v>
      </c>
    </row>
    <row r="16" spans="1:8">
      <c r="A16" s="4" t="s">
        <v>507</v>
      </c>
      <c r="C16" s="5" t="n">
        <v>8300000</v>
      </c>
      <c r="F16" s="5" t="n">
        <v>10200000</v>
      </c>
      <c r="G16" s="5" t="n">
        <v>8300000</v>
      </c>
    </row>
    <row r="17" spans="1:8">
      <c r="A17" s="4" t="s">
        <v>508</v>
      </c>
      <c r="F17" s="7" t="n">
        <v>2200000</v>
      </c>
      <c r="G17" s="5" t="n">
        <v>74900000</v>
      </c>
    </row>
    <row r="18" spans="1:8">
      <c r="A18" s="4" t="s">
        <v>517</v>
      </c>
      <c r="C18" s="7" t="n">
        <v>3600000</v>
      </c>
      <c r="G18" s="7" t="n">
        <v>3600000</v>
      </c>
    </row>
    <row r="19" spans="1:8">
      <c r="A19" s="4" t="s">
        <v>518</v>
      </c>
      <c r="E19" s="7" t="n">
        <v>1000000</v>
      </c>
    </row>
    <row r="20" spans="1:8">
      <c r="A20" s="4" t="s">
        <v>376</v>
      </c>
    </row>
    <row r="21" spans="1:8">
      <c r="A21" s="3" t="s">
        <v>505</v>
      </c>
    </row>
    <row r="22" spans="1:8">
      <c r="A22" s="4" t="s">
        <v>512</v>
      </c>
      <c r="C22" s="4" t="s">
        <v>519</v>
      </c>
      <c r="G22" s="4" t="s">
        <v>519</v>
      </c>
    </row>
    <row r="23" spans="1:8">
      <c r="A23" s="4" t="s">
        <v>515</v>
      </c>
      <c r="C23" s="7" t="n">
        <v>96700000</v>
      </c>
    </row>
    <row r="24" spans="1:8">
      <c r="A24" s="4" t="s">
        <v>487</v>
      </c>
      <c r="C24" s="5" t="n">
        <v>70800000</v>
      </c>
      <c r="G24" s="7" t="n">
        <v>70800000</v>
      </c>
    </row>
    <row r="25" spans="1:8">
      <c r="A25" s="4" t="s">
        <v>516</v>
      </c>
      <c r="C25" s="5" t="n">
        <v>20800000</v>
      </c>
      <c r="G25" s="5" t="n">
        <v>20800000</v>
      </c>
    </row>
    <row r="26" spans="1:8">
      <c r="A26" s="4" t="s">
        <v>508</v>
      </c>
      <c r="G26" s="5" t="n">
        <v>49400000</v>
      </c>
    </row>
    <row r="27" spans="1:8">
      <c r="A27" s="4" t="s">
        <v>517</v>
      </c>
      <c r="C27" s="5" t="n">
        <v>1200000</v>
      </c>
      <c r="G27" s="5" t="n">
        <v>1200000</v>
      </c>
    </row>
    <row r="28" spans="1:8">
      <c r="A28" s="4" t="s">
        <v>509</v>
      </c>
      <c r="C28" s="7" t="n">
        <v>26200000</v>
      </c>
      <c r="G28" s="7" t="n">
        <v>26200000</v>
      </c>
    </row>
    <row r="29" spans="1:8">
      <c r="A29" s="4" t="s">
        <v>520</v>
      </c>
      <c r="B29" s="7" t="n">
        <v>1200000</v>
      </c>
    </row>
    <row r="30" spans="1:8">
      <c r="A30" s="4" t="s">
        <v>510</v>
      </c>
      <c r="B30" s="7" t="n">
        <v>250000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0</v>
      </c>
    </row>
    <row r="3" spans="1:4">
      <c r="A3" s="3" t="s">
        <v>505</v>
      </c>
    </row>
    <row r="4" spans="1:4">
      <c r="A4" s="4" t="s">
        <v>522</v>
      </c>
      <c r="B4" s="7" t="n">
        <v>1200</v>
      </c>
      <c r="C4" s="7" t="n">
        <v>7000</v>
      </c>
      <c r="D4" s="7" t="n">
        <v>8790</v>
      </c>
    </row>
    <row r="5" spans="1:4">
      <c r="A5" s="4" t="s">
        <v>376</v>
      </c>
    </row>
    <row r="6" spans="1:4">
      <c r="A6" s="3" t="s">
        <v>505</v>
      </c>
    </row>
    <row r="7" spans="1:4">
      <c r="A7" s="4" t="s">
        <v>522</v>
      </c>
      <c r="B7" s="5" t="n">
        <v>1200</v>
      </c>
      <c r="C7" s="5" t="n">
        <v>5200</v>
      </c>
      <c r="D7" s="5" t="n">
        <v>6150</v>
      </c>
    </row>
    <row r="8" spans="1:4">
      <c r="A8" s="4" t="s">
        <v>511</v>
      </c>
    </row>
    <row r="9" spans="1:4">
      <c r="A9" s="3" t="s">
        <v>505</v>
      </c>
    </row>
    <row r="10" spans="1:4">
      <c r="A10" s="4" t="s">
        <v>522</v>
      </c>
      <c r="B10" s="7" t="n">
        <v>0</v>
      </c>
      <c r="C10" s="7" t="n">
        <v>1800</v>
      </c>
      <c r="D10" s="7" t="n">
        <v>26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30</v>
      </c>
      <c r="C2" s="2" t="s">
        <v>70</v>
      </c>
    </row>
    <row r="3" spans="1:3">
      <c r="A3" s="3" t="s">
        <v>524</v>
      </c>
    </row>
    <row r="4" spans="1:3">
      <c r="A4" s="4" t="s">
        <v>525</v>
      </c>
      <c r="B4" s="7" t="n">
        <v>14791</v>
      </c>
      <c r="C4" s="7" t="n">
        <v>23284</v>
      </c>
    </row>
    <row r="5" spans="1:3">
      <c r="A5" s="4" t="s">
        <v>526</v>
      </c>
      <c r="B5" s="5" t="n">
        <v>-448138</v>
      </c>
      <c r="C5" s="5" t="n">
        <v>411</v>
      </c>
    </row>
    <row r="6" spans="1:3">
      <c r="A6" s="4" t="s">
        <v>121</v>
      </c>
      <c r="B6" s="5" t="n">
        <v>-448138</v>
      </c>
      <c r="C6" s="7" t="n">
        <v>411</v>
      </c>
    </row>
    <row r="7" spans="1:3">
      <c r="A7" s="3" t="s">
        <v>527</v>
      </c>
    </row>
    <row r="8" spans="1:3">
      <c r="A8" s="4" t="s">
        <v>528</v>
      </c>
      <c r="B8" s="5" t="n">
        <v>3181</v>
      </c>
    </row>
    <row r="9" spans="1:3">
      <c r="A9" s="4" t="s">
        <v>529</v>
      </c>
      <c r="B9" s="5" t="n">
        <v>70812</v>
      </c>
    </row>
    <row r="10" spans="1:3">
      <c r="A10" s="4" t="s">
        <v>530</v>
      </c>
      <c r="B10" s="5" t="n">
        <v>180</v>
      </c>
    </row>
    <row r="11" spans="1:3">
      <c r="A11" s="4" t="s">
        <v>531</v>
      </c>
      <c r="B11" s="7" t="n">
        <v>629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 customWidth="1" max="6" min="6" width="14"/>
  </cols>
  <sheetData>
    <row r="1" spans="1:6">
      <c r="A1" s="1" t="s">
        <v>532</v>
      </c>
      <c r="B1" s="2" t="s">
        <v>475</v>
      </c>
      <c r="D1" s="2" t="s">
        <v>1</v>
      </c>
    </row>
    <row r="2" spans="1:6">
      <c r="B2" s="2" t="s">
        <v>2</v>
      </c>
      <c r="C2" s="2" t="s">
        <v>30</v>
      </c>
      <c r="D2" s="2" t="s">
        <v>2</v>
      </c>
      <c r="E2" s="2" t="s">
        <v>30</v>
      </c>
      <c r="F2" s="2" t="s">
        <v>70</v>
      </c>
    </row>
    <row r="3" spans="1:6">
      <c r="A3" s="3" t="s">
        <v>533</v>
      </c>
    </row>
    <row r="4" spans="1:6">
      <c r="A4" s="4" t="s">
        <v>534</v>
      </c>
      <c r="D4" s="7" t="n">
        <v>45107</v>
      </c>
      <c r="E4" s="7" t="n">
        <v>62146</v>
      </c>
    </row>
    <row r="5" spans="1:6">
      <c r="A5" s="4" t="s">
        <v>535</v>
      </c>
      <c r="D5" s="5" t="n">
        <v>-45107</v>
      </c>
      <c r="E5" s="5" t="n">
        <v>-16399</v>
      </c>
      <c r="F5" s="7" t="n">
        <v>0</v>
      </c>
    </row>
    <row r="6" spans="1:6">
      <c r="A6" s="4" t="s">
        <v>536</v>
      </c>
      <c r="E6" s="5" t="n">
        <v>-640</v>
      </c>
    </row>
    <row r="7" spans="1:6">
      <c r="A7" s="4" t="s">
        <v>537</v>
      </c>
      <c r="B7" s="7" t="n">
        <v>0</v>
      </c>
      <c r="C7" s="7" t="n">
        <v>45107</v>
      </c>
      <c r="D7" s="5" t="n">
        <v>0</v>
      </c>
      <c r="E7" s="5" t="n">
        <v>45107</v>
      </c>
      <c r="F7" s="5" t="n">
        <v>62146</v>
      </c>
    </row>
    <row r="8" spans="1:6">
      <c r="A8" s="4" t="s">
        <v>396</v>
      </c>
    </row>
    <row r="9" spans="1:6">
      <c r="A9" s="3" t="s">
        <v>533</v>
      </c>
    </row>
    <row r="10" spans="1:6">
      <c r="A10" s="4" t="s">
        <v>534</v>
      </c>
      <c r="D10" s="5" t="n">
        <v>0</v>
      </c>
      <c r="E10" s="5" t="n">
        <v>17039</v>
      </c>
    </row>
    <row r="11" spans="1:6">
      <c r="A11" s="4" t="s">
        <v>535</v>
      </c>
      <c r="C11" s="5" t="n">
        <v>-16400</v>
      </c>
      <c r="D11" s="5" t="n">
        <v>0</v>
      </c>
      <c r="E11" s="5" t="n">
        <v>-16399</v>
      </c>
    </row>
    <row r="12" spans="1:6">
      <c r="A12" s="4" t="s">
        <v>536</v>
      </c>
      <c r="E12" s="5" t="n">
        <v>-640</v>
      </c>
    </row>
    <row r="13" spans="1:6">
      <c r="A13" s="4" t="s">
        <v>537</v>
      </c>
      <c r="B13" s="5" t="n">
        <v>0</v>
      </c>
      <c r="C13" s="5" t="n">
        <v>0</v>
      </c>
      <c r="D13" s="5" t="n">
        <v>0</v>
      </c>
      <c r="E13" s="5" t="n">
        <v>0</v>
      </c>
      <c r="F13" s="5" t="n">
        <v>17039</v>
      </c>
    </row>
    <row r="14" spans="1:6">
      <c r="A14" s="4" t="s">
        <v>377</v>
      </c>
    </row>
    <row r="15" spans="1:6">
      <c r="A15" s="3" t="s">
        <v>533</v>
      </c>
    </row>
    <row r="16" spans="1:6">
      <c r="A16" s="4" t="s">
        <v>534</v>
      </c>
      <c r="D16" s="5" t="n">
        <v>45107</v>
      </c>
      <c r="E16" s="5" t="n">
        <v>45107</v>
      </c>
    </row>
    <row r="17" spans="1:6">
      <c r="A17" s="4" t="s">
        <v>535</v>
      </c>
      <c r="B17" s="5" t="n">
        <v>-45100</v>
      </c>
      <c r="D17" s="5" t="n">
        <v>-45107</v>
      </c>
      <c r="E17" s="5" t="n">
        <v>0</v>
      </c>
    </row>
    <row r="18" spans="1:6">
      <c r="A18" s="4" t="s">
        <v>536</v>
      </c>
      <c r="E18" s="5" t="n">
        <v>0</v>
      </c>
    </row>
    <row r="19" spans="1:6">
      <c r="A19" s="4" t="s">
        <v>537</v>
      </c>
      <c r="B19" s="7" t="n">
        <v>0</v>
      </c>
      <c r="C19" s="7" t="n">
        <v>45107</v>
      </c>
      <c r="D19" s="7" t="n">
        <v>0</v>
      </c>
      <c r="E19" s="7" t="n">
        <v>45107</v>
      </c>
      <c r="F19" s="7" t="n">
        <v>45107</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38</v>
      </c>
      <c r="B1" s="2" t="s">
        <v>2</v>
      </c>
      <c r="C1" s="2" t="s">
        <v>539</v>
      </c>
      <c r="D1" s="2" t="s">
        <v>30</v>
      </c>
      <c r="E1" s="2" t="s">
        <v>540</v>
      </c>
    </row>
    <row r="2" spans="1:5">
      <c r="A2" s="3" t="s">
        <v>541</v>
      </c>
    </row>
    <row r="3" spans="1:5">
      <c r="A3" s="4" t="s">
        <v>542</v>
      </c>
      <c r="B3" s="7" t="n">
        <v>657024</v>
      </c>
    </row>
    <row r="4" spans="1:5">
      <c r="A4" s="4" t="s">
        <v>543</v>
      </c>
      <c r="B4" s="5" t="n">
        <v>-19094</v>
      </c>
    </row>
    <row r="5" spans="1:5">
      <c r="A5" s="4" t="s">
        <v>429</v>
      </c>
      <c r="B5" s="5" t="n">
        <v>-11963</v>
      </c>
      <c r="D5" s="7" t="n">
        <v>-11993</v>
      </c>
    </row>
    <row r="6" spans="1:5">
      <c r="A6" s="4" t="s">
        <v>544</v>
      </c>
      <c r="B6" s="5" t="n">
        <v>625967</v>
      </c>
      <c r="D6" s="5" t="n">
        <v>749335</v>
      </c>
    </row>
    <row r="7" spans="1:5">
      <c r="A7" s="4" t="s">
        <v>545</v>
      </c>
      <c r="B7" s="5" t="n">
        <v>-67571</v>
      </c>
      <c r="D7" s="5" t="n">
        <v>-71640</v>
      </c>
    </row>
    <row r="8" spans="1:5">
      <c r="A8" s="4" t="s">
        <v>53</v>
      </c>
      <c r="B8" s="5" t="n">
        <v>558396</v>
      </c>
      <c r="D8" s="5" t="n">
        <v>677695</v>
      </c>
    </row>
    <row r="9" spans="1:5">
      <c r="A9" s="4" t="s">
        <v>546</v>
      </c>
    </row>
    <row r="10" spans="1:5">
      <c r="A10" s="3" t="s">
        <v>541</v>
      </c>
    </row>
    <row r="11" spans="1:5">
      <c r="A11" s="4" t="s">
        <v>542</v>
      </c>
      <c r="B11" s="5" t="n">
        <v>192258</v>
      </c>
      <c r="D11" s="5" t="n">
        <v>255000</v>
      </c>
    </row>
    <row r="12" spans="1:5">
      <c r="A12" s="4" t="s">
        <v>543</v>
      </c>
      <c r="B12" s="5" t="n">
        <v>0</v>
      </c>
    </row>
    <row r="13" spans="1:5">
      <c r="A13" s="4" t="s">
        <v>429</v>
      </c>
      <c r="B13" s="5" t="n">
        <v>-1391</v>
      </c>
    </row>
    <row r="14" spans="1:5">
      <c r="A14" s="4" t="s">
        <v>545</v>
      </c>
      <c r="B14" s="5" t="n">
        <v>-25634</v>
      </c>
    </row>
    <row r="15" spans="1:5">
      <c r="A15" s="4" t="s">
        <v>53</v>
      </c>
      <c r="B15" s="5" t="n">
        <v>165233</v>
      </c>
    </row>
    <row r="16" spans="1:5">
      <c r="A16" s="4" t="s">
        <v>547</v>
      </c>
    </row>
    <row r="17" spans="1:5">
      <c r="A17" s="3" t="s">
        <v>541</v>
      </c>
    </row>
    <row r="18" spans="1:5">
      <c r="A18" s="4" t="s">
        <v>542</v>
      </c>
      <c r="B18" s="5" t="n">
        <v>125000</v>
      </c>
      <c r="C18" s="7" t="n">
        <v>125000</v>
      </c>
      <c r="D18" s="5" t="n">
        <v>0</v>
      </c>
    </row>
    <row r="19" spans="1:5">
      <c r="A19" s="4" t="s">
        <v>543</v>
      </c>
      <c r="B19" s="5" t="n">
        <v>-16513</v>
      </c>
      <c r="C19" s="7" t="n">
        <v>-16900</v>
      </c>
    </row>
    <row r="20" spans="1:5">
      <c r="A20" s="4" t="s">
        <v>429</v>
      </c>
      <c r="B20" s="5" t="n">
        <v>-2790</v>
      </c>
    </row>
    <row r="21" spans="1:5">
      <c r="A21" s="4" t="s">
        <v>545</v>
      </c>
      <c r="B21" s="5" t="n">
        <v>0</v>
      </c>
    </row>
    <row r="22" spans="1:5">
      <c r="A22" s="4" t="s">
        <v>53</v>
      </c>
      <c r="B22" s="5" t="n">
        <v>105697</v>
      </c>
    </row>
    <row r="23" spans="1:5">
      <c r="A23" s="4" t="s">
        <v>548</v>
      </c>
    </row>
    <row r="24" spans="1:5">
      <c r="A24" s="3" t="s">
        <v>541</v>
      </c>
    </row>
    <row r="25" spans="1:5">
      <c r="A25" s="4" t="s">
        <v>542</v>
      </c>
      <c r="B25" s="5" t="n">
        <v>60115</v>
      </c>
      <c r="D25" s="5" t="n">
        <v>200000</v>
      </c>
      <c r="E25" s="7" t="n">
        <v>200000</v>
      </c>
    </row>
    <row r="26" spans="1:5">
      <c r="A26" s="4" t="s">
        <v>543</v>
      </c>
      <c r="B26" s="5" t="n">
        <v>-2581</v>
      </c>
      <c r="D26" s="5" t="n">
        <v>-14963</v>
      </c>
      <c r="E26" s="7" t="n">
        <v>-35400</v>
      </c>
    </row>
    <row r="27" spans="1:5">
      <c r="A27" s="4" t="s">
        <v>429</v>
      </c>
      <c r="B27" s="5" t="n">
        <v>-231</v>
      </c>
    </row>
    <row r="28" spans="1:5">
      <c r="A28" s="4" t="s">
        <v>545</v>
      </c>
      <c r="B28" s="5" t="n">
        <v>0</v>
      </c>
    </row>
    <row r="29" spans="1:5">
      <c r="A29" s="4" t="s">
        <v>53</v>
      </c>
      <c r="B29" s="5" t="n">
        <v>57303</v>
      </c>
    </row>
    <row r="30" spans="1:5">
      <c r="A30" s="4" t="s">
        <v>549</v>
      </c>
    </row>
    <row r="31" spans="1:5">
      <c r="A31" s="3" t="s">
        <v>541</v>
      </c>
    </row>
    <row r="32" spans="1:5">
      <c r="A32" s="4" t="s">
        <v>542</v>
      </c>
      <c r="B32" s="5" t="n">
        <v>83222</v>
      </c>
      <c r="D32" s="5" t="n">
        <v>89148</v>
      </c>
    </row>
    <row r="33" spans="1:5">
      <c r="A33" s="4" t="s">
        <v>543</v>
      </c>
      <c r="B33" s="5" t="n">
        <v>0</v>
      </c>
    </row>
    <row r="34" spans="1:5">
      <c r="A34" s="4" t="s">
        <v>429</v>
      </c>
      <c r="B34" s="5" t="n">
        <v>-5001</v>
      </c>
    </row>
    <row r="35" spans="1:5">
      <c r="A35" s="4" t="s">
        <v>545</v>
      </c>
      <c r="B35" s="5" t="n">
        <v>-6222</v>
      </c>
    </row>
    <row r="36" spans="1:5">
      <c r="A36" s="4" t="s">
        <v>53</v>
      </c>
      <c r="B36" s="5" t="n">
        <v>71999</v>
      </c>
    </row>
    <row r="37" spans="1:5">
      <c r="A37" s="4" t="s">
        <v>550</v>
      </c>
    </row>
    <row r="38" spans="1:5">
      <c r="A38" s="3" t="s">
        <v>541</v>
      </c>
    </row>
    <row r="39" spans="1:5">
      <c r="A39" s="4" t="s">
        <v>542</v>
      </c>
      <c r="B39" s="5" t="n">
        <v>196429</v>
      </c>
      <c r="D39" s="7" t="n">
        <v>232143</v>
      </c>
    </row>
    <row r="40" spans="1:5">
      <c r="A40" s="4" t="s">
        <v>543</v>
      </c>
      <c r="B40" s="5" t="n">
        <v>0</v>
      </c>
    </row>
    <row r="41" spans="1:5">
      <c r="A41" s="4" t="s">
        <v>429</v>
      </c>
      <c r="B41" s="5" t="n">
        <v>-2550</v>
      </c>
    </row>
    <row r="42" spans="1:5">
      <c r="A42" s="4" t="s">
        <v>545</v>
      </c>
      <c r="B42" s="5" t="n">
        <v>-35715</v>
      </c>
    </row>
    <row r="43" spans="1:5">
      <c r="A43" s="4" t="s">
        <v>53</v>
      </c>
      <c r="B43" s="7" t="n">
        <v>1581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 customWidth="1" max="7" min="7" width="21"/>
    <col customWidth="1" max="8" min="8" width="21"/>
    <col customWidth="1" max="9" min="9" width="21"/>
  </cols>
  <sheetData>
    <row r="1" spans="1:9">
      <c r="A1" s="1" t="s">
        <v>551</v>
      </c>
      <c r="B1" s="2" t="s">
        <v>367</v>
      </c>
      <c r="F1" s="2" t="s">
        <v>1</v>
      </c>
    </row>
    <row r="2" spans="1:9">
      <c r="B2" s="2" t="s">
        <v>392</v>
      </c>
      <c r="C2" s="2" t="s">
        <v>552</v>
      </c>
      <c r="D2" s="2" t="s">
        <v>368</v>
      </c>
      <c r="E2" s="2" t="s">
        <v>553</v>
      </c>
      <c r="F2" s="2" t="s">
        <v>554</v>
      </c>
      <c r="G2" s="2" t="s">
        <v>371</v>
      </c>
      <c r="H2" s="2" t="s">
        <v>372</v>
      </c>
      <c r="I2" s="2" t="s">
        <v>555</v>
      </c>
    </row>
    <row r="3" spans="1:9">
      <c r="A3" s="3" t="s">
        <v>541</v>
      </c>
    </row>
    <row r="4" spans="1:9">
      <c r="A4" s="4" t="s">
        <v>149</v>
      </c>
      <c r="F4" s="7" t="n">
        <v>7733000</v>
      </c>
      <c r="G4" s="7" t="n">
        <v>5664000</v>
      </c>
      <c r="H4" s="7" t="n">
        <v>4870000</v>
      </c>
    </row>
    <row r="5" spans="1:9">
      <c r="A5" s="4" t="s">
        <v>556</v>
      </c>
      <c r="F5" s="5" t="n">
        <v>5</v>
      </c>
    </row>
    <row r="6" spans="1:9">
      <c r="A6" s="4" t="s">
        <v>557</v>
      </c>
    </row>
    <row r="7" spans="1:9">
      <c r="A7" s="3" t="s">
        <v>541</v>
      </c>
    </row>
    <row r="8" spans="1:9">
      <c r="A8" s="4" t="s">
        <v>558</v>
      </c>
      <c r="I8" s="7" t="n">
        <v>148100000</v>
      </c>
    </row>
    <row r="9" spans="1:9">
      <c r="A9" s="4" t="s">
        <v>546</v>
      </c>
    </row>
    <row r="10" spans="1:9">
      <c r="A10" s="3" t="s">
        <v>541</v>
      </c>
    </row>
    <row r="11" spans="1:9">
      <c r="A11" s="4" t="s">
        <v>559</v>
      </c>
      <c r="E11" s="7" t="n">
        <v>300000000</v>
      </c>
    </row>
    <row r="12" spans="1:9">
      <c r="A12" s="4" t="s">
        <v>560</v>
      </c>
      <c r="F12" s="7" t="n">
        <v>25600000</v>
      </c>
    </row>
    <row r="13" spans="1:9">
      <c r="A13" s="4" t="s">
        <v>561</v>
      </c>
      <c r="B13" s="7" t="n">
        <v>160200000</v>
      </c>
      <c r="F13" s="7" t="n">
        <v>160200000</v>
      </c>
    </row>
    <row r="14" spans="1:9">
      <c r="A14" s="4" t="s">
        <v>562</v>
      </c>
      <c r="B14" s="5" t="n">
        <v>25000000</v>
      </c>
      <c r="C14" s="7" t="n">
        <v>8000000</v>
      </c>
    </row>
    <row r="15" spans="1:9">
      <c r="A15" s="4" t="s">
        <v>563</v>
      </c>
      <c r="E15" s="4" t="s">
        <v>564</v>
      </c>
    </row>
    <row r="16" spans="1:9">
      <c r="A16" s="4" t="s">
        <v>565</v>
      </c>
    </row>
    <row r="17" spans="1:9">
      <c r="A17" s="3" t="s">
        <v>541</v>
      </c>
    </row>
    <row r="18" spans="1:9">
      <c r="A18" s="4" t="s">
        <v>558</v>
      </c>
      <c r="I18" s="7" t="n">
        <v>148100000</v>
      </c>
    </row>
    <row r="19" spans="1:9">
      <c r="A19" s="4" t="s">
        <v>566</v>
      </c>
      <c r="I19" s="4" t="s">
        <v>567</v>
      </c>
    </row>
    <row r="20" spans="1:9">
      <c r="A20" s="4" t="s">
        <v>568</v>
      </c>
    </row>
    <row r="21" spans="1:9">
      <c r="A21" s="3" t="s">
        <v>541</v>
      </c>
    </row>
    <row r="22" spans="1:9">
      <c r="A22" s="4" t="s">
        <v>569</v>
      </c>
      <c r="F22" s="4" t="s">
        <v>570</v>
      </c>
    </row>
    <row r="23" spans="1:9">
      <c r="A23" s="4" t="s">
        <v>571</v>
      </c>
    </row>
    <row r="24" spans="1:9">
      <c r="A24" s="3" t="s">
        <v>541</v>
      </c>
    </row>
    <row r="25" spans="1:9">
      <c r="A25" s="4" t="s">
        <v>569</v>
      </c>
      <c r="F25" s="4" t="s">
        <v>572</v>
      </c>
    </row>
    <row r="26" spans="1:9">
      <c r="A26" s="4" t="s">
        <v>573</v>
      </c>
    </row>
    <row r="27" spans="1:9">
      <c r="A27" s="3" t="s">
        <v>541</v>
      </c>
    </row>
    <row r="28" spans="1:9">
      <c r="A28" s="4" t="s">
        <v>569</v>
      </c>
      <c r="F28" s="4" t="s">
        <v>574</v>
      </c>
    </row>
    <row r="29" spans="1:9">
      <c r="A29" s="4" t="s">
        <v>575</v>
      </c>
    </row>
    <row r="30" spans="1:9">
      <c r="A30" s="3" t="s">
        <v>541</v>
      </c>
    </row>
    <row r="31" spans="1:9">
      <c r="A31" s="4" t="s">
        <v>569</v>
      </c>
      <c r="F31" s="4" t="s">
        <v>449</v>
      </c>
    </row>
    <row r="32" spans="1:9">
      <c r="A32" s="4" t="s">
        <v>576</v>
      </c>
    </row>
    <row r="33" spans="1:9">
      <c r="A33" s="3" t="s">
        <v>541</v>
      </c>
    </row>
    <row r="34" spans="1:9">
      <c r="A34" s="4" t="s">
        <v>569</v>
      </c>
      <c r="F34" s="4" t="s">
        <v>577</v>
      </c>
    </row>
    <row r="35" spans="1:9">
      <c r="A35" s="4" t="s">
        <v>578</v>
      </c>
    </row>
    <row r="36" spans="1:9">
      <c r="A36" s="3" t="s">
        <v>541</v>
      </c>
    </row>
    <row r="37" spans="1:9">
      <c r="A37" s="4" t="s">
        <v>559</v>
      </c>
      <c r="D37" s="7" t="n">
        <v>400000000</v>
      </c>
      <c r="E37" s="7" t="n">
        <v>600000000</v>
      </c>
    </row>
    <row r="38" spans="1:9">
      <c r="A38" s="4" t="s">
        <v>579</v>
      </c>
      <c r="E38" s="7" t="n">
        <v>200000000</v>
      </c>
    </row>
    <row r="39" spans="1:9">
      <c r="A39" s="4" t="s">
        <v>580</v>
      </c>
      <c r="B39" s="5" t="n">
        <v>18900000</v>
      </c>
      <c r="F39" s="7" t="n">
        <v>18900000</v>
      </c>
    </row>
    <row r="40" spans="1:9">
      <c r="A40" s="4" t="s">
        <v>581</v>
      </c>
      <c r="B40" s="7" t="n">
        <v>4100000</v>
      </c>
      <c r="F40" s="7" t="n">
        <v>4100000</v>
      </c>
    </row>
    <row r="41" spans="1:9">
      <c r="A41" s="4" t="s">
        <v>582</v>
      </c>
      <c r="F41" s="4" t="s">
        <v>583</v>
      </c>
    </row>
    <row r="42" spans="1:9">
      <c r="A42" s="4" t="s">
        <v>149</v>
      </c>
      <c r="D42" s="7" t="n">
        <v>2500000</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84</v>
      </c>
      <c r="B1" s="2" t="s">
        <v>585</v>
      </c>
    </row>
    <row r="2" spans="1:2">
      <c r="A2" s="4" t="s">
        <v>586</v>
      </c>
    </row>
    <row r="3" spans="1:2">
      <c r="A3" s="3" t="s">
        <v>541</v>
      </c>
    </row>
    <row r="4" spans="1:2">
      <c r="A4" s="4" t="s">
        <v>587</v>
      </c>
      <c r="B4" s="9" t="n">
        <v>2.75</v>
      </c>
    </row>
    <row r="5" spans="1:2">
      <c r="A5" s="4" t="s">
        <v>588</v>
      </c>
    </row>
    <row r="6" spans="1:2">
      <c r="A6" s="3" t="s">
        <v>541</v>
      </c>
    </row>
    <row r="7" spans="1:2">
      <c r="A7" s="4" t="s">
        <v>587</v>
      </c>
      <c r="B7"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89</v>
      </c>
      <c r="B1" s="2" t="s">
        <v>585</v>
      </c>
    </row>
    <row r="2" spans="1:2">
      <c r="A2" s="4" t="s">
        <v>590</v>
      </c>
    </row>
    <row r="3" spans="1:2">
      <c r="A3" s="3" t="s">
        <v>541</v>
      </c>
    </row>
    <row r="4" spans="1:2">
      <c r="A4" s="4" t="s">
        <v>591</v>
      </c>
      <c r="B4" s="5" t="n">
        <v>5</v>
      </c>
    </row>
    <row r="5" spans="1:2">
      <c r="A5" s="4" t="s">
        <v>592</v>
      </c>
    </row>
    <row r="6" spans="1:2">
      <c r="A6" s="3" t="s">
        <v>541</v>
      </c>
    </row>
    <row r="7" spans="1:2">
      <c r="A7" s="4" t="s">
        <v>591</v>
      </c>
      <c r="B7" s="9" t="n">
        <v>4.75</v>
      </c>
    </row>
    <row r="8" spans="1:2">
      <c r="A8" s="4" t="s">
        <v>593</v>
      </c>
    </row>
    <row r="9" spans="1:2">
      <c r="A9" s="3" t="s">
        <v>541</v>
      </c>
    </row>
    <row r="10" spans="1:2">
      <c r="A10" s="4" t="s">
        <v>591</v>
      </c>
      <c r="B10" s="9" t="n">
        <v>4.25</v>
      </c>
    </row>
    <row r="11" spans="1:2">
      <c r="A11" s="4" t="s">
        <v>594</v>
      </c>
    </row>
    <row r="12" spans="1:2">
      <c r="A12" s="3" t="s">
        <v>541</v>
      </c>
    </row>
    <row r="13" spans="1:2">
      <c r="A13" s="4" t="s">
        <v>591</v>
      </c>
      <c r="B13" s="9" t="n">
        <v>3.75</v>
      </c>
    </row>
    <row r="14" spans="1:2">
      <c r="A14" s="4" t="s">
        <v>595</v>
      </c>
    </row>
    <row r="15" spans="1:2">
      <c r="A15" s="3" t="s">
        <v>541</v>
      </c>
    </row>
    <row r="16" spans="1:2">
      <c r="A16" s="4" t="s">
        <v>591</v>
      </c>
      <c r="B16" s="10"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96</v>
      </c>
      <c r="B1" s="2" t="s">
        <v>2</v>
      </c>
      <c r="C1" s="2" t="s">
        <v>585</v>
      </c>
    </row>
    <row r="2" spans="1:3">
      <c r="A2" s="3" t="s">
        <v>541</v>
      </c>
    </row>
    <row r="3" spans="1:3">
      <c r="A3" s="4" t="s">
        <v>597</v>
      </c>
      <c r="B3" s="7" t="n">
        <v>150000000</v>
      </c>
    </row>
    <row r="4" spans="1:3">
      <c r="A4" s="4" t="s">
        <v>598</v>
      </c>
    </row>
    <row r="5" spans="1:3">
      <c r="A5" s="3" t="s">
        <v>541</v>
      </c>
    </row>
    <row r="6" spans="1:3">
      <c r="A6" s="4" t="s">
        <v>597</v>
      </c>
      <c r="C6" s="7" t="n">
        <v>150000000</v>
      </c>
    </row>
    <row r="7" spans="1:3">
      <c r="A7" s="4" t="s">
        <v>599</v>
      </c>
    </row>
    <row r="8" spans="1:3">
      <c r="A8" s="3" t="s">
        <v>541</v>
      </c>
    </row>
    <row r="9" spans="1:3">
      <c r="A9" s="4" t="s">
        <v>597</v>
      </c>
      <c r="C9" s="5" t="n">
        <v>100000000</v>
      </c>
    </row>
    <row r="10" spans="1:3">
      <c r="A10" s="4" t="s">
        <v>600</v>
      </c>
    </row>
    <row r="11" spans="1:3">
      <c r="A11" s="3" t="s">
        <v>541</v>
      </c>
    </row>
    <row r="12" spans="1:3">
      <c r="A12" s="4" t="s">
        <v>597</v>
      </c>
      <c r="C12" s="5" t="n">
        <v>50000000</v>
      </c>
    </row>
    <row r="13" spans="1:3">
      <c r="A13" s="4" t="s">
        <v>601</v>
      </c>
    </row>
    <row r="14" spans="1:3">
      <c r="A14" s="3" t="s">
        <v>541</v>
      </c>
    </row>
    <row r="15" spans="1:3">
      <c r="A15" s="4" t="s">
        <v>597</v>
      </c>
      <c r="C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s>
  <sheetData>
    <row r="1" spans="1:7">
      <c r="A1" s="1" t="s">
        <v>602</v>
      </c>
      <c r="B1" s="2" t="s">
        <v>603</v>
      </c>
      <c r="C1" s="2" t="s">
        <v>604</v>
      </c>
      <c r="D1" s="2" t="s">
        <v>392</v>
      </c>
      <c r="E1" s="2" t="s">
        <v>605</v>
      </c>
      <c r="F1" s="2" t="s">
        <v>606</v>
      </c>
      <c r="G1" s="2" t="s">
        <v>371</v>
      </c>
    </row>
    <row r="2" spans="1:7">
      <c r="A2" s="3" t="s">
        <v>541</v>
      </c>
    </row>
    <row r="3" spans="1:7">
      <c r="A3" s="4" t="s">
        <v>607</v>
      </c>
      <c r="D3" s="7" t="n">
        <v>657024</v>
      </c>
    </row>
    <row r="4" spans="1:7">
      <c r="A4" s="4" t="s">
        <v>608</v>
      </c>
      <c r="D4" s="5" t="n">
        <v>19094</v>
      </c>
    </row>
    <row r="5" spans="1:7">
      <c r="A5" s="4" t="s">
        <v>547</v>
      </c>
    </row>
    <row r="6" spans="1:7">
      <c r="A6" s="3" t="s">
        <v>541</v>
      </c>
    </row>
    <row r="7" spans="1:7">
      <c r="A7" s="4" t="s">
        <v>607</v>
      </c>
      <c r="B7" s="7" t="n">
        <v>125000</v>
      </c>
      <c r="D7" s="5" t="n">
        <v>125000</v>
      </c>
      <c r="G7" s="7" t="n">
        <v>0</v>
      </c>
    </row>
    <row r="8" spans="1:7">
      <c r="A8" s="4" t="s">
        <v>609</v>
      </c>
      <c r="B8" s="7" t="n">
        <v>121700</v>
      </c>
    </row>
    <row r="9" spans="1:7">
      <c r="A9" s="4" t="s">
        <v>610</v>
      </c>
      <c r="B9" s="4" t="s">
        <v>611</v>
      </c>
    </row>
    <row r="10" spans="1:7">
      <c r="A10" s="4" t="s">
        <v>612</v>
      </c>
      <c r="B10" s="4" t="s">
        <v>613</v>
      </c>
    </row>
    <row r="11" spans="1:7">
      <c r="A11" s="4" t="s">
        <v>563</v>
      </c>
      <c r="B11" s="4" t="s">
        <v>614</v>
      </c>
    </row>
    <row r="12" spans="1:7">
      <c r="A12" s="4" t="s">
        <v>615</v>
      </c>
      <c r="B12" s="11" t="n">
        <v>0.07197480000000001</v>
      </c>
    </row>
    <row r="13" spans="1:7">
      <c r="A13" s="4" t="s">
        <v>616</v>
      </c>
      <c r="B13" s="8" t="n">
        <v>13.89</v>
      </c>
    </row>
    <row r="14" spans="1:7">
      <c r="A14" s="4" t="s">
        <v>617</v>
      </c>
      <c r="B14" s="4" t="s">
        <v>618</v>
      </c>
    </row>
    <row r="15" spans="1:7">
      <c r="A15" s="4" t="s">
        <v>619</v>
      </c>
      <c r="B15" s="4" t="s">
        <v>620</v>
      </c>
    </row>
    <row r="16" spans="1:7">
      <c r="A16" s="4" t="s">
        <v>608</v>
      </c>
      <c r="B16" s="7" t="n">
        <v>16900</v>
      </c>
      <c r="D16" s="5" t="n">
        <v>16513</v>
      </c>
    </row>
    <row r="17" spans="1:7">
      <c r="A17" s="4" t="s">
        <v>621</v>
      </c>
      <c r="B17" s="4" t="s">
        <v>622</v>
      </c>
    </row>
    <row r="18" spans="1:7">
      <c r="A18" s="4" t="s">
        <v>623</v>
      </c>
      <c r="B18" s="4" t="s">
        <v>624</v>
      </c>
    </row>
    <row r="19" spans="1:7">
      <c r="A19" s="4" t="s">
        <v>625</v>
      </c>
      <c r="B19" s="7" t="n">
        <v>11000</v>
      </c>
    </row>
    <row r="20" spans="1:7">
      <c r="A20" s="4" t="s">
        <v>548</v>
      </c>
    </row>
    <row r="21" spans="1:7">
      <c r="A21" s="3" t="s">
        <v>541</v>
      </c>
    </row>
    <row r="22" spans="1:7">
      <c r="A22" s="4" t="s">
        <v>607</v>
      </c>
      <c r="C22" s="7" t="n">
        <v>200000</v>
      </c>
      <c r="D22" s="5" t="n">
        <v>60115</v>
      </c>
      <c r="G22" s="5" t="n">
        <v>200000</v>
      </c>
    </row>
    <row r="23" spans="1:7">
      <c r="A23" s="4" t="s">
        <v>626</v>
      </c>
      <c r="B23" s="7" t="n">
        <v>125000</v>
      </c>
      <c r="E23" s="7" t="n">
        <v>7600</v>
      </c>
      <c r="F23" s="7" t="n">
        <v>7300</v>
      </c>
    </row>
    <row r="24" spans="1:7">
      <c r="A24" s="4" t="s">
        <v>610</v>
      </c>
      <c r="C24" s="4" t="s">
        <v>627</v>
      </c>
    </row>
    <row r="25" spans="1:7">
      <c r="A25" s="4" t="s">
        <v>612</v>
      </c>
      <c r="C25" s="4" t="s">
        <v>613</v>
      </c>
    </row>
    <row r="26" spans="1:7">
      <c r="A26" s="4" t="s">
        <v>563</v>
      </c>
      <c r="C26" s="4" t="s">
        <v>628</v>
      </c>
    </row>
    <row r="27" spans="1:7">
      <c r="A27" s="4" t="s">
        <v>615</v>
      </c>
      <c r="C27" s="11" t="n">
        <v>0.0399752</v>
      </c>
    </row>
    <row r="28" spans="1:7">
      <c r="A28" s="4" t="s">
        <v>616</v>
      </c>
      <c r="C28" s="8" t="n">
        <v>25.02</v>
      </c>
    </row>
    <row r="29" spans="1:7">
      <c r="A29" s="4" t="s">
        <v>617</v>
      </c>
      <c r="C29" s="4" t="s">
        <v>618</v>
      </c>
    </row>
    <row r="30" spans="1:7">
      <c r="A30" s="4" t="s">
        <v>608</v>
      </c>
      <c r="C30" s="7" t="n">
        <v>35400</v>
      </c>
      <c r="D30" s="7" t="n">
        <v>2581</v>
      </c>
      <c r="G30" s="7" t="n">
        <v>14963</v>
      </c>
    </row>
    <row r="31" spans="1:7">
      <c r="A31" s="4" t="s">
        <v>621</v>
      </c>
      <c r="C31" s="4" t="s">
        <v>629</v>
      </c>
    </row>
    <row r="32" spans="1:7">
      <c r="A32" s="4" t="s">
        <v>623</v>
      </c>
      <c r="C32" s="4" t="s">
        <v>630</v>
      </c>
    </row>
    <row r="33" spans="1:7">
      <c r="A33" s="4" t="s">
        <v>625</v>
      </c>
      <c r="C33" s="7" t="n">
        <v>2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0</v>
      </c>
    </row>
    <row r="3" spans="1:4">
      <c r="A3" s="3" t="s">
        <v>144</v>
      </c>
    </row>
    <row r="4" spans="1:4">
      <c r="A4" s="4" t="s">
        <v>89</v>
      </c>
      <c r="B4" s="7" t="n">
        <v>-81445</v>
      </c>
      <c r="C4" s="7" t="n">
        <v>-376980</v>
      </c>
      <c r="D4" s="7" t="n">
        <v>195550</v>
      </c>
    </row>
    <row r="5" spans="1:4">
      <c r="A5" s="3" t="s">
        <v>145</v>
      </c>
    </row>
    <row r="6" spans="1:4">
      <c r="A6" s="4" t="s">
        <v>146</v>
      </c>
      <c r="B6" s="5" t="n">
        <v>114187</v>
      </c>
      <c r="C6" s="5" t="n">
        <v>120401</v>
      </c>
      <c r="D6" s="5" t="n">
        <v>109345</v>
      </c>
    </row>
    <row r="7" spans="1:4">
      <c r="A7" s="4" t="s">
        <v>147</v>
      </c>
      <c r="B7" s="5" t="n">
        <v>45107</v>
      </c>
      <c r="C7" s="5" t="n">
        <v>361409</v>
      </c>
      <c r="D7" s="5" t="n">
        <v>0</v>
      </c>
    </row>
    <row r="8" spans="1:4">
      <c r="A8" s="4" t="s">
        <v>148</v>
      </c>
      <c r="B8" s="5" t="n">
        <v>5905</v>
      </c>
      <c r="C8" s="5" t="n">
        <v>5957</v>
      </c>
      <c r="D8" s="5" t="n">
        <v>5596</v>
      </c>
    </row>
    <row r="9" spans="1:4">
      <c r="A9" s="4" t="s">
        <v>149</v>
      </c>
      <c r="B9" s="5" t="n">
        <v>7733</v>
      </c>
      <c r="C9" s="5" t="n">
        <v>5664</v>
      </c>
      <c r="D9" s="5" t="n">
        <v>4870</v>
      </c>
    </row>
    <row r="10" spans="1:4">
      <c r="A10" s="4" t="s">
        <v>130</v>
      </c>
      <c r="B10" s="5" t="n">
        <v>5862</v>
      </c>
      <c r="C10" s="5" t="n">
        <v>6543</v>
      </c>
      <c r="D10" s="5" t="n">
        <v>3133</v>
      </c>
    </row>
    <row r="11" spans="1:4">
      <c r="A11" s="4" t="s">
        <v>150</v>
      </c>
      <c r="B11" s="5" t="n">
        <v>0</v>
      </c>
      <c r="C11" s="5" t="n">
        <v>0</v>
      </c>
      <c r="D11" s="5" t="n">
        <v>-68</v>
      </c>
    </row>
    <row r="12" spans="1:4">
      <c r="A12" s="4" t="s">
        <v>151</v>
      </c>
      <c r="B12" s="5" t="n">
        <v>14849</v>
      </c>
      <c r="C12" s="5" t="n">
        <v>-103022</v>
      </c>
      <c r="D12" s="5" t="n">
        <v>23154</v>
      </c>
    </row>
    <row r="13" spans="1:4">
      <c r="A13" s="4" t="s">
        <v>152</v>
      </c>
      <c r="B13" s="5" t="n">
        <v>2166</v>
      </c>
      <c r="C13" s="5" t="n">
        <v>124345</v>
      </c>
      <c r="D13" s="5" t="n">
        <v>0</v>
      </c>
    </row>
    <row r="14" spans="1:4">
      <c r="A14" s="4" t="s">
        <v>79</v>
      </c>
      <c r="B14" s="5" t="n">
        <v>-1290</v>
      </c>
      <c r="C14" s="5" t="n">
        <v>-92</v>
      </c>
      <c r="D14" s="5" t="n">
        <v>-10240</v>
      </c>
    </row>
    <row r="15" spans="1:4">
      <c r="A15" s="4" t="s">
        <v>84</v>
      </c>
      <c r="B15" s="5" t="n">
        <v>3540</v>
      </c>
      <c r="C15" s="5" t="n">
        <v>0</v>
      </c>
      <c r="D15" s="5" t="n">
        <v>0</v>
      </c>
    </row>
    <row r="16" spans="1:4">
      <c r="A16" s="4" t="s">
        <v>153</v>
      </c>
      <c r="B16" s="5" t="n">
        <v>-8800</v>
      </c>
      <c r="C16" s="5" t="n">
        <v>18281</v>
      </c>
      <c r="D16" s="5" t="n">
        <v>1320</v>
      </c>
    </row>
    <row r="17" spans="1:4">
      <c r="A17" s="3" t="s">
        <v>154</v>
      </c>
    </row>
    <row r="18" spans="1:4">
      <c r="A18" s="4" t="s">
        <v>155</v>
      </c>
      <c r="B18" s="5" t="n">
        <v>-22437</v>
      </c>
      <c r="C18" s="5" t="n">
        <v>36354</v>
      </c>
      <c r="D18" s="5" t="n">
        <v>43963</v>
      </c>
    </row>
    <row r="19" spans="1:4">
      <c r="A19" s="4" t="s">
        <v>37</v>
      </c>
      <c r="B19" s="5" t="n">
        <v>-2386</v>
      </c>
      <c r="C19" s="5" t="n">
        <v>7956</v>
      </c>
      <c r="D19" s="5" t="n">
        <v>-6461</v>
      </c>
    </row>
    <row r="20" spans="1:4">
      <c r="A20" s="4" t="s">
        <v>50</v>
      </c>
      <c r="B20" s="5" t="n">
        <v>-4571</v>
      </c>
      <c r="C20" s="5" t="n">
        <v>-7464</v>
      </c>
      <c r="D20" s="5" t="n">
        <v>9088</v>
      </c>
    </row>
    <row r="21" spans="1:4">
      <c r="A21" s="4" t="s">
        <v>156</v>
      </c>
      <c r="B21" s="5" t="n">
        <v>-630</v>
      </c>
      <c r="C21" s="5" t="n">
        <v>-63817</v>
      </c>
      <c r="D21" s="5" t="n">
        <v>12841</v>
      </c>
    </row>
    <row r="22" spans="1:4">
      <c r="A22" s="4" t="s">
        <v>157</v>
      </c>
      <c r="B22" s="5" t="n">
        <v>0</v>
      </c>
      <c r="C22" s="5" t="n">
        <v>0</v>
      </c>
      <c r="D22" s="5" t="n">
        <v>-1024</v>
      </c>
    </row>
    <row r="23" spans="1:4">
      <c r="A23" s="4" t="s">
        <v>158</v>
      </c>
      <c r="B23" s="5" t="n">
        <v>-39076</v>
      </c>
      <c r="C23" s="5" t="n">
        <v>-24730</v>
      </c>
      <c r="D23" s="5" t="n">
        <v>-31582</v>
      </c>
    </row>
    <row r="24" spans="1:4">
      <c r="A24" s="4" t="s">
        <v>159</v>
      </c>
      <c r="B24" s="5" t="n">
        <v>38714</v>
      </c>
      <c r="C24" s="5" t="n">
        <v>110805</v>
      </c>
      <c r="D24" s="5" t="n">
        <v>359485</v>
      </c>
    </row>
    <row r="25" spans="1:4">
      <c r="A25" s="3" t="s">
        <v>160</v>
      </c>
    </row>
    <row r="26" spans="1:4">
      <c r="A26" s="4" t="s">
        <v>161</v>
      </c>
      <c r="B26" s="5" t="n">
        <v>-186487</v>
      </c>
      <c r="C26" s="5" t="n">
        <v>-320311</v>
      </c>
      <c r="D26" s="5" t="n">
        <v>-336912</v>
      </c>
    </row>
    <row r="27" spans="1:4">
      <c r="A27" s="4" t="s">
        <v>162</v>
      </c>
      <c r="B27" s="5" t="n">
        <v>1200</v>
      </c>
      <c r="C27" s="5" t="n">
        <v>7000</v>
      </c>
      <c r="D27" s="5" t="n">
        <v>7911</v>
      </c>
    </row>
    <row r="28" spans="1:4">
      <c r="A28" s="4" t="s">
        <v>163</v>
      </c>
      <c r="B28" s="5" t="n">
        <v>25000</v>
      </c>
      <c r="C28" s="5" t="n">
        <v>0</v>
      </c>
      <c r="D28" s="5" t="n">
        <v>0</v>
      </c>
    </row>
    <row r="29" spans="1:4">
      <c r="A29" s="4" t="s">
        <v>164</v>
      </c>
      <c r="B29" s="5" t="n">
        <v>13177</v>
      </c>
      <c r="C29" s="5" t="n">
        <v>17592</v>
      </c>
      <c r="D29" s="5" t="n">
        <v>13574</v>
      </c>
    </row>
    <row r="30" spans="1:4">
      <c r="A30" s="4" t="s">
        <v>125</v>
      </c>
      <c r="B30" s="5" t="n">
        <v>0</v>
      </c>
      <c r="C30" s="5" t="n">
        <v>0</v>
      </c>
      <c r="D30" s="5" t="n">
        <v>-20085</v>
      </c>
    </row>
    <row r="31" spans="1:4">
      <c r="A31" s="4" t="s">
        <v>165</v>
      </c>
      <c r="B31" s="5" t="n">
        <v>-147110</v>
      </c>
      <c r="C31" s="5" t="n">
        <v>-295719</v>
      </c>
      <c r="D31" s="5" t="n">
        <v>-335512</v>
      </c>
    </row>
    <row r="32" spans="1:4">
      <c r="A32" s="3" t="s">
        <v>166</v>
      </c>
    </row>
    <row r="33" spans="1:4">
      <c r="A33" s="4" t="s">
        <v>167</v>
      </c>
      <c r="B33" s="5" t="n">
        <v>125000</v>
      </c>
      <c r="C33" s="5" t="n">
        <v>0</v>
      </c>
      <c r="D33" s="5" t="n">
        <v>0</v>
      </c>
    </row>
    <row r="34" spans="1:4">
      <c r="A34" s="4" t="s">
        <v>168</v>
      </c>
      <c r="B34" s="5" t="n">
        <v>-138401</v>
      </c>
      <c r="C34" s="5" t="n">
        <v>0</v>
      </c>
      <c r="D34" s="5" t="n">
        <v>0</v>
      </c>
    </row>
    <row r="35" spans="1:4">
      <c r="A35" s="4" t="s">
        <v>169</v>
      </c>
      <c r="B35" s="5" t="n">
        <v>0</v>
      </c>
      <c r="C35" s="5" t="n">
        <v>250000</v>
      </c>
      <c r="D35" s="5" t="n">
        <v>0</v>
      </c>
    </row>
    <row r="36" spans="1:4">
      <c r="A36" s="4" t="s">
        <v>170</v>
      </c>
      <c r="B36" s="5" t="n">
        <v>-35714</v>
      </c>
      <c r="C36" s="5" t="n">
        <v>-17857</v>
      </c>
      <c r="D36" s="5" t="n">
        <v>0</v>
      </c>
    </row>
    <row r="37" spans="1:4">
      <c r="A37" s="4" t="s">
        <v>171</v>
      </c>
      <c r="B37" s="5" t="n">
        <v>-62742</v>
      </c>
      <c r="C37" s="5" t="n">
        <v>-22500</v>
      </c>
      <c r="D37" s="5" t="n">
        <v>-15000</v>
      </c>
    </row>
    <row r="38" spans="1:4">
      <c r="A38" s="4" t="s">
        <v>172</v>
      </c>
      <c r="B38" s="5" t="n">
        <v>-5926</v>
      </c>
      <c r="C38" s="5" t="n">
        <v>-5644</v>
      </c>
      <c r="D38" s="5" t="n">
        <v>-5376</v>
      </c>
    </row>
    <row r="39" spans="1:4">
      <c r="A39" s="4" t="s">
        <v>173</v>
      </c>
      <c r="B39" s="5" t="n">
        <v>-4655</v>
      </c>
      <c r="C39" s="5" t="n">
        <v>-1737</v>
      </c>
      <c r="D39" s="5" t="n">
        <v>-3586</v>
      </c>
    </row>
    <row r="40" spans="1:4">
      <c r="A40" s="4" t="s">
        <v>124</v>
      </c>
      <c r="B40" s="5" t="n">
        <v>0</v>
      </c>
      <c r="C40" s="5" t="n">
        <v>0</v>
      </c>
      <c r="D40" s="5" t="n">
        <v>-1018</v>
      </c>
    </row>
    <row r="41" spans="1:4">
      <c r="A41" s="4" t="s">
        <v>174</v>
      </c>
      <c r="B41" s="5" t="n">
        <v>96547</v>
      </c>
      <c r="C41" s="5" t="n">
        <v>0</v>
      </c>
      <c r="D41" s="5" t="n">
        <v>0</v>
      </c>
    </row>
    <row r="42" spans="1:4">
      <c r="A42" s="4" t="s">
        <v>175</v>
      </c>
      <c r="B42" s="5" t="n">
        <v>-341</v>
      </c>
      <c r="C42" s="5" t="n">
        <v>-1121</v>
      </c>
      <c r="D42" s="5" t="n">
        <v>-8382</v>
      </c>
    </row>
    <row r="43" spans="1:4">
      <c r="A43" s="4" t="s">
        <v>150</v>
      </c>
      <c r="B43" s="5" t="n">
        <v>0</v>
      </c>
      <c r="C43" s="5" t="n">
        <v>0</v>
      </c>
      <c r="D43" s="5" t="n">
        <v>68</v>
      </c>
    </row>
    <row r="44" spans="1:4">
      <c r="A44" s="4" t="s">
        <v>176</v>
      </c>
      <c r="B44" s="5" t="n">
        <v>708</v>
      </c>
      <c r="C44" s="5" t="n">
        <v>3484</v>
      </c>
      <c r="D44" s="5" t="n">
        <v>3223</v>
      </c>
    </row>
    <row r="45" spans="1:4">
      <c r="A45" s="4" t="s">
        <v>177</v>
      </c>
      <c r="B45" s="5" t="n">
        <v>-25524</v>
      </c>
      <c r="C45" s="5" t="n">
        <v>204625</v>
      </c>
      <c r="D45" s="5" t="n">
        <v>-30071</v>
      </c>
    </row>
    <row r="46" spans="1:4">
      <c r="A46" s="4" t="s">
        <v>178</v>
      </c>
      <c r="B46" s="5" t="n">
        <v>-3625</v>
      </c>
      <c r="C46" s="5" t="n">
        <v>-2011</v>
      </c>
      <c r="D46" s="5" t="n">
        <v>4390</v>
      </c>
    </row>
    <row r="47" spans="1:4">
      <c r="A47" s="4" t="s">
        <v>179</v>
      </c>
      <c r="B47" s="5" t="n">
        <v>-137545</v>
      </c>
      <c r="C47" s="5" t="n">
        <v>17700</v>
      </c>
      <c r="D47" s="5" t="n">
        <v>-1708</v>
      </c>
    </row>
    <row r="48" spans="1:4">
      <c r="A48" s="3" t="s">
        <v>180</v>
      </c>
    </row>
    <row r="49" spans="1:4">
      <c r="A49" s="4" t="s">
        <v>181</v>
      </c>
      <c r="B49" s="5" t="n">
        <v>494192</v>
      </c>
      <c r="C49" s="5" t="n">
        <v>476492</v>
      </c>
      <c r="D49" s="5" t="n">
        <v>478200</v>
      </c>
    </row>
    <row r="50" spans="1:4">
      <c r="A50" s="4" t="s">
        <v>182</v>
      </c>
      <c r="B50" s="7" t="n">
        <v>356647</v>
      </c>
      <c r="C50" s="7" t="n">
        <v>494192</v>
      </c>
      <c r="D50" s="7" t="n">
        <v>4764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631</v>
      </c>
      <c r="B1" s="2" t="s">
        <v>367</v>
      </c>
      <c r="E1" s="2" t="s">
        <v>1</v>
      </c>
    </row>
    <row r="2" spans="1:9">
      <c r="B2" s="2" t="s">
        <v>632</v>
      </c>
      <c r="C2" s="2" t="s">
        <v>633</v>
      </c>
      <c r="D2" s="2" t="s">
        <v>540</v>
      </c>
      <c r="E2" s="2" t="s">
        <v>2</v>
      </c>
      <c r="F2" s="2" t="s">
        <v>30</v>
      </c>
      <c r="G2" s="2" t="s">
        <v>70</v>
      </c>
      <c r="H2" s="2" t="s">
        <v>539</v>
      </c>
      <c r="I2" s="2" t="s">
        <v>4</v>
      </c>
    </row>
    <row r="3" spans="1:9">
      <c r="A3" s="3" t="s">
        <v>541</v>
      </c>
    </row>
    <row r="4" spans="1:9">
      <c r="A4" s="4" t="s">
        <v>607</v>
      </c>
      <c r="E4" s="7" t="n">
        <v>657024</v>
      </c>
    </row>
    <row r="5" spans="1:9">
      <c r="A5" s="4" t="s">
        <v>608</v>
      </c>
      <c r="E5" s="5" t="n">
        <v>19094</v>
      </c>
    </row>
    <row r="6" spans="1:9">
      <c r="A6" s="4" t="s">
        <v>84</v>
      </c>
      <c r="E6" s="5" t="n">
        <v>-3540</v>
      </c>
      <c r="F6" s="7" t="n">
        <v>0</v>
      </c>
      <c r="G6" s="7" t="n">
        <v>0</v>
      </c>
    </row>
    <row r="7" spans="1:9">
      <c r="A7" s="4" t="s">
        <v>548</v>
      </c>
    </row>
    <row r="8" spans="1:9">
      <c r="A8" s="3" t="s">
        <v>541</v>
      </c>
    </row>
    <row r="9" spans="1:9">
      <c r="A9" s="4" t="s">
        <v>607</v>
      </c>
      <c r="D9" s="7" t="n">
        <v>200000</v>
      </c>
      <c r="E9" s="5" t="n">
        <v>60115</v>
      </c>
      <c r="F9" s="5" t="n">
        <v>200000</v>
      </c>
    </row>
    <row r="10" spans="1:9">
      <c r="A10" s="4" t="s">
        <v>610</v>
      </c>
      <c r="D10" s="4" t="s">
        <v>627</v>
      </c>
    </row>
    <row r="11" spans="1:9">
      <c r="A11" s="4" t="s">
        <v>612</v>
      </c>
      <c r="D11" s="4" t="s">
        <v>613</v>
      </c>
    </row>
    <row r="12" spans="1:9">
      <c r="A12" s="4" t="s">
        <v>563</v>
      </c>
      <c r="D12" s="4" t="s">
        <v>628</v>
      </c>
    </row>
    <row r="13" spans="1:9">
      <c r="A13" s="4" t="s">
        <v>615</v>
      </c>
      <c r="D13" s="11" t="n">
        <v>0.0399752</v>
      </c>
    </row>
    <row r="14" spans="1:9">
      <c r="A14" s="4" t="s">
        <v>634</v>
      </c>
      <c r="D14" s="8" t="n">
        <v>25.02</v>
      </c>
    </row>
    <row r="15" spans="1:9">
      <c r="A15" s="4" t="s">
        <v>617</v>
      </c>
      <c r="D15" s="4" t="s">
        <v>618</v>
      </c>
    </row>
    <row r="16" spans="1:9">
      <c r="A16" s="4" t="s">
        <v>635</v>
      </c>
      <c r="D16" s="4" t="s">
        <v>618</v>
      </c>
    </row>
    <row r="17" spans="1:9">
      <c r="A17" s="4" t="s">
        <v>621</v>
      </c>
      <c r="D17" s="4" t="s">
        <v>629</v>
      </c>
    </row>
    <row r="18" spans="1:9">
      <c r="A18" s="4" t="s">
        <v>623</v>
      </c>
      <c r="D18" s="4" t="s">
        <v>630</v>
      </c>
    </row>
    <row r="19" spans="1:9">
      <c r="A19" s="4" t="s">
        <v>625</v>
      </c>
      <c r="D19" s="7" t="n">
        <v>22500</v>
      </c>
    </row>
    <row r="20" spans="1:9">
      <c r="A20" s="4" t="s">
        <v>608</v>
      </c>
      <c r="D20" s="7" t="n">
        <v>35400</v>
      </c>
      <c r="E20" s="5" t="n">
        <v>2581</v>
      </c>
      <c r="F20" s="7" t="n">
        <v>14963</v>
      </c>
    </row>
    <row r="21" spans="1:9">
      <c r="A21" s="4" t="s">
        <v>626</v>
      </c>
      <c r="C21" s="7" t="n">
        <v>7600</v>
      </c>
      <c r="H21" s="7" t="n">
        <v>125000</v>
      </c>
      <c r="I21" s="7" t="n">
        <v>7300</v>
      </c>
    </row>
    <row r="22" spans="1:9">
      <c r="A22" s="4" t="s">
        <v>636</v>
      </c>
      <c r="C22" s="5" t="n">
        <v>7000</v>
      </c>
      <c r="I22" s="7" t="n">
        <v>6500</v>
      </c>
    </row>
    <row r="23" spans="1:9">
      <c r="A23" s="4" t="s">
        <v>637</v>
      </c>
      <c r="B23" s="7" t="n">
        <v>500</v>
      </c>
      <c r="C23" s="7" t="n">
        <v>100</v>
      </c>
    </row>
    <row r="24" spans="1:9">
      <c r="A24" s="4" t="s">
        <v>84</v>
      </c>
      <c r="E24" s="5" t="n">
        <v>-3500</v>
      </c>
    </row>
    <row r="25" spans="1:9">
      <c r="A25" s="4" t="s">
        <v>638</v>
      </c>
      <c r="E25" s="5" t="n">
        <v>7500</v>
      </c>
    </row>
    <row r="26" spans="1:9">
      <c r="A26" s="4" t="s">
        <v>639</v>
      </c>
      <c r="E26" s="7" t="n">
        <v>25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0</v>
      </c>
      <c r="B1" s="2" t="s">
        <v>367</v>
      </c>
    </row>
    <row r="2" spans="1:3">
      <c r="B2" s="2" t="s">
        <v>641</v>
      </c>
      <c r="C2" s="2" t="s">
        <v>642</v>
      </c>
    </row>
    <row r="3" spans="1:3">
      <c r="A3" s="3" t="s">
        <v>541</v>
      </c>
    </row>
    <row r="4" spans="1:3">
      <c r="A4" s="4" t="s">
        <v>612</v>
      </c>
      <c r="B4" s="4" t="s">
        <v>643</v>
      </c>
    </row>
    <row r="5" spans="1:3">
      <c r="A5" s="4" t="s">
        <v>563</v>
      </c>
      <c r="B5" s="12" t="s">
        <v>644</v>
      </c>
    </row>
    <row r="6" spans="1:3">
      <c r="A6" s="4" t="s">
        <v>645</v>
      </c>
      <c r="B6" s="4" t="s">
        <v>519</v>
      </c>
    </row>
    <row r="7" spans="1:3">
      <c r="A7" s="4" t="s">
        <v>569</v>
      </c>
      <c r="B7" s="4" t="s">
        <v>646</v>
      </c>
    </row>
    <row r="8" spans="1:3">
      <c r="A8" s="4" t="s">
        <v>610</v>
      </c>
      <c r="C8" s="4" t="s">
        <v>6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4"/>
    <col customWidth="1" max="6" min="6" width="14"/>
    <col customWidth="1" max="7" min="7" width="14"/>
    <col customWidth="1" max="8" min="8" width="14"/>
  </cols>
  <sheetData>
    <row r="1" spans="1:8">
      <c r="A1" s="1" t="s">
        <v>648</v>
      </c>
      <c r="B1" s="2" t="s">
        <v>367</v>
      </c>
      <c r="D1" s="2" t="s">
        <v>1</v>
      </c>
    </row>
    <row r="2" spans="1:8">
      <c r="B2" s="2" t="s">
        <v>649</v>
      </c>
      <c r="C2" s="2" t="s">
        <v>650</v>
      </c>
      <c r="D2" s="2" t="s">
        <v>2</v>
      </c>
      <c r="E2" s="2" t="s">
        <v>30</v>
      </c>
      <c r="F2" s="2" t="s">
        <v>70</v>
      </c>
      <c r="G2" s="2" t="s">
        <v>651</v>
      </c>
      <c r="H2" s="2" t="s">
        <v>652</v>
      </c>
    </row>
    <row r="3" spans="1:8">
      <c r="A3" s="3" t="s">
        <v>541</v>
      </c>
    </row>
    <row r="4" spans="1:8">
      <c r="A4" s="4" t="s">
        <v>653</v>
      </c>
      <c r="D4" s="7" t="n">
        <v>0</v>
      </c>
      <c r="E4" s="7" t="n">
        <v>250000</v>
      </c>
      <c r="F4" s="7" t="n">
        <v>0</v>
      </c>
    </row>
    <row r="5" spans="1:8">
      <c r="A5" s="4" t="s">
        <v>557</v>
      </c>
    </row>
    <row r="6" spans="1:8">
      <c r="A6" s="3" t="s">
        <v>541</v>
      </c>
    </row>
    <row r="7" spans="1:8">
      <c r="A7" s="4" t="s">
        <v>558</v>
      </c>
      <c r="H7" s="7" t="n">
        <v>148100</v>
      </c>
    </row>
    <row r="8" spans="1:8">
      <c r="A8" s="4" t="s">
        <v>550</v>
      </c>
    </row>
    <row r="9" spans="1:8">
      <c r="A9" s="3" t="s">
        <v>541</v>
      </c>
    </row>
    <row r="10" spans="1:8">
      <c r="A10" s="4" t="s">
        <v>559</v>
      </c>
      <c r="C10" s="7" t="n">
        <v>250000</v>
      </c>
    </row>
    <row r="11" spans="1:8">
      <c r="A11" s="4" t="s">
        <v>653</v>
      </c>
      <c r="B11" s="7" t="n">
        <v>250000</v>
      </c>
    </row>
    <row r="12" spans="1:8">
      <c r="A12" s="4" t="s">
        <v>563</v>
      </c>
      <c r="C12" s="4" t="s">
        <v>654</v>
      </c>
    </row>
    <row r="13" spans="1:8">
      <c r="A13" s="4" t="s">
        <v>560</v>
      </c>
      <c r="C13" s="7" t="n">
        <v>8900</v>
      </c>
    </row>
    <row r="14" spans="1:8">
      <c r="A14" s="4" t="s">
        <v>612</v>
      </c>
      <c r="C14" s="4" t="s">
        <v>655</v>
      </c>
    </row>
    <row r="15" spans="1:8">
      <c r="A15" s="4" t="s">
        <v>561</v>
      </c>
      <c r="C15" s="7" t="n">
        <v>80400</v>
      </c>
    </row>
    <row r="16" spans="1:8">
      <c r="A16" s="4" t="s">
        <v>656</v>
      </c>
    </row>
    <row r="17" spans="1:8">
      <c r="A17" s="3" t="s">
        <v>541</v>
      </c>
    </row>
    <row r="18" spans="1:8">
      <c r="A18" s="4" t="s">
        <v>558</v>
      </c>
      <c r="G18" s="7" t="n">
        <v>187500</v>
      </c>
    </row>
    <row r="19" spans="1:8">
      <c r="A19" s="4" t="s">
        <v>566</v>
      </c>
      <c r="G19" s="4" t="s">
        <v>657</v>
      </c>
    </row>
    <row r="20" spans="1:8">
      <c r="A20" s="4" t="s">
        <v>658</v>
      </c>
    </row>
    <row r="21" spans="1:8">
      <c r="A21" s="3" t="s">
        <v>541</v>
      </c>
    </row>
    <row r="22" spans="1:8">
      <c r="A22" s="4" t="s">
        <v>569</v>
      </c>
      <c r="C22" s="4" t="s">
        <v>659</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14"/>
    <col customWidth="1" max="5" min="5" width="14"/>
    <col customWidth="1" max="6" min="6" width="14"/>
  </cols>
  <sheetData>
    <row r="1" spans="1:6">
      <c r="A1" s="1" t="s">
        <v>660</v>
      </c>
      <c r="B1" s="2" t="s">
        <v>367</v>
      </c>
      <c r="C1" s="2" t="s">
        <v>1</v>
      </c>
    </row>
    <row r="2" spans="1:6">
      <c r="B2" s="2" t="s">
        <v>641</v>
      </c>
      <c r="C2" s="2" t="s">
        <v>2</v>
      </c>
      <c r="D2" s="2" t="s">
        <v>539</v>
      </c>
      <c r="E2" s="2" t="s">
        <v>30</v>
      </c>
      <c r="F2" s="2" t="s">
        <v>540</v>
      </c>
    </row>
    <row r="3" spans="1:6">
      <c r="A3" s="3" t="s">
        <v>541</v>
      </c>
    </row>
    <row r="4" spans="1:6">
      <c r="A4" s="4" t="s">
        <v>661</v>
      </c>
      <c r="C4" s="7" t="n">
        <v>67571</v>
      </c>
    </row>
    <row r="5" spans="1:6">
      <c r="A5" s="4" t="s">
        <v>662</v>
      </c>
      <c r="C5" s="5" t="n">
        <v>208870</v>
      </c>
    </row>
    <row r="6" spans="1:6">
      <c r="A6" s="4" t="s">
        <v>663</v>
      </c>
      <c r="C6" s="5" t="n">
        <v>42572</v>
      </c>
    </row>
    <row r="7" spans="1:6">
      <c r="A7" s="4" t="s">
        <v>664</v>
      </c>
      <c r="C7" s="5" t="n">
        <v>96486</v>
      </c>
    </row>
    <row r="8" spans="1:6">
      <c r="A8" s="4" t="s">
        <v>665</v>
      </c>
      <c r="C8" s="5" t="n">
        <v>7560</v>
      </c>
    </row>
    <row r="9" spans="1:6">
      <c r="A9" s="4" t="s">
        <v>666</v>
      </c>
      <c r="C9" s="5" t="n">
        <v>233965</v>
      </c>
    </row>
    <row r="10" spans="1:6">
      <c r="A10" s="4" t="s">
        <v>544</v>
      </c>
      <c r="C10" s="5" t="n">
        <v>657024</v>
      </c>
    </row>
    <row r="11" spans="1:6">
      <c r="A11" s="4" t="s">
        <v>545</v>
      </c>
      <c r="C11" s="5" t="n">
        <v>-67571</v>
      </c>
      <c r="E11" s="7" t="n">
        <v>-71640</v>
      </c>
    </row>
    <row r="12" spans="1:6">
      <c r="A12" s="4" t="s">
        <v>667</v>
      </c>
      <c r="C12" s="5" t="n">
        <v>589453</v>
      </c>
    </row>
    <row r="13" spans="1:6">
      <c r="A13" s="4" t="s">
        <v>543</v>
      </c>
      <c r="C13" s="5" t="n">
        <v>-19094</v>
      </c>
    </row>
    <row r="14" spans="1:6">
      <c r="A14" s="4" t="s">
        <v>429</v>
      </c>
      <c r="C14" s="5" t="n">
        <v>-11963</v>
      </c>
      <c r="E14" s="5" t="n">
        <v>-11993</v>
      </c>
    </row>
    <row r="15" spans="1:6">
      <c r="A15" s="4" t="s">
        <v>53</v>
      </c>
      <c r="C15" s="5" t="n">
        <v>558396</v>
      </c>
      <c r="E15" s="5" t="n">
        <v>677695</v>
      </c>
    </row>
    <row r="16" spans="1:6">
      <c r="A16" s="4" t="s">
        <v>546</v>
      </c>
    </row>
    <row r="17" spans="1:6">
      <c r="A17" s="3" t="s">
        <v>541</v>
      </c>
    </row>
    <row r="18" spans="1:6">
      <c r="A18" s="4" t="s">
        <v>661</v>
      </c>
      <c r="C18" s="5" t="n">
        <v>25634</v>
      </c>
    </row>
    <row r="19" spans="1:6">
      <c r="A19" s="4" t="s">
        <v>662</v>
      </c>
      <c r="C19" s="5" t="n">
        <v>166624</v>
      </c>
    </row>
    <row r="20" spans="1:6">
      <c r="A20" s="4" t="s">
        <v>663</v>
      </c>
      <c r="C20" s="5" t="n">
        <v>0</v>
      </c>
    </row>
    <row r="21" spans="1:6">
      <c r="A21" s="4" t="s">
        <v>664</v>
      </c>
      <c r="C21" s="5" t="n">
        <v>0</v>
      </c>
    </row>
    <row r="22" spans="1:6">
      <c r="A22" s="4" t="s">
        <v>665</v>
      </c>
      <c r="C22" s="5" t="n">
        <v>0</v>
      </c>
    </row>
    <row r="23" spans="1:6">
      <c r="A23" s="4" t="s">
        <v>666</v>
      </c>
      <c r="C23" s="5" t="n">
        <v>0</v>
      </c>
    </row>
    <row r="24" spans="1:6">
      <c r="A24" s="4" t="s">
        <v>544</v>
      </c>
      <c r="C24" s="5" t="n">
        <v>192258</v>
      </c>
      <c r="E24" s="5" t="n">
        <v>255000</v>
      </c>
    </row>
    <row r="25" spans="1:6">
      <c r="A25" s="4" t="s">
        <v>545</v>
      </c>
      <c r="C25" s="5" t="n">
        <v>-25634</v>
      </c>
    </row>
    <row r="26" spans="1:6">
      <c r="A26" s="4" t="s">
        <v>667</v>
      </c>
      <c r="C26" s="5" t="n">
        <v>166624</v>
      </c>
    </row>
    <row r="27" spans="1:6">
      <c r="A27" s="4" t="s">
        <v>543</v>
      </c>
      <c r="C27" s="5" t="n">
        <v>0</v>
      </c>
    </row>
    <row r="28" spans="1:6">
      <c r="A28" s="4" t="s">
        <v>429</v>
      </c>
      <c r="C28" s="5" t="n">
        <v>-1391</v>
      </c>
    </row>
    <row r="29" spans="1:6">
      <c r="A29" s="4" t="s">
        <v>53</v>
      </c>
      <c r="C29" s="5" t="n">
        <v>165233</v>
      </c>
    </row>
    <row r="30" spans="1:6">
      <c r="A30" s="4" t="s">
        <v>547</v>
      </c>
    </row>
    <row r="31" spans="1:6">
      <c r="A31" s="3" t="s">
        <v>541</v>
      </c>
    </row>
    <row r="32" spans="1:6">
      <c r="A32" s="4" t="s">
        <v>661</v>
      </c>
      <c r="C32" s="5" t="n">
        <v>0</v>
      </c>
    </row>
    <row r="33" spans="1:6">
      <c r="A33" s="4" t="s">
        <v>662</v>
      </c>
      <c r="C33" s="5" t="n">
        <v>0</v>
      </c>
    </row>
    <row r="34" spans="1:6">
      <c r="A34" s="4" t="s">
        <v>663</v>
      </c>
      <c r="C34" s="5" t="n">
        <v>0</v>
      </c>
    </row>
    <row r="35" spans="1:6">
      <c r="A35" s="4" t="s">
        <v>664</v>
      </c>
      <c r="C35" s="5" t="n">
        <v>0</v>
      </c>
    </row>
    <row r="36" spans="1:6">
      <c r="A36" s="4" t="s">
        <v>665</v>
      </c>
      <c r="C36" s="5" t="n">
        <v>0</v>
      </c>
    </row>
    <row r="37" spans="1:6">
      <c r="A37" s="4" t="s">
        <v>666</v>
      </c>
      <c r="C37" s="5" t="n">
        <v>125000</v>
      </c>
    </row>
    <row r="38" spans="1:6">
      <c r="A38" s="4" t="s">
        <v>544</v>
      </c>
      <c r="C38" s="5" t="n">
        <v>125000</v>
      </c>
      <c r="D38" s="7" t="n">
        <v>125000</v>
      </c>
      <c r="E38" s="5" t="n">
        <v>0</v>
      </c>
    </row>
    <row r="39" spans="1:6">
      <c r="A39" s="4" t="s">
        <v>545</v>
      </c>
      <c r="C39" s="5" t="n">
        <v>0</v>
      </c>
    </row>
    <row r="40" spans="1:6">
      <c r="A40" s="4" t="s">
        <v>667</v>
      </c>
      <c r="C40" s="5" t="n">
        <v>125000</v>
      </c>
    </row>
    <row r="41" spans="1:6">
      <c r="A41" s="4" t="s">
        <v>543</v>
      </c>
      <c r="C41" s="5" t="n">
        <v>-16513</v>
      </c>
      <c r="D41" s="7" t="n">
        <v>-16900</v>
      </c>
    </row>
    <row r="42" spans="1:6">
      <c r="A42" s="4" t="s">
        <v>429</v>
      </c>
      <c r="C42" s="5" t="n">
        <v>-2790</v>
      </c>
    </row>
    <row r="43" spans="1:6">
      <c r="A43" s="4" t="s">
        <v>53</v>
      </c>
      <c r="C43" s="5" t="n">
        <v>105697</v>
      </c>
    </row>
    <row r="44" spans="1:6">
      <c r="A44" s="4" t="s">
        <v>548</v>
      </c>
    </row>
    <row r="45" spans="1:6">
      <c r="A45" s="3" t="s">
        <v>541</v>
      </c>
    </row>
    <row r="46" spans="1:6">
      <c r="A46" s="4" t="s">
        <v>661</v>
      </c>
      <c r="C46" s="5" t="n">
        <v>0</v>
      </c>
    </row>
    <row r="47" spans="1:6">
      <c r="A47" s="4" t="s">
        <v>662</v>
      </c>
      <c r="C47" s="5" t="n">
        <v>0</v>
      </c>
    </row>
    <row r="48" spans="1:6">
      <c r="A48" s="4" t="s">
        <v>663</v>
      </c>
      <c r="C48" s="5" t="n">
        <v>0</v>
      </c>
    </row>
    <row r="49" spans="1:6">
      <c r="A49" s="4" t="s">
        <v>664</v>
      </c>
      <c r="C49" s="5" t="n">
        <v>0</v>
      </c>
    </row>
    <row r="50" spans="1:6">
      <c r="A50" s="4" t="s">
        <v>665</v>
      </c>
      <c r="C50" s="5" t="n">
        <v>0</v>
      </c>
    </row>
    <row r="51" spans="1:6">
      <c r="A51" s="4" t="s">
        <v>666</v>
      </c>
      <c r="C51" s="5" t="n">
        <v>60115</v>
      </c>
    </row>
    <row r="52" spans="1:6">
      <c r="A52" s="4" t="s">
        <v>544</v>
      </c>
      <c r="C52" s="5" t="n">
        <v>60115</v>
      </c>
      <c r="E52" s="5" t="n">
        <v>200000</v>
      </c>
      <c r="F52" s="7" t="n">
        <v>200000</v>
      </c>
    </row>
    <row r="53" spans="1:6">
      <c r="A53" s="4" t="s">
        <v>545</v>
      </c>
      <c r="C53" s="5" t="n">
        <v>0</v>
      </c>
    </row>
    <row r="54" spans="1:6">
      <c r="A54" s="4" t="s">
        <v>667</v>
      </c>
      <c r="C54" s="5" t="n">
        <v>60115</v>
      </c>
    </row>
    <row r="55" spans="1:6">
      <c r="A55" s="4" t="s">
        <v>543</v>
      </c>
      <c r="C55" s="5" t="n">
        <v>-2581</v>
      </c>
      <c r="E55" s="5" t="n">
        <v>-14963</v>
      </c>
      <c r="F55" s="7" t="n">
        <v>-35400</v>
      </c>
    </row>
    <row r="56" spans="1:6">
      <c r="A56" s="4" t="s">
        <v>429</v>
      </c>
      <c r="C56" s="5" t="n">
        <v>-231</v>
      </c>
    </row>
    <row r="57" spans="1:6">
      <c r="A57" s="4" t="s">
        <v>53</v>
      </c>
      <c r="C57" s="7" t="n">
        <v>57303</v>
      </c>
    </row>
    <row r="58" spans="1:6">
      <c r="A58" s="4" t="s">
        <v>563</v>
      </c>
      <c r="C58" s="12" t="s">
        <v>668</v>
      </c>
    </row>
    <row r="59" spans="1:6">
      <c r="A59" s="4" t="s">
        <v>549</v>
      </c>
    </row>
    <row r="60" spans="1:6">
      <c r="A60" s="3" t="s">
        <v>541</v>
      </c>
    </row>
    <row r="61" spans="1:6">
      <c r="A61" s="4" t="s">
        <v>661</v>
      </c>
      <c r="C61" s="7" t="n">
        <v>6222</v>
      </c>
    </row>
    <row r="62" spans="1:6">
      <c r="A62" s="4" t="s">
        <v>662</v>
      </c>
      <c r="C62" s="5" t="n">
        <v>6532</v>
      </c>
    </row>
    <row r="63" spans="1:6">
      <c r="A63" s="4" t="s">
        <v>663</v>
      </c>
      <c r="C63" s="5" t="n">
        <v>6858</v>
      </c>
    </row>
    <row r="64" spans="1:6">
      <c r="A64" s="4" t="s">
        <v>664</v>
      </c>
      <c r="C64" s="5" t="n">
        <v>7200</v>
      </c>
    </row>
    <row r="65" spans="1:6">
      <c r="A65" s="4" t="s">
        <v>665</v>
      </c>
      <c r="C65" s="5" t="n">
        <v>7560</v>
      </c>
    </row>
    <row r="66" spans="1:6">
      <c r="A66" s="4" t="s">
        <v>666</v>
      </c>
      <c r="C66" s="5" t="n">
        <v>48850</v>
      </c>
    </row>
    <row r="67" spans="1:6">
      <c r="A67" s="4" t="s">
        <v>544</v>
      </c>
      <c r="C67" s="5" t="n">
        <v>83222</v>
      </c>
      <c r="E67" s="5" t="n">
        <v>89148</v>
      </c>
    </row>
    <row r="68" spans="1:6">
      <c r="A68" s="4" t="s">
        <v>545</v>
      </c>
      <c r="C68" s="5" t="n">
        <v>-6222</v>
      </c>
    </row>
    <row r="69" spans="1:6">
      <c r="A69" s="4" t="s">
        <v>667</v>
      </c>
      <c r="C69" s="5" t="n">
        <v>77000</v>
      </c>
    </row>
    <row r="70" spans="1:6">
      <c r="A70" s="4" t="s">
        <v>543</v>
      </c>
      <c r="C70" s="5" t="n">
        <v>0</v>
      </c>
    </row>
    <row r="71" spans="1:6">
      <c r="A71" s="4" t="s">
        <v>429</v>
      </c>
      <c r="C71" s="5" t="n">
        <v>-5001</v>
      </c>
    </row>
    <row r="72" spans="1:6">
      <c r="A72" s="4" t="s">
        <v>53</v>
      </c>
      <c r="C72" s="5" t="n">
        <v>71999</v>
      </c>
    </row>
    <row r="73" spans="1:6">
      <c r="A73" s="4" t="s">
        <v>563</v>
      </c>
      <c r="B73" s="12" t="s">
        <v>644</v>
      </c>
    </row>
    <row r="74" spans="1:6">
      <c r="A74" s="4" t="s">
        <v>550</v>
      </c>
    </row>
    <row r="75" spans="1:6">
      <c r="A75" s="3" t="s">
        <v>541</v>
      </c>
    </row>
    <row r="76" spans="1:6">
      <c r="A76" s="4" t="s">
        <v>661</v>
      </c>
      <c r="C76" s="5" t="n">
        <v>35715</v>
      </c>
    </row>
    <row r="77" spans="1:6">
      <c r="A77" s="4" t="s">
        <v>662</v>
      </c>
      <c r="C77" s="5" t="n">
        <v>35714</v>
      </c>
    </row>
    <row r="78" spans="1:6">
      <c r="A78" s="4" t="s">
        <v>663</v>
      </c>
      <c r="C78" s="5" t="n">
        <v>35714</v>
      </c>
    </row>
    <row r="79" spans="1:6">
      <c r="A79" s="4" t="s">
        <v>664</v>
      </c>
      <c r="C79" s="5" t="n">
        <v>89286</v>
      </c>
    </row>
    <row r="80" spans="1:6">
      <c r="A80" s="4" t="s">
        <v>665</v>
      </c>
      <c r="C80" s="5" t="n">
        <v>0</v>
      </c>
    </row>
    <row r="81" spans="1:6">
      <c r="A81" s="4" t="s">
        <v>666</v>
      </c>
      <c r="C81" s="5" t="n">
        <v>0</v>
      </c>
    </row>
    <row r="82" spans="1:6">
      <c r="A82" s="4" t="s">
        <v>544</v>
      </c>
      <c r="C82" s="5" t="n">
        <v>196429</v>
      </c>
      <c r="E82" s="7" t="n">
        <v>232143</v>
      </c>
    </row>
    <row r="83" spans="1:6">
      <c r="A83" s="4" t="s">
        <v>545</v>
      </c>
      <c r="C83" s="5" t="n">
        <v>-35715</v>
      </c>
    </row>
    <row r="84" spans="1:6">
      <c r="A84" s="4" t="s">
        <v>667</v>
      </c>
      <c r="C84" s="5" t="n">
        <v>160714</v>
      </c>
    </row>
    <row r="85" spans="1:6">
      <c r="A85" s="4" t="s">
        <v>543</v>
      </c>
      <c r="C85" s="5" t="n">
        <v>0</v>
      </c>
    </row>
    <row r="86" spans="1:6">
      <c r="A86" s="4" t="s">
        <v>429</v>
      </c>
      <c r="C86" s="5" t="n">
        <v>-2550</v>
      </c>
    </row>
    <row r="87" spans="1:6">
      <c r="A87" s="4" t="s">
        <v>53</v>
      </c>
      <c r="C87" s="7" t="n">
        <v>1581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0</v>
      </c>
    </row>
    <row r="3" spans="1:4">
      <c r="A3" s="3" t="s">
        <v>200</v>
      </c>
    </row>
    <row r="4" spans="1:4">
      <c r="A4" s="4" t="s">
        <v>670</v>
      </c>
      <c r="B4" s="7" t="n">
        <v>45110</v>
      </c>
      <c r="C4" s="7" t="n">
        <v>40024</v>
      </c>
      <c r="D4" s="7" t="n">
        <v>33064</v>
      </c>
    </row>
    <row r="5" spans="1:4">
      <c r="A5" s="4" t="s">
        <v>671</v>
      </c>
      <c r="B5" s="5" t="n">
        <v>-2086</v>
      </c>
      <c r="C5" s="5" t="n">
        <v>-2068</v>
      </c>
      <c r="D5" s="5" t="n">
        <v>-4786</v>
      </c>
    </row>
    <row r="6" spans="1:4">
      <c r="A6" s="4" t="s">
        <v>517</v>
      </c>
      <c r="B6" s="5" t="n">
        <v>-11785</v>
      </c>
      <c r="C6" s="5" t="n">
        <v>-11042</v>
      </c>
      <c r="D6" s="5" t="n">
        <v>-10419</v>
      </c>
    </row>
    <row r="7" spans="1:4">
      <c r="A7" s="4" t="s">
        <v>83</v>
      </c>
      <c r="B7" s="7" t="n">
        <v>31239</v>
      </c>
      <c r="C7" s="7" t="n">
        <v>26914</v>
      </c>
      <c r="D7" s="7" t="n">
        <v>178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0</v>
      </c>
    </row>
    <row r="3" spans="1:4">
      <c r="A3" s="3" t="s">
        <v>203</v>
      </c>
    </row>
    <row r="4" spans="1:4">
      <c r="A4" s="4" t="s">
        <v>673</v>
      </c>
      <c r="B4" s="7" t="n">
        <v>-27319</v>
      </c>
      <c r="C4" s="7" t="n">
        <v>1832</v>
      </c>
      <c r="D4" s="7" t="n">
        <v>43817</v>
      </c>
    </row>
    <row r="5" spans="1:4">
      <c r="A5" s="4" t="s">
        <v>674</v>
      </c>
      <c r="B5" s="5" t="n">
        <v>14849</v>
      </c>
      <c r="C5" s="5" t="n">
        <v>-103022</v>
      </c>
      <c r="D5" s="5" t="n">
        <v>23154</v>
      </c>
    </row>
    <row r="6" spans="1:4">
      <c r="A6" s="4" t="s">
        <v>88</v>
      </c>
      <c r="B6" s="7" t="n">
        <v>-12470</v>
      </c>
      <c r="C6" s="7" t="n">
        <v>-101190</v>
      </c>
      <c r="D6" s="7" t="n">
        <v>669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70</v>
      </c>
    </row>
    <row r="3" spans="1:4">
      <c r="A3" s="3" t="s">
        <v>203</v>
      </c>
    </row>
    <row r="4" spans="1:4">
      <c r="A4" s="4" t="s">
        <v>676</v>
      </c>
      <c r="B4" s="7" t="n">
        <v>-9631</v>
      </c>
      <c r="C4" s="7" t="n">
        <v>-102978</v>
      </c>
      <c r="D4" s="7" t="n">
        <v>29613</v>
      </c>
    </row>
    <row r="5" spans="1:4">
      <c r="A5" s="4" t="s">
        <v>677</v>
      </c>
      <c r="B5" s="5" t="n">
        <v>-2839</v>
      </c>
      <c r="C5" s="5" t="n">
        <v>1788</v>
      </c>
      <c r="D5" s="5" t="n">
        <v>37358</v>
      </c>
    </row>
    <row r="6" spans="1:4">
      <c r="A6" s="4" t="s">
        <v>88</v>
      </c>
      <c r="B6" s="7" t="n">
        <v>-12470</v>
      </c>
      <c r="C6" s="7" t="n">
        <v>-101190</v>
      </c>
      <c r="D6" s="7" t="n">
        <v>669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0</v>
      </c>
    </row>
    <row r="3" spans="1:4">
      <c r="A3" s="3" t="s">
        <v>203</v>
      </c>
    </row>
    <row r="4" spans="1:4">
      <c r="A4" s="4" t="s">
        <v>676</v>
      </c>
      <c r="B4" s="7" t="n">
        <v>-61484</v>
      </c>
      <c r="C4" s="7" t="n">
        <v>-485760</v>
      </c>
      <c r="D4" s="7" t="n">
        <v>73700</v>
      </c>
    </row>
    <row r="5" spans="1:4">
      <c r="A5" s="4" t="s">
        <v>677</v>
      </c>
      <c r="B5" s="5" t="n">
        <v>-32431</v>
      </c>
      <c r="C5" s="5" t="n">
        <v>7590</v>
      </c>
      <c r="D5" s="5" t="n">
        <v>188821</v>
      </c>
    </row>
    <row r="6" spans="1:4">
      <c r="A6" s="4" t="s">
        <v>87</v>
      </c>
      <c r="B6" s="7" t="n">
        <v>-93915</v>
      </c>
      <c r="C6" s="7" t="n">
        <v>-478170</v>
      </c>
      <c r="D6" s="7" t="n">
        <v>2625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9</v>
      </c>
      <c r="B1" s="2" t="s">
        <v>367</v>
      </c>
      <c r="C1" s="2" t="s">
        <v>1</v>
      </c>
    </row>
    <row r="2" spans="1:5">
      <c r="B2" s="2" t="s">
        <v>650</v>
      </c>
      <c r="C2" s="2" t="s">
        <v>2</v>
      </c>
      <c r="D2" s="2" t="s">
        <v>30</v>
      </c>
      <c r="E2" s="2" t="s">
        <v>70</v>
      </c>
    </row>
    <row r="3" spans="1:5">
      <c r="A3" s="3" t="s">
        <v>680</v>
      </c>
    </row>
    <row r="4" spans="1:5">
      <c r="A4" s="4" t="s">
        <v>681</v>
      </c>
      <c r="C4" s="4" t="s">
        <v>682</v>
      </c>
      <c r="D4" s="4" t="s">
        <v>682</v>
      </c>
      <c r="E4" s="4" t="s">
        <v>682</v>
      </c>
    </row>
    <row r="5" spans="1:5">
      <c r="A5" s="4" t="s">
        <v>683</v>
      </c>
      <c r="C5" s="7" t="n">
        <v>3771</v>
      </c>
      <c r="D5" s="7" t="n">
        <v>1936</v>
      </c>
    </row>
    <row r="6" spans="1:5">
      <c r="A6" s="4" t="s">
        <v>684</v>
      </c>
      <c r="C6" s="5" t="n">
        <v>74900</v>
      </c>
      <c r="D6" s="7" t="n">
        <v>304000</v>
      </c>
    </row>
    <row r="7" spans="1:5">
      <c r="A7" s="4" t="s">
        <v>685</v>
      </c>
      <c r="C7" s="5" t="n">
        <v>300</v>
      </c>
    </row>
    <row r="8" spans="1:5">
      <c r="A8" s="4" t="s">
        <v>686</v>
      </c>
      <c r="E8" s="7" t="n">
        <v>3400</v>
      </c>
    </row>
    <row r="9" spans="1:5">
      <c r="A9" s="4" t="s">
        <v>687</v>
      </c>
      <c r="E9" s="7" t="n">
        <v>1300</v>
      </c>
    </row>
    <row r="10" spans="1:5">
      <c r="A10" s="4" t="s">
        <v>688</v>
      </c>
      <c r="B10" s="7" t="n">
        <v>35200</v>
      </c>
      <c r="C10" s="5" t="n">
        <v>28400</v>
      </c>
    </row>
    <row r="11" spans="1:5">
      <c r="A11" s="4" t="s">
        <v>689</v>
      </c>
    </row>
    <row r="12" spans="1:5">
      <c r="A12" s="3" t="s">
        <v>680</v>
      </c>
    </row>
    <row r="13" spans="1:5">
      <c r="A13" s="4" t="s">
        <v>690</v>
      </c>
      <c r="C13" s="5" t="n">
        <v>43200</v>
      </c>
    </row>
    <row r="14" spans="1:5">
      <c r="A14" s="4" t="s">
        <v>691</v>
      </c>
    </row>
    <row r="15" spans="1:5">
      <c r="A15" s="3" t="s">
        <v>680</v>
      </c>
    </row>
    <row r="16" spans="1:5">
      <c r="A16" s="4" t="s">
        <v>692</v>
      </c>
      <c r="C16" s="5" t="n">
        <v>7200</v>
      </c>
    </row>
    <row r="17" spans="1:5">
      <c r="A17" s="4" t="s">
        <v>693</v>
      </c>
    </row>
    <row r="18" spans="1:5">
      <c r="A18" s="3" t="s">
        <v>680</v>
      </c>
    </row>
    <row r="19" spans="1:5">
      <c r="A19" s="4" t="s">
        <v>690</v>
      </c>
      <c r="C19" s="5" t="n">
        <v>3200</v>
      </c>
    </row>
    <row r="20" spans="1:5">
      <c r="A20" s="4" t="s">
        <v>694</v>
      </c>
    </row>
    <row r="21" spans="1:5">
      <c r="A21" s="3" t="s">
        <v>680</v>
      </c>
    </row>
    <row r="22" spans="1:5">
      <c r="A22" s="4" t="s">
        <v>692</v>
      </c>
      <c r="C22" s="5" t="n">
        <v>2800</v>
      </c>
    </row>
    <row r="23" spans="1:5">
      <c r="A23" s="4" t="s">
        <v>695</v>
      </c>
    </row>
    <row r="24" spans="1:5">
      <c r="A24" s="3" t="s">
        <v>680</v>
      </c>
    </row>
    <row r="25" spans="1:5">
      <c r="A25" s="4" t="s">
        <v>692</v>
      </c>
      <c r="C25" s="7" t="n">
        <v>44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6</v>
      </c>
      <c r="B1" s="2" t="s">
        <v>1</v>
      </c>
    </row>
    <row r="2" spans="1:4">
      <c r="B2" s="2" t="s">
        <v>2</v>
      </c>
      <c r="C2" s="2" t="s">
        <v>30</v>
      </c>
      <c r="D2" s="2" t="s">
        <v>70</v>
      </c>
    </row>
    <row r="3" spans="1:4">
      <c r="A3" s="3" t="s">
        <v>697</v>
      </c>
    </row>
    <row r="4" spans="1:4">
      <c r="A4" s="4" t="s">
        <v>681</v>
      </c>
      <c r="B4" s="4" t="s">
        <v>682</v>
      </c>
      <c r="C4" s="4" t="s">
        <v>682</v>
      </c>
      <c r="D4" s="4" t="s">
        <v>682</v>
      </c>
    </row>
    <row r="5" spans="1:4">
      <c r="A5" s="4" t="s">
        <v>698</v>
      </c>
      <c r="B5" s="4" t="s">
        <v>699</v>
      </c>
      <c r="C5" s="4" t="s">
        <v>700</v>
      </c>
      <c r="D5" s="4" t="s">
        <v>701</v>
      </c>
    </row>
    <row r="6" spans="1:4">
      <c r="A6" s="4" t="s">
        <v>702</v>
      </c>
      <c r="B6" s="4" t="s">
        <v>703</v>
      </c>
      <c r="C6" s="4" t="s">
        <v>704</v>
      </c>
      <c r="D6" s="4" t="s">
        <v>704</v>
      </c>
    </row>
    <row r="7" spans="1:4">
      <c r="A7" s="4" t="s">
        <v>705</v>
      </c>
      <c r="B7" s="4" t="s">
        <v>646</v>
      </c>
      <c r="C7" s="4" t="s">
        <v>706</v>
      </c>
      <c r="D7" s="4" t="s">
        <v>707</v>
      </c>
    </row>
    <row r="8" spans="1:4">
      <c r="A8" s="4" t="s">
        <v>708</v>
      </c>
      <c r="B8" s="4" t="s">
        <v>709</v>
      </c>
      <c r="C8" s="4" t="s">
        <v>710</v>
      </c>
      <c r="D8" s="4" t="s">
        <v>7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0</v>
      </c>
    </row>
    <row r="2" spans="1:3">
      <c r="A2" s="3" t="s">
        <v>713</v>
      </c>
    </row>
    <row r="3" spans="1:3">
      <c r="A3" s="4" t="s">
        <v>714</v>
      </c>
      <c r="B3" s="7" t="n">
        <v>192777</v>
      </c>
      <c r="C3" s="7" t="n">
        <v>173863</v>
      </c>
    </row>
    <row r="4" spans="1:3">
      <c r="A4" s="4" t="s">
        <v>715</v>
      </c>
      <c r="B4" s="5" t="n">
        <v>11802</v>
      </c>
      <c r="C4" s="5" t="n">
        <v>17957</v>
      </c>
    </row>
    <row r="5" spans="1:3">
      <c r="A5" s="4" t="s">
        <v>716</v>
      </c>
      <c r="B5" s="5" t="n">
        <v>0</v>
      </c>
      <c r="C5" s="5" t="n">
        <v>8029</v>
      </c>
    </row>
    <row r="6" spans="1:3">
      <c r="A6" s="4" t="s">
        <v>717</v>
      </c>
      <c r="B6" s="5" t="n">
        <v>1448</v>
      </c>
      <c r="C6" s="5" t="n">
        <v>1883</v>
      </c>
    </row>
    <row r="7" spans="1:3">
      <c r="A7" s="4" t="s">
        <v>718</v>
      </c>
      <c r="B7" s="5" t="n">
        <v>206027</v>
      </c>
      <c r="C7" s="5" t="n">
        <v>201732</v>
      </c>
    </row>
    <row r="8" spans="1:3">
      <c r="A8" s="3" t="s">
        <v>719</v>
      </c>
    </row>
    <row r="9" spans="1:3">
      <c r="A9" s="4" t="s">
        <v>720</v>
      </c>
      <c r="B9" s="5" t="n">
        <v>-20910</v>
      </c>
      <c r="C9" s="5" t="n">
        <v>-23595</v>
      </c>
    </row>
    <row r="10" spans="1:3">
      <c r="A10" s="4" t="s">
        <v>721</v>
      </c>
      <c r="B10" s="5" t="n">
        <v>-38131</v>
      </c>
      <c r="C10" s="5" t="n">
        <v>-52672</v>
      </c>
    </row>
    <row r="11" spans="1:3">
      <c r="A11" s="4" t="s">
        <v>722</v>
      </c>
      <c r="B11" s="5" t="n">
        <v>-59041</v>
      </c>
      <c r="C11" s="5" t="n">
        <v>-76267</v>
      </c>
    </row>
    <row r="12" spans="1:3">
      <c r="A12" s="4" t="s">
        <v>683</v>
      </c>
      <c r="B12" s="5" t="n">
        <v>3771</v>
      </c>
      <c r="C12" s="5" t="n">
        <v>1936</v>
      </c>
    </row>
    <row r="13" spans="1:3">
      <c r="A13" s="4" t="s">
        <v>723</v>
      </c>
      <c r="B13" s="5" t="n">
        <v>150757</v>
      </c>
      <c r="C13" s="5" t="n">
        <v>127401</v>
      </c>
    </row>
    <row r="14" spans="1:3">
      <c r="A14" s="4" t="s">
        <v>36</v>
      </c>
      <c r="B14" s="5" t="n">
        <v>-16594</v>
      </c>
      <c r="C14" s="5" t="n">
        <v>-53573</v>
      </c>
    </row>
    <row r="15" spans="1:3">
      <c r="A15" s="4" t="s">
        <v>724</v>
      </c>
      <c r="B15" s="7" t="n">
        <v>167351</v>
      </c>
      <c r="C15" s="7" t="n">
        <v>1809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0</v>
      </c>
    </row>
    <row r="3" spans="1:4">
      <c r="A3" s="3" t="s">
        <v>726</v>
      </c>
    </row>
    <row r="4" spans="1:4">
      <c r="A4" s="4" t="s">
        <v>537</v>
      </c>
      <c r="B4" s="7" t="n">
        <v>300</v>
      </c>
    </row>
    <row r="5" spans="1:4">
      <c r="A5" s="4" t="s">
        <v>727</v>
      </c>
    </row>
    <row r="6" spans="1:4">
      <c r="A6" s="3" t="s">
        <v>726</v>
      </c>
    </row>
    <row r="7" spans="1:4">
      <c r="A7" s="4" t="s">
        <v>534</v>
      </c>
      <c r="B7" s="5" t="n">
        <v>0</v>
      </c>
      <c r="C7" s="7" t="n">
        <v>0</v>
      </c>
      <c r="D7" s="7" t="n">
        <v>4723</v>
      </c>
    </row>
    <row r="8" spans="1:4">
      <c r="A8" s="4" t="s">
        <v>728</v>
      </c>
      <c r="B8" s="5" t="n">
        <v>343</v>
      </c>
      <c r="C8" s="5" t="n">
        <v>0</v>
      </c>
      <c r="D8" s="5" t="n">
        <v>0</v>
      </c>
    </row>
    <row r="9" spans="1:4">
      <c r="A9" s="4" t="s">
        <v>729</v>
      </c>
      <c r="B9" s="5" t="n">
        <v>0</v>
      </c>
      <c r="C9" s="5" t="n">
        <v>0</v>
      </c>
      <c r="D9" s="5" t="n">
        <v>-4723</v>
      </c>
    </row>
    <row r="10" spans="1:4">
      <c r="A10" s="4" t="s">
        <v>537</v>
      </c>
      <c r="B10" s="7" t="n">
        <v>343</v>
      </c>
      <c r="C10" s="7" t="n">
        <v>0</v>
      </c>
      <c r="D10"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30</v>
      </c>
      <c r="B1" s="2" t="s">
        <v>367</v>
      </c>
      <c r="C1" s="2" t="s">
        <v>1</v>
      </c>
    </row>
    <row r="2" spans="1:8">
      <c r="B2" s="2" t="s">
        <v>731</v>
      </c>
      <c r="C2" s="2" t="s">
        <v>2</v>
      </c>
      <c r="D2" s="2" t="s">
        <v>30</v>
      </c>
      <c r="E2" s="2" t="s">
        <v>70</v>
      </c>
      <c r="F2" s="2" t="s">
        <v>732</v>
      </c>
      <c r="G2" s="2" t="s">
        <v>733</v>
      </c>
      <c r="H2" s="2" t="s">
        <v>734</v>
      </c>
    </row>
    <row r="3" spans="1:8">
      <c r="A3" s="3" t="s">
        <v>735</v>
      </c>
    </row>
    <row r="4" spans="1:8">
      <c r="A4" s="4" t="s">
        <v>67</v>
      </c>
      <c r="C4" s="5" t="n">
        <v>240000000</v>
      </c>
      <c r="D4" s="5" t="n">
        <v>240000000</v>
      </c>
    </row>
    <row r="5" spans="1:8">
      <c r="A5" s="4" t="s">
        <v>736</v>
      </c>
      <c r="C5" s="5" t="n">
        <v>5000000</v>
      </c>
    </row>
    <row r="6" spans="1:8">
      <c r="A6" s="4" t="s">
        <v>737</v>
      </c>
      <c r="C6" s="8" t="n">
        <v>0.01</v>
      </c>
    </row>
    <row r="7" spans="1:8">
      <c r="A7" s="4" t="s">
        <v>174</v>
      </c>
      <c r="C7" s="7" t="n">
        <v>96547</v>
      </c>
      <c r="D7" s="7" t="n">
        <v>0</v>
      </c>
      <c r="E7" s="7" t="n">
        <v>0</v>
      </c>
    </row>
    <row r="8" spans="1:8">
      <c r="A8" s="4" t="s">
        <v>738</v>
      </c>
    </row>
    <row r="9" spans="1:8">
      <c r="A9" s="3" t="s">
        <v>735</v>
      </c>
    </row>
    <row r="10" spans="1:8">
      <c r="A10" s="4" t="s">
        <v>739</v>
      </c>
      <c r="H10" s="7" t="n">
        <v>50000</v>
      </c>
    </row>
    <row r="11" spans="1:8">
      <c r="A11" s="4" t="s">
        <v>740</v>
      </c>
      <c r="C11" s="5" t="n">
        <v>50000</v>
      </c>
    </row>
    <row r="12" spans="1:8">
      <c r="A12" s="4" t="s">
        <v>174</v>
      </c>
      <c r="C12" s="5" t="n">
        <v>47700</v>
      </c>
    </row>
    <row r="13" spans="1:8">
      <c r="A13" s="4" t="s">
        <v>741</v>
      </c>
      <c r="C13" s="7" t="n">
        <v>1300</v>
      </c>
    </row>
    <row r="14" spans="1:8">
      <c r="A14" s="4" t="s">
        <v>742</v>
      </c>
    </row>
    <row r="15" spans="1:8">
      <c r="A15" s="3" t="s">
        <v>735</v>
      </c>
    </row>
    <row r="16" spans="1:8">
      <c r="A16" s="4" t="s">
        <v>743</v>
      </c>
      <c r="C16" s="5" t="n">
        <v>6309355</v>
      </c>
    </row>
    <row r="17" spans="1:8">
      <c r="A17" s="4" t="s">
        <v>744</v>
      </c>
      <c r="C17" s="8" t="n">
        <v>7.92</v>
      </c>
    </row>
    <row r="18" spans="1:8">
      <c r="A18" s="4" t="s">
        <v>745</v>
      </c>
    </row>
    <row r="19" spans="1:8">
      <c r="A19" s="3" t="s">
        <v>735</v>
      </c>
    </row>
    <row r="20" spans="1:8">
      <c r="A20" s="4" t="s">
        <v>739</v>
      </c>
      <c r="G20" s="7" t="n">
        <v>50000</v>
      </c>
    </row>
    <row r="21" spans="1:8">
      <c r="A21" s="4" t="s">
        <v>740</v>
      </c>
      <c r="C21" s="7" t="n">
        <v>50000</v>
      </c>
    </row>
    <row r="22" spans="1:8">
      <c r="A22" s="4" t="s">
        <v>174</v>
      </c>
      <c r="C22" s="5" t="n">
        <v>48800</v>
      </c>
    </row>
    <row r="23" spans="1:8">
      <c r="A23" s="4" t="s">
        <v>741</v>
      </c>
      <c r="C23" s="7" t="n">
        <v>1000</v>
      </c>
    </row>
    <row r="24" spans="1:8">
      <c r="A24" s="4" t="s">
        <v>746</v>
      </c>
    </row>
    <row r="25" spans="1:8">
      <c r="A25" s="3" t="s">
        <v>735</v>
      </c>
    </row>
    <row r="26" spans="1:8">
      <c r="A26" s="4" t="s">
        <v>743</v>
      </c>
      <c r="C26" s="5" t="n">
        <v>6709377</v>
      </c>
    </row>
    <row r="27" spans="1:8">
      <c r="A27" s="4" t="s">
        <v>744</v>
      </c>
      <c r="C27" s="8" t="n">
        <v>7.45</v>
      </c>
    </row>
    <row r="28" spans="1:8">
      <c r="A28" s="4" t="s">
        <v>747</v>
      </c>
    </row>
    <row r="29" spans="1:8">
      <c r="A29" s="3" t="s">
        <v>735</v>
      </c>
    </row>
    <row r="30" spans="1:8">
      <c r="A30" s="4" t="s">
        <v>743</v>
      </c>
      <c r="F30" s="5" t="n">
        <v>26450000</v>
      </c>
    </row>
    <row r="31" spans="1:8">
      <c r="A31" s="4" t="s">
        <v>744</v>
      </c>
      <c r="F31" s="8" t="n">
        <v>8.65</v>
      </c>
    </row>
    <row r="32" spans="1:8">
      <c r="A32" s="4" t="s">
        <v>174</v>
      </c>
      <c r="B32" s="7" t="n">
        <v>22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206</v>
      </c>
    </row>
    <row r="3" spans="1:3">
      <c r="A3" s="4" t="s">
        <v>749</v>
      </c>
      <c r="B3" s="7" t="n">
        <v>-78953</v>
      </c>
      <c r="C3" s="7" t="n">
        <v>-43010</v>
      </c>
    </row>
    <row r="4" spans="1:3">
      <c r="A4" s="4" t="s">
        <v>750</v>
      </c>
      <c r="B4" s="5" t="n">
        <v>-18021</v>
      </c>
      <c r="C4" s="5" t="n">
        <v>-27891</v>
      </c>
    </row>
    <row r="5" spans="1:3">
      <c r="A5" s="4" t="s">
        <v>62</v>
      </c>
      <c r="B5" s="5" t="n">
        <v>-96974</v>
      </c>
      <c r="C5" s="5" t="n">
        <v>-70901</v>
      </c>
    </row>
    <row r="6" spans="1:3">
      <c r="A6" s="4" t="s">
        <v>151</v>
      </c>
      <c r="B6" s="7" t="n">
        <v>9700</v>
      </c>
      <c r="C6" s="7" t="n">
        <v>15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751</v>
      </c>
      <c r="B1" s="2" t="s">
        <v>1</v>
      </c>
    </row>
    <row r="2" spans="1:2">
      <c r="B2" s="2" t="s">
        <v>752</v>
      </c>
    </row>
    <row r="3" spans="1:2">
      <c r="A3" s="3" t="s">
        <v>209</v>
      </c>
    </row>
    <row r="4" spans="1:2">
      <c r="A4" s="4" t="s">
        <v>753</v>
      </c>
      <c r="B4" s="5" t="n">
        <v>3589425</v>
      </c>
    </row>
    <row r="5" spans="1:2">
      <c r="A5" s="4" t="s">
        <v>754</v>
      </c>
      <c r="B5" s="5" t="n">
        <v>23276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475</v>
      </c>
      <c r="J1" s="2" t="s">
        <v>1</v>
      </c>
    </row>
    <row r="2" spans="1:12">
      <c r="B2" s="2" t="s">
        <v>2</v>
      </c>
      <c r="C2" s="2" t="s">
        <v>756</v>
      </c>
      <c r="D2" s="2" t="s">
        <v>4</v>
      </c>
      <c r="E2" s="2" t="s">
        <v>757</v>
      </c>
      <c r="F2" s="2" t="s">
        <v>30</v>
      </c>
      <c r="G2" s="2" t="s">
        <v>758</v>
      </c>
      <c r="H2" s="2" t="s">
        <v>651</v>
      </c>
      <c r="I2" s="2" t="s">
        <v>759</v>
      </c>
      <c r="J2" s="2" t="s">
        <v>2</v>
      </c>
      <c r="K2" s="2" t="s">
        <v>30</v>
      </c>
      <c r="L2" s="2" t="s">
        <v>70</v>
      </c>
    </row>
    <row r="3" spans="1:12">
      <c r="A3" s="3" t="s">
        <v>760</v>
      </c>
    </row>
    <row r="4" spans="1:12">
      <c r="A4" s="4" t="s">
        <v>91</v>
      </c>
      <c r="B4" s="7" t="n">
        <v>-54413</v>
      </c>
      <c r="C4" s="7" t="n">
        <v>11462</v>
      </c>
      <c r="D4" s="7" t="n">
        <v>-10671</v>
      </c>
      <c r="E4" s="7" t="n">
        <v>-27823</v>
      </c>
      <c r="F4" s="7" t="n">
        <v>-403867</v>
      </c>
      <c r="G4" s="7" t="n">
        <v>9880</v>
      </c>
      <c r="H4" s="7" t="n">
        <v>-2635</v>
      </c>
      <c r="I4" s="7" t="n">
        <v>19642</v>
      </c>
      <c r="J4" s="7" t="n">
        <v>-81445</v>
      </c>
      <c r="K4" s="7" t="n">
        <v>-376980</v>
      </c>
      <c r="L4" s="7" t="n">
        <v>195047</v>
      </c>
    </row>
    <row r="5" spans="1:12">
      <c r="A5" s="4" t="s">
        <v>761</v>
      </c>
      <c r="J5" s="5" t="n">
        <v>0</v>
      </c>
      <c r="K5" s="5" t="n">
        <v>0</v>
      </c>
      <c r="L5" s="5" t="n">
        <v>-1018</v>
      </c>
    </row>
    <row r="6" spans="1:12">
      <c r="A6" s="4" t="s">
        <v>762</v>
      </c>
      <c r="J6" s="7" t="n">
        <v>-81445</v>
      </c>
      <c r="K6" s="7" t="n">
        <v>-376980</v>
      </c>
      <c r="L6" s="7" t="n">
        <v>194029</v>
      </c>
    </row>
    <row r="7" spans="1:12">
      <c r="A7" s="4" t="s">
        <v>763</v>
      </c>
      <c r="J7" s="5" t="n">
        <v>111612</v>
      </c>
      <c r="K7" s="5" t="n">
        <v>105416</v>
      </c>
      <c r="L7" s="5" t="n">
        <v>105029</v>
      </c>
    </row>
    <row r="8" spans="1:12">
      <c r="A8" s="3" t="s">
        <v>764</v>
      </c>
    </row>
    <row r="9" spans="1:12">
      <c r="A9" s="4" t="s">
        <v>762</v>
      </c>
      <c r="J9" s="7" t="n">
        <v>-81445</v>
      </c>
      <c r="K9" s="7" t="n">
        <v>-376980</v>
      </c>
      <c r="L9" s="7" t="n">
        <v>194029</v>
      </c>
    </row>
    <row r="10" spans="1:12">
      <c r="A10" s="4" t="s">
        <v>765</v>
      </c>
      <c r="J10" s="7" t="n">
        <v>0</v>
      </c>
      <c r="K10" s="7" t="n">
        <v>0</v>
      </c>
      <c r="L10" s="7" t="n">
        <v>0</v>
      </c>
    </row>
    <row r="11" spans="1:12">
      <c r="A11" s="4" t="s">
        <v>766</v>
      </c>
      <c r="J11" s="5" t="n">
        <v>0</v>
      </c>
      <c r="K11" s="5" t="n">
        <v>0</v>
      </c>
      <c r="L11" s="5" t="n">
        <v>16</v>
      </c>
    </row>
    <row r="12" spans="1:12">
      <c r="A12" s="4" t="s">
        <v>767</v>
      </c>
      <c r="J12" s="7" t="n">
        <v>0</v>
      </c>
      <c r="K12" s="7" t="n">
        <v>0</v>
      </c>
      <c r="L12" s="7" t="n">
        <v>0</v>
      </c>
    </row>
    <row r="13" spans="1:12">
      <c r="A13" s="4" t="s">
        <v>91</v>
      </c>
      <c r="J13" s="7" t="n">
        <v>-81445</v>
      </c>
      <c r="K13" s="7" t="n">
        <v>-376980</v>
      </c>
      <c r="L13" s="7" t="n">
        <v>194029</v>
      </c>
    </row>
    <row r="14" spans="1:12">
      <c r="A14" s="4" t="s">
        <v>768</v>
      </c>
      <c r="J14" s="5" t="n">
        <v>111612</v>
      </c>
      <c r="K14" s="5" t="n">
        <v>105416</v>
      </c>
      <c r="L14" s="5" t="n">
        <v>1050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70</v>
      </c>
    </row>
    <row r="3" spans="1:4">
      <c r="A3" s="3" t="s">
        <v>770</v>
      </c>
    </row>
    <row r="4" spans="1:4">
      <c r="A4" s="4" t="s">
        <v>771</v>
      </c>
      <c r="B4" s="5" t="n">
        <v>111612</v>
      </c>
      <c r="C4" s="5" t="n">
        <v>105416</v>
      </c>
      <c r="D4" s="5" t="n">
        <v>105045</v>
      </c>
    </row>
    <row r="5" spans="1:4">
      <c r="A5" s="4" t="s">
        <v>772</v>
      </c>
      <c r="B5" s="5" t="n">
        <v>112052</v>
      </c>
      <c r="C5" s="5" t="n">
        <v>105475</v>
      </c>
    </row>
    <row r="6" spans="1:4">
      <c r="A6" s="4" t="s">
        <v>773</v>
      </c>
    </row>
    <row r="7" spans="1:4">
      <c r="A7" s="3" t="s">
        <v>770</v>
      </c>
    </row>
    <row r="8" spans="1:4">
      <c r="A8" s="4" t="s">
        <v>774</v>
      </c>
      <c r="B8" s="5" t="n">
        <v>440</v>
      </c>
      <c r="C8" s="5" t="n">
        <v>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0</v>
      </c>
    </row>
    <row r="3" spans="1:4">
      <c r="A3" s="4" t="s">
        <v>547</v>
      </c>
    </row>
    <row r="4" spans="1:4">
      <c r="A4" s="3" t="s">
        <v>770</v>
      </c>
    </row>
    <row r="5" spans="1:4">
      <c r="A5" s="4" t="s">
        <v>774</v>
      </c>
      <c r="B5" s="5" t="n">
        <v>1475</v>
      </c>
      <c r="C5" s="5" t="n">
        <v>0</v>
      </c>
      <c r="D5" s="5" t="n">
        <v>0</v>
      </c>
    </row>
    <row r="6" spans="1:4">
      <c r="A6" s="4" t="s">
        <v>548</v>
      </c>
    </row>
    <row r="7" spans="1:4">
      <c r="A7" s="3" t="s">
        <v>770</v>
      </c>
    </row>
    <row r="8" spans="1:4">
      <c r="A8" s="4" t="s">
        <v>774</v>
      </c>
      <c r="B8" s="5" t="n">
        <v>6891</v>
      </c>
      <c r="C8" s="5" t="n">
        <v>7995</v>
      </c>
      <c r="D8" s="5" t="n">
        <v>79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73"/>
    <col customWidth="1" max="5" min="5" width="37"/>
    <col customWidth="1" max="6" min="6" width="37"/>
    <col customWidth="1" max="7" min="7" width="21"/>
    <col customWidth="1" max="8" min="8" width="21"/>
    <col customWidth="1" max="9" min="9" width="20"/>
  </cols>
  <sheetData>
    <row r="1" spans="1:9">
      <c r="A1" s="1" t="s">
        <v>776</v>
      </c>
      <c r="B1" s="2" t="s">
        <v>367</v>
      </c>
      <c r="D1" s="2" t="s">
        <v>1</v>
      </c>
    </row>
    <row r="2" spans="1:9">
      <c r="B2" s="2" t="s">
        <v>777</v>
      </c>
      <c r="C2" s="2" t="s">
        <v>778</v>
      </c>
      <c r="D2" s="2" t="s">
        <v>779</v>
      </c>
      <c r="E2" s="2" t="s">
        <v>780</v>
      </c>
      <c r="F2" s="2" t="s">
        <v>781</v>
      </c>
      <c r="G2" s="2" t="s">
        <v>782</v>
      </c>
      <c r="H2" s="2" t="s">
        <v>783</v>
      </c>
      <c r="I2" s="2" t="s">
        <v>784</v>
      </c>
    </row>
    <row r="3" spans="1:9">
      <c r="A3" s="3" t="s">
        <v>785</v>
      </c>
    </row>
    <row r="4" spans="1:9">
      <c r="A4" s="4" t="s">
        <v>786</v>
      </c>
      <c r="D4" s="5" t="n">
        <v>1577973</v>
      </c>
      <c r="E4" s="5" t="n">
        <v>661124</v>
      </c>
      <c r="F4" s="5" t="n">
        <v>554960</v>
      </c>
      <c r="I4" s="5" t="n">
        <v>771942</v>
      </c>
    </row>
    <row r="5" spans="1:9">
      <c r="A5" s="4" t="s">
        <v>787</v>
      </c>
      <c r="D5" s="5" t="n">
        <v>1</v>
      </c>
    </row>
    <row r="6" spans="1:9">
      <c r="A6" s="4" t="s">
        <v>788</v>
      </c>
      <c r="D6" s="5" t="n">
        <v>1298121</v>
      </c>
      <c r="E6" s="5" t="n">
        <v>501076</v>
      </c>
      <c r="F6" s="5" t="n">
        <v>139455</v>
      </c>
    </row>
    <row r="7" spans="1:9">
      <c r="A7" s="4" t="s">
        <v>789</v>
      </c>
      <c r="D7" s="5" t="n">
        <v>1161672</v>
      </c>
      <c r="E7" s="5" t="n">
        <v>295693</v>
      </c>
      <c r="F7" s="5" t="n">
        <v>73609</v>
      </c>
    </row>
    <row r="8" spans="1:9">
      <c r="A8" s="4" t="s">
        <v>790</v>
      </c>
      <c r="D8" s="8" t="n">
        <v>7.13</v>
      </c>
      <c r="E8" s="8" t="n">
        <v>25.06</v>
      </c>
      <c r="F8" s="8" t="n">
        <v>26.79</v>
      </c>
    </row>
    <row r="9" spans="1:9">
      <c r="A9" s="4" t="s">
        <v>791</v>
      </c>
      <c r="D9" s="4" t="s">
        <v>792</v>
      </c>
    </row>
    <row r="10" spans="1:9">
      <c r="A10" s="4" t="s">
        <v>793</v>
      </c>
      <c r="D10" s="7" t="n">
        <v>0</v>
      </c>
      <c r="F10" s="7" t="n">
        <v>8900000</v>
      </c>
    </row>
    <row r="11" spans="1:9">
      <c r="A11" s="4" t="s">
        <v>794</v>
      </c>
      <c r="F11" s="5" t="n">
        <v>7200000</v>
      </c>
    </row>
    <row r="12" spans="1:9">
      <c r="A12" s="4" t="s">
        <v>795</v>
      </c>
      <c r="D12" s="7" t="n">
        <v>0</v>
      </c>
      <c r="E12" s="7" t="n">
        <v>100000</v>
      </c>
    </row>
    <row r="13" spans="1:9">
      <c r="A13" s="4" t="s">
        <v>796</v>
      </c>
    </row>
    <row r="14" spans="1:9">
      <c r="A14" s="3" t="s">
        <v>785</v>
      </c>
    </row>
    <row r="15" spans="1:9">
      <c r="A15" s="4" t="s">
        <v>794</v>
      </c>
      <c r="F15" s="5" t="n">
        <v>3600000</v>
      </c>
    </row>
    <row r="16" spans="1:9">
      <c r="A16" s="4" t="s">
        <v>797</v>
      </c>
    </row>
    <row r="17" spans="1:9">
      <c r="A17" s="3" t="s">
        <v>785</v>
      </c>
    </row>
    <row r="18" spans="1:9">
      <c r="A18" s="4" t="s">
        <v>794</v>
      </c>
      <c r="E18" s="5" t="n">
        <v>-3700000</v>
      </c>
    </row>
    <row r="19" spans="1:9">
      <c r="A19" s="4" t="s">
        <v>798</v>
      </c>
    </row>
    <row r="20" spans="1:9">
      <c r="A20" s="3" t="s">
        <v>785</v>
      </c>
    </row>
    <row r="21" spans="1:9">
      <c r="A21" s="4" t="s">
        <v>794</v>
      </c>
      <c r="E21" s="5" t="n">
        <v>-2100000</v>
      </c>
    </row>
    <row r="22" spans="1:9">
      <c r="A22" s="4" t="s">
        <v>799</v>
      </c>
    </row>
    <row r="23" spans="1:9">
      <c r="A23" s="3" t="s">
        <v>785</v>
      </c>
    </row>
    <row r="24" spans="1:9">
      <c r="A24" s="4" t="s">
        <v>800</v>
      </c>
      <c r="D24" s="5" t="n">
        <v>1500000</v>
      </c>
    </row>
    <row r="25" spans="1:9">
      <c r="A25" s="4" t="s">
        <v>801</v>
      </c>
      <c r="D25" s="5" t="n">
        <v>700000</v>
      </c>
    </row>
    <row r="26" spans="1:9">
      <c r="A26" s="4" t="s">
        <v>802</v>
      </c>
      <c r="D26" s="4" t="s">
        <v>803</v>
      </c>
    </row>
    <row r="27" spans="1:9">
      <c r="A27" s="4" t="s">
        <v>804</v>
      </c>
      <c r="D27" s="4" t="s">
        <v>805</v>
      </c>
    </row>
    <row r="28" spans="1:9">
      <c r="A28" s="4" t="s">
        <v>806</v>
      </c>
      <c r="D28" s="7" t="n">
        <v>100000</v>
      </c>
      <c r="E28" s="5" t="n">
        <v>1100000</v>
      </c>
      <c r="F28" s="7" t="n">
        <v>1000000</v>
      </c>
    </row>
    <row r="29" spans="1:9">
      <c r="A29" s="4" t="s">
        <v>807</v>
      </c>
    </row>
    <row r="30" spans="1:9">
      <c r="A30" s="3" t="s">
        <v>785</v>
      </c>
    </row>
    <row r="31" spans="1:9">
      <c r="A31" s="4" t="s">
        <v>808</v>
      </c>
      <c r="C31" s="5" t="n">
        <v>130</v>
      </c>
    </row>
    <row r="32" spans="1:9">
      <c r="A32" s="4" t="s">
        <v>809</v>
      </c>
    </row>
    <row r="33" spans="1:9">
      <c r="A33" s="3" t="s">
        <v>785</v>
      </c>
    </row>
    <row r="34" spans="1:9">
      <c r="A34" s="4" t="s">
        <v>800</v>
      </c>
      <c r="D34" s="5" t="n">
        <v>10300000</v>
      </c>
    </row>
    <row r="35" spans="1:9">
      <c r="A35" s="4" t="s">
        <v>801</v>
      </c>
      <c r="D35" s="5" t="n">
        <v>3700000</v>
      </c>
    </row>
    <row r="36" spans="1:9">
      <c r="A36" s="4" t="s">
        <v>810</v>
      </c>
      <c r="D36" s="4" t="s">
        <v>811</v>
      </c>
    </row>
    <row r="37" spans="1:9">
      <c r="A37" s="4" t="s">
        <v>812</v>
      </c>
      <c r="D37" s="4" t="s">
        <v>792</v>
      </c>
    </row>
    <row r="38" spans="1:9">
      <c r="A38" s="4" t="s">
        <v>813</v>
      </c>
    </row>
    <row r="39" spans="1:9">
      <c r="A39" s="3" t="s">
        <v>785</v>
      </c>
    </row>
    <row r="40" spans="1:9">
      <c r="A40" s="4" t="s">
        <v>788</v>
      </c>
      <c r="B40" s="5" t="n">
        <v>671771</v>
      </c>
    </row>
    <row r="41" spans="1:9">
      <c r="A41" s="4" t="s">
        <v>814</v>
      </c>
      <c r="B41" s="8" t="n">
        <v>8.82</v>
      </c>
    </row>
    <row r="42" spans="1:9">
      <c r="A42" s="4" t="s">
        <v>815</v>
      </c>
      <c r="B42" s="7" t="n">
        <v>5900000</v>
      </c>
    </row>
    <row r="43" spans="1:9">
      <c r="A43" s="4" t="s">
        <v>789</v>
      </c>
      <c r="B43" s="5" t="n">
        <v>671771</v>
      </c>
    </row>
    <row r="44" spans="1:9">
      <c r="A44" s="4" t="s">
        <v>816</v>
      </c>
    </row>
    <row r="45" spans="1:9">
      <c r="A45" s="3" t="s">
        <v>785</v>
      </c>
    </row>
    <row r="46" spans="1:9">
      <c r="A46" s="4" t="s">
        <v>801</v>
      </c>
      <c r="D46" s="5" t="n">
        <v>2000000</v>
      </c>
    </row>
    <row r="47" spans="1:9">
      <c r="A47" s="4" t="s">
        <v>817</v>
      </c>
    </row>
    <row r="48" spans="1:9">
      <c r="A48" s="3" t="s">
        <v>785</v>
      </c>
    </row>
    <row r="49" spans="1:9">
      <c r="A49" s="4" t="s">
        <v>786</v>
      </c>
      <c r="F49" s="5" t="n">
        <v>33760</v>
      </c>
    </row>
    <row r="50" spans="1:9">
      <c r="A50" s="4" t="s">
        <v>818</v>
      </c>
      <c r="H50" s="7" t="n">
        <v>700000</v>
      </c>
    </row>
    <row r="51" spans="1:9">
      <c r="A51" s="4" t="s">
        <v>819</v>
      </c>
    </row>
    <row r="52" spans="1:9">
      <c r="A52" s="3" t="s">
        <v>785</v>
      </c>
    </row>
    <row r="53" spans="1:9">
      <c r="A53" s="4" t="s">
        <v>820</v>
      </c>
      <c r="D53" s="7" t="n">
        <v>5800000</v>
      </c>
      <c r="E53" s="5" t="n">
        <v>5500000</v>
      </c>
      <c r="F53" s="7" t="n">
        <v>5000000</v>
      </c>
    </row>
    <row r="54" spans="1:9">
      <c r="A54" s="4" t="s">
        <v>821</v>
      </c>
      <c r="D54" s="4" t="s">
        <v>822</v>
      </c>
    </row>
    <row r="55" spans="1:9">
      <c r="A55" s="4" t="s">
        <v>823</v>
      </c>
      <c r="D55" s="4" t="s">
        <v>381</v>
      </c>
    </row>
    <row r="56" spans="1:9">
      <c r="A56" s="4" t="s">
        <v>815</v>
      </c>
      <c r="D56" s="7" t="n">
        <v>7500000</v>
      </c>
    </row>
    <row r="57" spans="1:9">
      <c r="A57" s="4" t="s">
        <v>824</v>
      </c>
      <c r="D57" s="4" t="s">
        <v>825</v>
      </c>
    </row>
    <row r="58" spans="1:9">
      <c r="A58" s="4" t="s">
        <v>826</v>
      </c>
    </row>
    <row r="59" spans="1:9">
      <c r="A59" s="3" t="s">
        <v>785</v>
      </c>
    </row>
    <row r="60" spans="1:9">
      <c r="A60" s="4" t="s">
        <v>810</v>
      </c>
      <c r="D60" s="4" t="s">
        <v>618</v>
      </c>
    </row>
    <row r="61" spans="1:9">
      <c r="A61" s="4" t="s">
        <v>820</v>
      </c>
      <c r="D61" s="7" t="n">
        <v>6800000</v>
      </c>
      <c r="E61" s="5" t="n">
        <v>200000</v>
      </c>
      <c r="F61" s="5" t="n">
        <v>5400000</v>
      </c>
    </row>
    <row r="62" spans="1:9">
      <c r="A62" s="4" t="s">
        <v>812</v>
      </c>
      <c r="D62" s="4" t="s">
        <v>792</v>
      </c>
    </row>
    <row r="63" spans="1:9">
      <c r="A63" s="4" t="s">
        <v>827</v>
      </c>
      <c r="D63" s="7" t="n">
        <v>7100000</v>
      </c>
      <c r="E63" s="5" t="n">
        <v>700000</v>
      </c>
    </row>
    <row r="64" spans="1:9">
      <c r="A64" s="4" t="s">
        <v>818</v>
      </c>
      <c r="G64" s="7" t="n">
        <v>200000</v>
      </c>
      <c r="H64" s="7" t="n">
        <v>4500000</v>
      </c>
    </row>
    <row r="65" spans="1:9">
      <c r="A65" s="4" t="s">
        <v>828</v>
      </c>
    </row>
    <row r="66" spans="1:9">
      <c r="A66" s="3" t="s">
        <v>785</v>
      </c>
    </row>
    <row r="67" spans="1:9">
      <c r="A67" s="4" t="s">
        <v>829</v>
      </c>
      <c r="D67" s="4" t="s">
        <v>830</v>
      </c>
    </row>
    <row r="68" spans="1:9">
      <c r="A68" s="4" t="s">
        <v>831</v>
      </c>
    </row>
    <row r="69" spans="1:9">
      <c r="A69" s="3" t="s">
        <v>785</v>
      </c>
    </row>
    <row r="70" spans="1:9">
      <c r="A70" s="4" t="s">
        <v>829</v>
      </c>
      <c r="D70" s="4" t="s">
        <v>704</v>
      </c>
    </row>
    <row r="71" spans="1:9">
      <c r="A71" s="4" t="s">
        <v>832</v>
      </c>
    </row>
    <row r="72" spans="1:9">
      <c r="A72" s="3" t="s">
        <v>785</v>
      </c>
    </row>
    <row r="73" spans="1:9">
      <c r="A73" s="4" t="s">
        <v>818</v>
      </c>
      <c r="B73" s="7" t="n">
        <v>600000</v>
      </c>
    </row>
    <row r="74" spans="1:9">
      <c r="A74" s="4" t="s">
        <v>833</v>
      </c>
    </row>
    <row r="75" spans="1:9">
      <c r="A75" s="3" t="s">
        <v>785</v>
      </c>
    </row>
    <row r="76" spans="1:9">
      <c r="A76" s="4" t="s">
        <v>834</v>
      </c>
      <c r="D76" s="7" t="n">
        <v>200000</v>
      </c>
      <c r="E76" s="5" t="n">
        <v>2900000</v>
      </c>
    </row>
    <row r="77" spans="1:9">
      <c r="A77" s="4" t="s">
        <v>835</v>
      </c>
    </row>
    <row r="78" spans="1:9">
      <c r="A78" s="3" t="s">
        <v>785</v>
      </c>
    </row>
    <row r="79" spans="1:9">
      <c r="A79" s="4" t="s">
        <v>818</v>
      </c>
      <c r="E79" s="5" t="n">
        <v>8900000</v>
      </c>
      <c r="F79" s="7" t="n">
        <v>9200000</v>
      </c>
    </row>
    <row r="80" spans="1:9">
      <c r="A80" s="4" t="s">
        <v>836</v>
      </c>
    </row>
    <row r="81" spans="1:9">
      <c r="A81" s="3" t="s">
        <v>785</v>
      </c>
    </row>
    <row r="82" spans="1:9">
      <c r="A82" s="4" t="s">
        <v>837</v>
      </c>
      <c r="F82" s="4" t="s">
        <v>838</v>
      </c>
    </row>
    <row r="83" spans="1:9">
      <c r="A83" s="4" t="s">
        <v>839</v>
      </c>
      <c r="F83" s="4" t="s">
        <v>822</v>
      </c>
    </row>
    <row r="84" spans="1:9">
      <c r="A84" s="4" t="s">
        <v>840</v>
      </c>
      <c r="D84" s="7" t="n">
        <v>500000</v>
      </c>
      <c r="E84" s="7" t="n">
        <v>2800000</v>
      </c>
      <c r="F84" s="7" t="n">
        <v>22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70</v>
      </c>
    </row>
    <row r="3" spans="1:4">
      <c r="A3" s="3" t="s">
        <v>842</v>
      </c>
    </row>
    <row r="4" spans="1:4">
      <c r="A4" s="4" t="s">
        <v>843</v>
      </c>
      <c r="B4" s="5" t="n">
        <v>1298121</v>
      </c>
      <c r="C4" s="5" t="n">
        <v>501076</v>
      </c>
      <c r="D4" s="5" t="n">
        <v>139455</v>
      </c>
    </row>
    <row r="5" spans="1:4">
      <c r="A5" s="4" t="s">
        <v>844</v>
      </c>
    </row>
    <row r="6" spans="1:4">
      <c r="A6" s="3" t="s">
        <v>842</v>
      </c>
    </row>
    <row r="7" spans="1:4">
      <c r="A7" s="4" t="s">
        <v>845</v>
      </c>
      <c r="B7" s="4" t="s">
        <v>846</v>
      </c>
    </row>
    <row r="8" spans="1:4">
      <c r="A8" s="4" t="s">
        <v>843</v>
      </c>
      <c r="B8" s="5" t="n">
        <v>1143062</v>
      </c>
    </row>
    <row r="9" spans="1:4">
      <c r="A9" s="4" t="s">
        <v>847</v>
      </c>
      <c r="B9" s="8" t="n">
        <v>5.26</v>
      </c>
    </row>
    <row r="10" spans="1:4">
      <c r="A10" s="4" t="s">
        <v>848</v>
      </c>
      <c r="B10" s="4" t="s">
        <v>811</v>
      </c>
    </row>
    <row r="11" spans="1:4">
      <c r="A11" s="4" t="s">
        <v>849</v>
      </c>
      <c r="B11" s="4" t="s">
        <v>792</v>
      </c>
    </row>
    <row r="12" spans="1:4">
      <c r="A12" s="4" t="s">
        <v>850</v>
      </c>
    </row>
    <row r="13" spans="1:4">
      <c r="A13" s="3" t="s">
        <v>842</v>
      </c>
    </row>
    <row r="14" spans="1:4">
      <c r="A14" s="4" t="s">
        <v>845</v>
      </c>
      <c r="B14" s="4" t="s">
        <v>846</v>
      </c>
    </row>
    <row r="15" spans="1:4">
      <c r="A15" s="4" t="s">
        <v>843</v>
      </c>
      <c r="B15" s="5" t="n">
        <v>1143062</v>
      </c>
    </row>
    <row r="16" spans="1:4">
      <c r="A16" s="4" t="s">
        <v>847</v>
      </c>
      <c r="B16" s="8" t="n">
        <v>7.13</v>
      </c>
    </row>
    <row r="17" spans="1:4">
      <c r="A17" s="4" t="s">
        <v>848</v>
      </c>
      <c r="B17" s="4" t="s">
        <v>618</v>
      </c>
    </row>
    <row r="18" spans="1:4">
      <c r="A18" s="4" t="s">
        <v>851</v>
      </c>
      <c r="B18" s="4" t="s">
        <v>852</v>
      </c>
    </row>
    <row r="19" spans="1:4">
      <c r="A19" s="4" t="s">
        <v>853</v>
      </c>
    </row>
    <row r="20" spans="1:4">
      <c r="A20" s="3" t="s">
        <v>842</v>
      </c>
    </row>
    <row r="21" spans="1:4">
      <c r="A21" s="4" t="s">
        <v>845</v>
      </c>
      <c r="B21" s="4" t="s">
        <v>846</v>
      </c>
    </row>
    <row r="22" spans="1:4">
      <c r="A22" s="4" t="s">
        <v>843</v>
      </c>
      <c r="B22" s="5" t="n">
        <v>11763</v>
      </c>
    </row>
    <row r="23" spans="1:4">
      <c r="A23" s="4" t="s">
        <v>847</v>
      </c>
      <c r="B23" s="8" t="n">
        <v>5.26</v>
      </c>
    </row>
    <row r="24" spans="1:4">
      <c r="A24" s="4" t="s">
        <v>848</v>
      </c>
      <c r="B24" s="4" t="s">
        <v>618</v>
      </c>
    </row>
    <row r="25" spans="1:4">
      <c r="A25" s="4" t="s">
        <v>851</v>
      </c>
      <c r="B25" s="4" t="s">
        <v>854</v>
      </c>
    </row>
    <row r="26" spans="1:4">
      <c r="A26" s="4" t="s">
        <v>855</v>
      </c>
    </row>
    <row r="27" spans="1:4">
      <c r="A27" s="3" t="s">
        <v>842</v>
      </c>
    </row>
    <row r="28" spans="1:4">
      <c r="A28" s="4" t="s">
        <v>845</v>
      </c>
      <c r="B28" s="4" t="s">
        <v>856</v>
      </c>
    </row>
    <row r="29" spans="1:4">
      <c r="A29" s="4" t="s">
        <v>843</v>
      </c>
      <c r="B29" s="5" t="n">
        <v>18610</v>
      </c>
    </row>
    <row r="30" spans="1:4">
      <c r="A30" s="4" t="s">
        <v>847</v>
      </c>
      <c r="B30" s="8" t="n">
        <v>4.03</v>
      </c>
    </row>
    <row r="31" spans="1:4">
      <c r="A31" s="4" t="s">
        <v>848</v>
      </c>
      <c r="B31" s="4" t="s">
        <v>811</v>
      </c>
    </row>
    <row r="32" spans="1:4">
      <c r="A32" s="4" t="s">
        <v>849</v>
      </c>
      <c r="B32" s="4" t="s">
        <v>792</v>
      </c>
    </row>
    <row r="33" spans="1:4">
      <c r="A33" s="4" t="s">
        <v>857</v>
      </c>
    </row>
    <row r="34" spans="1:4">
      <c r="A34" s="3" t="s">
        <v>842</v>
      </c>
    </row>
    <row r="35" spans="1:4">
      <c r="A35" s="4" t="s">
        <v>845</v>
      </c>
      <c r="B35" s="4" t="s">
        <v>856</v>
      </c>
    </row>
    <row r="36" spans="1:4">
      <c r="A36" s="4" t="s">
        <v>843</v>
      </c>
      <c r="B36" s="5" t="n">
        <v>18610</v>
      </c>
    </row>
    <row r="37" spans="1:4">
      <c r="A37" s="4" t="s">
        <v>847</v>
      </c>
      <c r="B37" s="8" t="n">
        <v>7.13</v>
      </c>
    </row>
    <row r="38" spans="1:4">
      <c r="A38" s="4" t="s">
        <v>848</v>
      </c>
      <c r="B38" s="4" t="s">
        <v>618</v>
      </c>
    </row>
    <row r="39" spans="1:4">
      <c r="A39" s="4" t="s">
        <v>851</v>
      </c>
      <c r="B39" s="4" t="s">
        <v>852</v>
      </c>
    </row>
    <row r="40" spans="1:4">
      <c r="A40" s="4" t="s">
        <v>858</v>
      </c>
    </row>
    <row r="41" spans="1:4">
      <c r="A41" s="3" t="s">
        <v>842</v>
      </c>
    </row>
    <row r="42" spans="1:4">
      <c r="A42" s="4" t="s">
        <v>845</v>
      </c>
      <c r="B42" s="4" t="s">
        <v>859</v>
      </c>
    </row>
    <row r="43" spans="1:4">
      <c r="A43" s="4" t="s">
        <v>843</v>
      </c>
      <c r="B43" s="5" t="n">
        <v>13727</v>
      </c>
    </row>
    <row r="44" spans="1:4">
      <c r="A44" s="4" t="s">
        <v>847</v>
      </c>
      <c r="B44" s="8" t="n">
        <v>5.6</v>
      </c>
    </row>
    <row r="45" spans="1:4">
      <c r="A45" s="4" t="s">
        <v>848</v>
      </c>
      <c r="B45" s="4" t="s">
        <v>618</v>
      </c>
    </row>
    <row r="46" spans="1:4">
      <c r="A46" s="4" t="s">
        <v>851</v>
      </c>
      <c r="B46" s="4" t="s">
        <v>854</v>
      </c>
    </row>
    <row r="47" spans="1:4">
      <c r="A47" s="4" t="s">
        <v>860</v>
      </c>
    </row>
    <row r="48" spans="1:4">
      <c r="A48" s="3" t="s">
        <v>842</v>
      </c>
    </row>
    <row r="49" spans="1:4">
      <c r="A49" s="4" t="s">
        <v>845</v>
      </c>
      <c r="B49" s="4" t="s">
        <v>861</v>
      </c>
    </row>
    <row r="50" spans="1:4">
      <c r="A50" s="4" t="s">
        <v>843</v>
      </c>
      <c r="B50" s="5" t="n">
        <v>8476</v>
      </c>
    </row>
    <row r="51" spans="1:4">
      <c r="A51" s="4" t="s">
        <v>847</v>
      </c>
      <c r="B51" s="8" t="n">
        <v>6.76</v>
      </c>
    </row>
    <row r="52" spans="1:4">
      <c r="A52" s="4" t="s">
        <v>848</v>
      </c>
      <c r="B52" s="4" t="s">
        <v>618</v>
      </c>
    </row>
    <row r="53" spans="1:4">
      <c r="A53" s="4" t="s">
        <v>851</v>
      </c>
      <c r="B53" s="4" t="s">
        <v>854</v>
      </c>
    </row>
    <row r="54" spans="1:4">
      <c r="A54" s="4" t="s">
        <v>862</v>
      </c>
    </row>
    <row r="55" spans="1:4">
      <c r="A55" s="3" t="s">
        <v>842</v>
      </c>
    </row>
    <row r="56" spans="1:4">
      <c r="A56" s="4" t="s">
        <v>845</v>
      </c>
      <c r="B56" s="4" t="s">
        <v>863</v>
      </c>
    </row>
    <row r="57" spans="1:4">
      <c r="A57" s="4" t="s">
        <v>843</v>
      </c>
      <c r="B57" s="5" t="n">
        <v>7803</v>
      </c>
    </row>
    <row r="58" spans="1:4">
      <c r="A58" s="4" t="s">
        <v>847</v>
      </c>
      <c r="B58" s="8" t="n">
        <v>8.130000000000001</v>
      </c>
    </row>
    <row r="59" spans="1:4">
      <c r="A59" s="4" t="s">
        <v>848</v>
      </c>
      <c r="B59" s="4" t="s">
        <v>618</v>
      </c>
    </row>
    <row r="60" spans="1:4">
      <c r="A60" s="4" t="s">
        <v>851</v>
      </c>
      <c r="B60" s="4" t="s">
        <v>854</v>
      </c>
    </row>
    <row r="61" spans="1:4">
      <c r="A61" s="4" t="s">
        <v>864</v>
      </c>
    </row>
    <row r="62" spans="1:4">
      <c r="A62" s="3" t="s">
        <v>842</v>
      </c>
    </row>
    <row r="63" spans="1:4">
      <c r="A63" s="4" t="s">
        <v>845</v>
      </c>
      <c r="B63" s="4" t="s">
        <v>865</v>
      </c>
    </row>
    <row r="64" spans="1:4">
      <c r="A64" s="4" t="s">
        <v>843</v>
      </c>
      <c r="B64" s="5" t="n">
        <v>94680</v>
      </c>
    </row>
    <row r="65" spans="1:4">
      <c r="A65" s="4" t="s">
        <v>847</v>
      </c>
      <c r="B65" s="8" t="n">
        <v>11.09</v>
      </c>
    </row>
    <row r="66" spans="1:4">
      <c r="A66" s="4" t="s">
        <v>848</v>
      </c>
      <c r="B66" s="4" t="s">
        <v>811</v>
      </c>
    </row>
    <row r="67" spans="1:4">
      <c r="A67" s="4" t="s">
        <v>849</v>
      </c>
      <c r="B67" s="4" t="s">
        <v>7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0</v>
      </c>
      <c r="D2" s="2" t="s">
        <v>70</v>
      </c>
      <c r="E2" s="2" t="s">
        <v>476</v>
      </c>
    </row>
    <row r="3" spans="1:5">
      <c r="A3" s="3" t="s">
        <v>843</v>
      </c>
    </row>
    <row r="4" spans="1:5">
      <c r="A4" s="4" t="s">
        <v>867</v>
      </c>
      <c r="B4" s="5" t="n">
        <v>661124</v>
      </c>
      <c r="C4" s="5" t="n">
        <v>554960</v>
      </c>
      <c r="D4" s="5" t="n">
        <v>771942</v>
      </c>
    </row>
    <row r="5" spans="1:5">
      <c r="A5" s="4" t="s">
        <v>868</v>
      </c>
      <c r="B5" s="5" t="n">
        <v>1298121</v>
      </c>
      <c r="C5" s="5" t="n">
        <v>501076</v>
      </c>
      <c r="D5" s="5" t="n">
        <v>139455</v>
      </c>
    </row>
    <row r="6" spans="1:5">
      <c r="A6" s="4" t="s">
        <v>869</v>
      </c>
      <c r="B6" s="5" t="n">
        <v>-305588</v>
      </c>
      <c r="C6" s="5" t="n">
        <v>-332223</v>
      </c>
      <c r="D6" s="5" t="n">
        <v>-356437</v>
      </c>
    </row>
    <row r="7" spans="1:5">
      <c r="A7" s="4" t="s">
        <v>870</v>
      </c>
      <c r="B7" s="5" t="n">
        <v>-75684</v>
      </c>
      <c r="C7" s="5" t="n">
        <v>-62689</v>
      </c>
      <c r="D7" s="5" t="n">
        <v>0</v>
      </c>
    </row>
    <row r="8" spans="1:5">
      <c r="A8" s="4" t="s">
        <v>871</v>
      </c>
      <c r="B8" s="5" t="n">
        <v>1577973</v>
      </c>
      <c r="C8" s="5" t="n">
        <v>661124</v>
      </c>
      <c r="D8" s="5" t="n">
        <v>554960</v>
      </c>
    </row>
    <row r="9" spans="1:5">
      <c r="A9" s="3" t="s">
        <v>872</v>
      </c>
    </row>
    <row r="10" spans="1:5">
      <c r="A10" s="4" t="s">
        <v>873</v>
      </c>
      <c r="B10" s="8" t="n">
        <v>16.28</v>
      </c>
      <c r="C10" s="8" t="n">
        <v>17.54</v>
      </c>
      <c r="D10" s="8" t="n">
        <v>13.62</v>
      </c>
    </row>
    <row r="11" spans="1:5">
      <c r="A11" s="4" t="s">
        <v>874</v>
      </c>
      <c r="B11" s="9" t="n">
        <v>5.7</v>
      </c>
      <c r="C11" s="9" t="n">
        <v>15.57</v>
      </c>
      <c r="D11" s="9" t="n">
        <v>23.22</v>
      </c>
    </row>
    <row r="12" spans="1:5">
      <c r="A12" s="4" t="s">
        <v>875</v>
      </c>
      <c r="B12" s="9" t="n">
        <v>16.94</v>
      </c>
      <c r="C12" s="9" t="n">
        <v>16.44</v>
      </c>
      <c r="D12" s="9" t="n">
        <v>11.27</v>
      </c>
    </row>
    <row r="13" spans="1:5">
      <c r="A13" s="4" t="s">
        <v>876</v>
      </c>
      <c r="B13" s="9" t="n">
        <v>7.76</v>
      </c>
      <c r="C13" s="9" t="n">
        <v>20.93</v>
      </c>
      <c r="D13" s="5" t="n">
        <v>0</v>
      </c>
    </row>
    <row r="14" spans="1:5">
      <c r="A14" s="4" t="s">
        <v>877</v>
      </c>
      <c r="B14" s="8" t="n">
        <v>7.86</v>
      </c>
      <c r="C14" s="8" t="n">
        <v>16.28</v>
      </c>
      <c r="D14" s="8" t="n">
        <v>17.54</v>
      </c>
    </row>
    <row r="15" spans="1:5">
      <c r="A15" s="4" t="s">
        <v>878</v>
      </c>
      <c r="B15" s="6" t="n">
        <v>2.2</v>
      </c>
      <c r="C15" s="6" t="n">
        <v>5.1</v>
      </c>
      <c r="D15" s="6" t="n">
        <v>8.199999999999999</v>
      </c>
    </row>
    <row r="16" spans="1:5">
      <c r="A16" s="4" t="s">
        <v>817</v>
      </c>
    </row>
    <row r="17" spans="1:5">
      <c r="A17" s="3" t="s">
        <v>843</v>
      </c>
    </row>
    <row r="18" spans="1:5">
      <c r="A18" s="4" t="s">
        <v>867</v>
      </c>
      <c r="C18" s="5" t="n">
        <v>33760</v>
      </c>
    </row>
    <row r="19" spans="1:5">
      <c r="A19" s="4" t="s">
        <v>871</v>
      </c>
      <c r="D19" s="5" t="n">
        <v>33760</v>
      </c>
    </row>
    <row r="20" spans="1:5">
      <c r="A20" s="3" t="s">
        <v>872</v>
      </c>
    </row>
    <row r="21" spans="1:5">
      <c r="A21" s="4" t="s">
        <v>873</v>
      </c>
      <c r="C21" s="8" t="n">
        <v>15.8</v>
      </c>
    </row>
    <row r="22" spans="1:5">
      <c r="A22" s="4" t="s">
        <v>877</v>
      </c>
      <c r="D22" s="8" t="n">
        <v>15.8</v>
      </c>
    </row>
    <row r="23" spans="1:5">
      <c r="A23" s="4" t="s">
        <v>818</v>
      </c>
      <c r="E23" s="6" t="n">
        <v>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879</v>
      </c>
      <c r="B1" s="2" t="s">
        <v>1</v>
      </c>
    </row>
    <row r="2" spans="1:2">
      <c r="B2" s="2" t="s">
        <v>880</v>
      </c>
    </row>
    <row r="3" spans="1:2">
      <c r="A3" s="3" t="s">
        <v>373</v>
      </c>
    </row>
    <row r="4" spans="1:2">
      <c r="A4" s="4" t="s">
        <v>374</v>
      </c>
      <c r="B4" s="5" t="n">
        <v>3</v>
      </c>
    </row>
    <row r="5" spans="1:2">
      <c r="A5" s="4" t="s">
        <v>377</v>
      </c>
    </row>
    <row r="6" spans="1:2">
      <c r="A6" s="3" t="s">
        <v>373</v>
      </c>
    </row>
    <row r="7" spans="1:2">
      <c r="A7" s="4" t="s">
        <v>881</v>
      </c>
      <c r="B7"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82</v>
      </c>
      <c r="B1" s="2" t="s">
        <v>367</v>
      </c>
      <c r="D1" s="2" t="s">
        <v>475</v>
      </c>
      <c r="L1" s="2" t="s">
        <v>1</v>
      </c>
    </row>
    <row r="2" spans="1:14">
      <c r="B2" s="2" t="s">
        <v>2</v>
      </c>
      <c r="C2" s="2" t="s">
        <v>477</v>
      </c>
      <c r="D2" s="2" t="s">
        <v>2</v>
      </c>
      <c r="E2" s="2" t="s">
        <v>756</v>
      </c>
      <c r="F2" s="2" t="s">
        <v>4</v>
      </c>
      <c r="G2" s="2" t="s">
        <v>757</v>
      </c>
      <c r="H2" s="2" t="s">
        <v>30</v>
      </c>
      <c r="I2" s="2" t="s">
        <v>758</v>
      </c>
      <c r="J2" s="2" t="s">
        <v>651</v>
      </c>
      <c r="K2" s="2" t="s">
        <v>759</v>
      </c>
      <c r="L2" s="2" t="s">
        <v>2</v>
      </c>
      <c r="M2" s="2" t="s">
        <v>30</v>
      </c>
      <c r="N2" s="2" t="s">
        <v>70</v>
      </c>
    </row>
    <row r="3" spans="1:14">
      <c r="A3" s="3" t="s">
        <v>373</v>
      </c>
    </row>
    <row r="4" spans="1:14">
      <c r="A4" s="4" t="s">
        <v>72</v>
      </c>
      <c r="D4" s="7" t="n">
        <v>128031</v>
      </c>
      <c r="E4" s="7" t="n">
        <v>161245</v>
      </c>
      <c r="F4" s="7" t="n">
        <v>107267</v>
      </c>
      <c r="G4" s="7" t="n">
        <v>91039</v>
      </c>
      <c r="H4" s="7" t="n">
        <v>157683</v>
      </c>
      <c r="I4" s="7" t="n">
        <v>182462</v>
      </c>
      <c r="J4" s="7" t="n">
        <v>166016</v>
      </c>
      <c r="K4" s="7" t="n">
        <v>189641</v>
      </c>
      <c r="L4" s="7" t="n">
        <v>487582</v>
      </c>
      <c r="M4" s="7" t="n">
        <v>695802</v>
      </c>
      <c r="N4" s="7" t="n">
        <v>1107156</v>
      </c>
    </row>
    <row r="5" spans="1:14">
      <c r="A5" s="4" t="s">
        <v>81</v>
      </c>
      <c r="L5" s="5" t="n">
        <v>-63235</v>
      </c>
      <c r="M5" s="5" t="n">
        <v>-307360</v>
      </c>
      <c r="N5" s="5" t="n">
        <v>261756</v>
      </c>
    </row>
    <row r="6" spans="1:14">
      <c r="A6" s="4" t="s">
        <v>83</v>
      </c>
      <c r="L6" s="5" t="n">
        <v>31239</v>
      </c>
      <c r="M6" s="5" t="n">
        <v>26914</v>
      </c>
      <c r="N6" s="5" t="n">
        <v>17859</v>
      </c>
    </row>
    <row r="7" spans="1:14">
      <c r="A7" s="4" t="s">
        <v>82</v>
      </c>
      <c r="L7" s="5" t="n">
        <v>-2166</v>
      </c>
      <c r="M7" s="5" t="n">
        <v>-124345</v>
      </c>
      <c r="N7" s="5" t="n">
        <v>879</v>
      </c>
    </row>
    <row r="8" spans="1:14">
      <c r="A8" s="4" t="s">
        <v>87</v>
      </c>
      <c r="L8" s="5" t="n">
        <v>-93915</v>
      </c>
      <c r="M8" s="5" t="n">
        <v>-478170</v>
      </c>
      <c r="N8" s="5" t="n">
        <v>262521</v>
      </c>
    </row>
    <row r="9" spans="1:14">
      <c r="A9" s="4" t="s">
        <v>88</v>
      </c>
      <c r="L9" s="5" t="n">
        <v>-12470</v>
      </c>
      <c r="M9" s="5" t="n">
        <v>-101190</v>
      </c>
      <c r="N9" s="5" t="n">
        <v>66971</v>
      </c>
    </row>
    <row r="10" spans="1:14">
      <c r="A10" s="4" t="s">
        <v>161</v>
      </c>
      <c r="L10" s="5" t="n">
        <v>186487</v>
      </c>
      <c r="M10" s="5" t="n">
        <v>320311</v>
      </c>
      <c r="N10" s="5" t="n">
        <v>336912</v>
      </c>
    </row>
    <row r="11" spans="1:14">
      <c r="A11" s="4" t="s">
        <v>146</v>
      </c>
      <c r="L11" s="5" t="n">
        <v>114187</v>
      </c>
      <c r="M11" s="5" t="n">
        <v>120401</v>
      </c>
      <c r="N11" s="5" t="n">
        <v>109345</v>
      </c>
    </row>
    <row r="12" spans="1:14">
      <c r="A12" s="4" t="s">
        <v>479</v>
      </c>
      <c r="L12" s="5" t="n">
        <v>0</v>
      </c>
      <c r="M12" s="5" t="n">
        <v>345010</v>
      </c>
      <c r="N12" s="5" t="n">
        <v>0</v>
      </c>
    </row>
    <row r="13" spans="1:14">
      <c r="A13" s="4" t="s">
        <v>395</v>
      </c>
      <c r="L13" s="5" t="n">
        <v>45107</v>
      </c>
      <c r="M13" s="5" t="n">
        <v>16399</v>
      </c>
      <c r="N13" s="5" t="n">
        <v>0</v>
      </c>
    </row>
    <row r="14" spans="1:14">
      <c r="A14" s="4" t="s">
        <v>79</v>
      </c>
      <c r="L14" s="5" t="n">
        <v>1290</v>
      </c>
      <c r="M14" s="5" t="n">
        <v>92</v>
      </c>
      <c r="N14" s="5" t="n">
        <v>10240</v>
      </c>
    </row>
    <row r="15" spans="1:14">
      <c r="A15" s="4" t="s">
        <v>883</v>
      </c>
      <c r="H15" s="5" t="n">
        <v>19000</v>
      </c>
      <c r="L15" s="5" t="n">
        <v>-8800</v>
      </c>
      <c r="M15" s="5" t="n">
        <v>18281</v>
      </c>
      <c r="N15" s="5" t="n">
        <v>1320</v>
      </c>
    </row>
    <row r="16" spans="1:14">
      <c r="A16" s="4" t="s">
        <v>426</v>
      </c>
      <c r="N16" s="5" t="n">
        <v>7200</v>
      </c>
    </row>
    <row r="17" spans="1:14">
      <c r="A17" s="4" t="s">
        <v>884</v>
      </c>
    </row>
    <row r="18" spans="1:14">
      <c r="A18" s="3" t="s">
        <v>373</v>
      </c>
    </row>
    <row r="19" spans="1:14">
      <c r="A19" s="4" t="s">
        <v>72</v>
      </c>
      <c r="L19" s="5" t="n">
        <v>123600</v>
      </c>
      <c r="M19" s="5" t="n">
        <v>187700</v>
      </c>
      <c r="N19" s="5" t="n">
        <v>362700</v>
      </c>
    </row>
    <row r="20" spans="1:14">
      <c r="A20" s="4" t="s">
        <v>486</v>
      </c>
    </row>
    <row r="21" spans="1:14">
      <c r="A21" s="3" t="s">
        <v>373</v>
      </c>
    </row>
    <row r="22" spans="1:14">
      <c r="A22" s="4" t="s">
        <v>479</v>
      </c>
      <c r="H22" s="5" t="n">
        <v>205200</v>
      </c>
      <c r="M22" s="5" t="n">
        <v>205200</v>
      </c>
    </row>
    <row r="23" spans="1:14">
      <c r="A23" s="4" t="s">
        <v>79</v>
      </c>
      <c r="L23" s="5" t="n">
        <v>1300</v>
      </c>
    </row>
    <row r="24" spans="1:14">
      <c r="A24" s="4" t="s">
        <v>491</v>
      </c>
    </row>
    <row r="25" spans="1:14">
      <c r="A25" s="3" t="s">
        <v>373</v>
      </c>
    </row>
    <row r="26" spans="1:14">
      <c r="A26" s="4" t="s">
        <v>492</v>
      </c>
      <c r="H26" s="5" t="n">
        <v>6300</v>
      </c>
      <c r="M26" s="5" t="n">
        <v>6300</v>
      </c>
    </row>
    <row r="27" spans="1:14">
      <c r="A27" s="4" t="s">
        <v>490</v>
      </c>
    </row>
    <row r="28" spans="1:14">
      <c r="A28" s="3" t="s">
        <v>373</v>
      </c>
    </row>
    <row r="29" spans="1:14">
      <c r="A29" s="4" t="s">
        <v>479</v>
      </c>
      <c r="H29" s="5" t="n">
        <v>133400</v>
      </c>
      <c r="M29" s="5" t="n">
        <v>133400</v>
      </c>
    </row>
    <row r="30" spans="1:14">
      <c r="A30" s="4" t="s">
        <v>885</v>
      </c>
    </row>
    <row r="31" spans="1:14">
      <c r="A31" s="3" t="s">
        <v>373</v>
      </c>
    </row>
    <row r="32" spans="1:14">
      <c r="A32" s="4" t="s">
        <v>79</v>
      </c>
      <c r="C32" s="7" t="n">
        <v>10500</v>
      </c>
    </row>
    <row r="33" spans="1:14">
      <c r="A33" s="4" t="s">
        <v>886</v>
      </c>
    </row>
    <row r="34" spans="1:14">
      <c r="A34" s="3" t="s">
        <v>373</v>
      </c>
    </row>
    <row r="35" spans="1:14">
      <c r="A35" s="4" t="s">
        <v>72</v>
      </c>
      <c r="L35" s="5" t="n">
        <v>-39356</v>
      </c>
      <c r="M35" s="5" t="n">
        <v>-54473</v>
      </c>
      <c r="N35" s="5" t="n">
        <v>-74450</v>
      </c>
    </row>
    <row r="36" spans="1:14">
      <c r="A36" s="4" t="s">
        <v>81</v>
      </c>
      <c r="L36" s="5" t="n">
        <v>-372</v>
      </c>
      <c r="M36" s="5" t="n">
        <v>-98</v>
      </c>
      <c r="N36" s="5" t="n">
        <v>-921</v>
      </c>
    </row>
    <row r="37" spans="1:14">
      <c r="A37" s="4" t="s">
        <v>887</v>
      </c>
    </row>
    <row r="38" spans="1:14">
      <c r="A38" s="3" t="s">
        <v>373</v>
      </c>
    </row>
    <row r="39" spans="1:14">
      <c r="A39" s="4" t="s">
        <v>81</v>
      </c>
      <c r="L39" s="5" t="n">
        <v>-39384</v>
      </c>
      <c r="M39" s="5" t="n">
        <v>-33866</v>
      </c>
      <c r="N39" s="5" t="n">
        <v>-51600</v>
      </c>
    </row>
    <row r="40" spans="1:14">
      <c r="A40" s="4" t="s">
        <v>87</v>
      </c>
      <c r="L40" s="5" t="n">
        <v>-70890</v>
      </c>
      <c r="M40" s="5" t="n">
        <v>-55475</v>
      </c>
      <c r="N40" s="5" t="n">
        <v>-51862</v>
      </c>
    </row>
    <row r="41" spans="1:14">
      <c r="A41" s="4" t="s">
        <v>88</v>
      </c>
      <c r="L41" s="5" t="n">
        <v>-26146</v>
      </c>
      <c r="M41" s="5" t="n">
        <v>-19423</v>
      </c>
      <c r="N41" s="5" t="n">
        <v>-19138</v>
      </c>
    </row>
    <row r="42" spans="1:14">
      <c r="A42" s="4" t="s">
        <v>161</v>
      </c>
      <c r="L42" s="5" t="n">
        <v>-199</v>
      </c>
      <c r="M42" s="5" t="n">
        <v>-135</v>
      </c>
      <c r="N42" s="5" t="n">
        <v>1060</v>
      </c>
    </row>
    <row r="43" spans="1:14">
      <c r="A43" s="4" t="s">
        <v>888</v>
      </c>
    </row>
    <row r="44" spans="1:14">
      <c r="A44" s="3" t="s">
        <v>373</v>
      </c>
    </row>
    <row r="45" spans="1:14">
      <c r="A45" s="4" t="s">
        <v>83</v>
      </c>
      <c r="L45" s="5" t="n">
        <v>31373</v>
      </c>
      <c r="M45" s="5" t="n">
        <v>26602</v>
      </c>
      <c r="N45" s="5" t="n">
        <v>17732</v>
      </c>
    </row>
    <row r="46" spans="1:14">
      <c r="A46" s="4" t="s">
        <v>146</v>
      </c>
      <c r="L46" s="5" t="n">
        <v>5995</v>
      </c>
      <c r="M46" s="5" t="n">
        <v>6242</v>
      </c>
      <c r="N46" s="5" t="n">
        <v>6019</v>
      </c>
    </row>
    <row r="47" spans="1:14">
      <c r="A47" s="4" t="s">
        <v>889</v>
      </c>
      <c r="N47" s="5" t="n">
        <v>16900</v>
      </c>
    </row>
    <row r="48" spans="1:14">
      <c r="A48" s="4" t="s">
        <v>426</v>
      </c>
      <c r="N48" s="5" t="n">
        <v>7200</v>
      </c>
    </row>
    <row r="49" spans="1:14">
      <c r="A49" s="4" t="s">
        <v>396</v>
      </c>
    </row>
    <row r="50" spans="1:14">
      <c r="A50" s="3" t="s">
        <v>373</v>
      </c>
    </row>
    <row r="51" spans="1:14">
      <c r="A51" s="4" t="s">
        <v>395</v>
      </c>
      <c r="H51" s="7" t="n">
        <v>16400</v>
      </c>
      <c r="L51" s="5" t="n">
        <v>0</v>
      </c>
      <c r="M51" s="5" t="n">
        <v>16399</v>
      </c>
    </row>
    <row r="52" spans="1:14">
      <c r="A52" s="4" t="s">
        <v>397</v>
      </c>
    </row>
    <row r="53" spans="1:14">
      <c r="A53" s="3" t="s">
        <v>373</v>
      </c>
    </row>
    <row r="54" spans="1:14">
      <c r="A54" s="4" t="s">
        <v>395</v>
      </c>
      <c r="M54" s="5" t="n">
        <v>16400</v>
      </c>
    </row>
    <row r="55" spans="1:14">
      <c r="A55" s="4" t="s">
        <v>890</v>
      </c>
    </row>
    <row r="56" spans="1:14">
      <c r="A56" s="3" t="s">
        <v>373</v>
      </c>
    </row>
    <row r="57" spans="1:14">
      <c r="A57" s="4" t="s">
        <v>479</v>
      </c>
      <c r="M57" s="5" t="n">
        <v>205200</v>
      </c>
    </row>
    <row r="58" spans="1:14">
      <c r="A58" s="4" t="s">
        <v>79</v>
      </c>
      <c r="B58" s="7" t="n">
        <v>1300</v>
      </c>
    </row>
    <row r="59" spans="1:14">
      <c r="A59" s="4" t="s">
        <v>891</v>
      </c>
    </row>
    <row r="60" spans="1:14">
      <c r="A60" s="3" t="s">
        <v>373</v>
      </c>
    </row>
    <row r="61" spans="1:14">
      <c r="A61" s="4" t="s">
        <v>492</v>
      </c>
      <c r="M61" s="5" t="n">
        <v>6300</v>
      </c>
    </row>
    <row r="62" spans="1:14">
      <c r="A62" s="4" t="s">
        <v>892</v>
      </c>
    </row>
    <row r="63" spans="1:14">
      <c r="A63" s="3" t="s">
        <v>373</v>
      </c>
    </row>
    <row r="64" spans="1:14">
      <c r="A64" s="4" t="s">
        <v>72</v>
      </c>
      <c r="L64" s="5" t="n">
        <v>294000</v>
      </c>
      <c r="M64" s="5" t="n">
        <v>373301</v>
      </c>
      <c r="N64" s="5" t="n">
        <v>667849</v>
      </c>
    </row>
    <row r="65" spans="1:14">
      <c r="A65" s="4" t="s">
        <v>81</v>
      </c>
      <c r="L65" s="5" t="n">
        <v>14910</v>
      </c>
      <c r="M65" s="5" t="n">
        <v>-194381</v>
      </c>
      <c r="N65" s="5" t="n">
        <v>204810</v>
      </c>
    </row>
    <row r="66" spans="1:14">
      <c r="A66" s="4" t="s">
        <v>83</v>
      </c>
      <c r="L66" s="5" t="n">
        <v>-109</v>
      </c>
      <c r="M66" s="5" t="n">
        <v>-102</v>
      </c>
      <c r="N66" s="5" t="n">
        <v>-252</v>
      </c>
    </row>
    <row r="67" spans="1:14">
      <c r="A67" s="4" t="s">
        <v>87</v>
      </c>
      <c r="L67" s="5" t="n">
        <v>18813</v>
      </c>
      <c r="M67" s="5" t="n">
        <v>-193572</v>
      </c>
      <c r="N67" s="5" t="n">
        <v>211725</v>
      </c>
    </row>
    <row r="68" spans="1:14">
      <c r="A68" s="4" t="s">
        <v>88</v>
      </c>
      <c r="L68" s="5" t="n">
        <v>12531</v>
      </c>
      <c r="M68" s="5" t="n">
        <v>-1230</v>
      </c>
      <c r="N68" s="5" t="n">
        <v>50102</v>
      </c>
    </row>
    <row r="69" spans="1:14">
      <c r="A69" s="4" t="s">
        <v>161</v>
      </c>
      <c r="L69" s="5" t="n">
        <v>185892</v>
      </c>
      <c r="M69" s="5" t="n">
        <v>307879</v>
      </c>
      <c r="N69" s="5" t="n">
        <v>283635</v>
      </c>
    </row>
    <row r="70" spans="1:14">
      <c r="A70" s="4" t="s">
        <v>146</v>
      </c>
      <c r="L70" s="5" t="n">
        <v>68392</v>
      </c>
      <c r="M70" s="5" t="n">
        <v>66095</v>
      </c>
      <c r="N70" s="5" t="n">
        <v>57570</v>
      </c>
    </row>
    <row r="71" spans="1:14">
      <c r="A71" s="4" t="s">
        <v>893</v>
      </c>
    </row>
    <row r="72" spans="1:14">
      <c r="A72" s="3" t="s">
        <v>373</v>
      </c>
    </row>
    <row r="73" spans="1:14">
      <c r="A73" s="4" t="s">
        <v>72</v>
      </c>
      <c r="L73" s="5" t="n">
        <v>-8442</v>
      </c>
      <c r="M73" s="5" t="n">
        <v>-22855</v>
      </c>
      <c r="N73" s="5" t="n">
        <v>-29875</v>
      </c>
    </row>
    <row r="74" spans="1:14">
      <c r="A74" s="4" t="s">
        <v>377</v>
      </c>
    </row>
    <row r="75" spans="1:14">
      <c r="A75" s="3" t="s">
        <v>373</v>
      </c>
    </row>
    <row r="76" spans="1:14">
      <c r="A76" s="4" t="s">
        <v>395</v>
      </c>
      <c r="D76" s="7" t="n">
        <v>45100</v>
      </c>
      <c r="L76" s="5" t="n">
        <v>45107</v>
      </c>
      <c r="M76" s="5" t="n">
        <v>0</v>
      </c>
    </row>
    <row r="77" spans="1:14">
      <c r="A77" s="4" t="s">
        <v>883</v>
      </c>
      <c r="M77" s="5" t="n">
        <v>18300</v>
      </c>
    </row>
    <row r="78" spans="1:14">
      <c r="A78" s="4" t="s">
        <v>894</v>
      </c>
    </row>
    <row r="79" spans="1:14">
      <c r="A79" s="3" t="s">
        <v>373</v>
      </c>
    </row>
    <row r="80" spans="1:14">
      <c r="A80" s="4" t="s">
        <v>72</v>
      </c>
      <c r="L80" s="5" t="n">
        <v>160580</v>
      </c>
      <c r="M80" s="5" t="n">
        <v>301026</v>
      </c>
      <c r="N80" s="5" t="n">
        <v>420224</v>
      </c>
    </row>
    <row r="81" spans="1:14">
      <c r="A81" s="4" t="s">
        <v>81</v>
      </c>
      <c r="L81" s="5" t="n">
        <v>-72250</v>
      </c>
      <c r="M81" s="5" t="n">
        <v>27832</v>
      </c>
      <c r="N81" s="5" t="n">
        <v>68329</v>
      </c>
    </row>
    <row r="82" spans="1:14">
      <c r="A82" s="4" t="s">
        <v>83</v>
      </c>
      <c r="L82" s="5" t="n">
        <v>-25</v>
      </c>
      <c r="M82" s="5" t="n">
        <v>29</v>
      </c>
      <c r="N82" s="5" t="n">
        <v>-5</v>
      </c>
    </row>
    <row r="83" spans="1:14">
      <c r="A83" s="4" t="s">
        <v>87</v>
      </c>
      <c r="L83" s="5" t="n">
        <v>-73533</v>
      </c>
      <c r="M83" s="5" t="n">
        <v>2454</v>
      </c>
      <c r="N83" s="5" t="n">
        <v>61025</v>
      </c>
    </row>
    <row r="84" spans="1:14">
      <c r="A84" s="4" t="s">
        <v>88</v>
      </c>
      <c r="L84" s="5" t="n">
        <v>-9948</v>
      </c>
      <c r="M84" s="5" t="n">
        <v>515</v>
      </c>
      <c r="N84" s="5" t="n">
        <v>21612</v>
      </c>
    </row>
    <row r="85" spans="1:14">
      <c r="A85" s="4" t="s">
        <v>161</v>
      </c>
      <c r="L85" s="5" t="n">
        <v>720</v>
      </c>
      <c r="M85" s="5" t="n">
        <v>10700</v>
      </c>
      <c r="N85" s="5" t="n">
        <v>51348</v>
      </c>
    </row>
    <row r="86" spans="1:14">
      <c r="A86" s="4" t="s">
        <v>146</v>
      </c>
      <c r="L86" s="5" t="n">
        <v>25848</v>
      </c>
      <c r="M86" s="5" t="n">
        <v>26724</v>
      </c>
      <c r="N86" s="5" t="n">
        <v>24478</v>
      </c>
    </row>
    <row r="87" spans="1:14">
      <c r="A87" s="4" t="s">
        <v>895</v>
      </c>
    </row>
    <row r="88" spans="1:14">
      <c r="A88" s="3" t="s">
        <v>373</v>
      </c>
    </row>
    <row r="89" spans="1:14">
      <c r="A89" s="4" t="s">
        <v>72</v>
      </c>
      <c r="L89" s="5" t="n">
        <v>-30914</v>
      </c>
      <c r="M89" s="5" t="n">
        <v>-31618</v>
      </c>
      <c r="N89" s="5" t="n">
        <v>-44575</v>
      </c>
    </row>
    <row r="90" spans="1:14">
      <c r="A90" s="4" t="s">
        <v>896</v>
      </c>
    </row>
    <row r="91" spans="1:14">
      <c r="A91" s="3" t="s">
        <v>373</v>
      </c>
    </row>
    <row r="92" spans="1:14">
      <c r="A92" s="4" t="s">
        <v>479</v>
      </c>
      <c r="M92" s="5" t="n">
        <v>133400</v>
      </c>
    </row>
    <row r="93" spans="1:14">
      <c r="A93" s="4" t="s">
        <v>897</v>
      </c>
    </row>
    <row r="94" spans="1:14">
      <c r="A94" s="3" t="s">
        <v>373</v>
      </c>
    </row>
    <row r="95" spans="1:14">
      <c r="A95" s="4" t="s">
        <v>72</v>
      </c>
      <c r="L95" s="5" t="n">
        <v>72358</v>
      </c>
      <c r="M95" s="5" t="n">
        <v>75948</v>
      </c>
      <c r="N95" s="5" t="n">
        <v>93175</v>
      </c>
    </row>
    <row r="96" spans="1:14">
      <c r="A96" s="4" t="s">
        <v>81</v>
      </c>
      <c r="L96" s="5" t="n">
        <v>33861</v>
      </c>
      <c r="M96" s="5" t="n">
        <v>-106847</v>
      </c>
      <c r="N96" s="5" t="n">
        <v>41138</v>
      </c>
    </row>
    <row r="97" spans="1:14">
      <c r="A97" s="4" t="s">
        <v>83</v>
      </c>
      <c r="L97" s="5" t="n">
        <v>0</v>
      </c>
      <c r="M97" s="5" t="n">
        <v>385</v>
      </c>
      <c r="N97" s="5" t="n">
        <v>384</v>
      </c>
    </row>
    <row r="98" spans="1:14">
      <c r="A98" s="4" t="s">
        <v>87</v>
      </c>
      <c r="L98" s="5" t="n">
        <v>31695</v>
      </c>
      <c r="M98" s="5" t="n">
        <v>-231577</v>
      </c>
      <c r="N98" s="5" t="n">
        <v>41633</v>
      </c>
    </row>
    <row r="99" spans="1:14">
      <c r="A99" s="4" t="s">
        <v>88</v>
      </c>
      <c r="L99" s="5" t="n">
        <v>11093</v>
      </c>
      <c r="M99" s="5" t="n">
        <v>-81052</v>
      </c>
      <c r="N99" s="5" t="n">
        <v>14395</v>
      </c>
    </row>
    <row r="100" spans="1:14">
      <c r="A100" s="4" t="s">
        <v>161</v>
      </c>
      <c r="L100" s="5" t="n">
        <v>74</v>
      </c>
      <c r="M100" s="5" t="n">
        <v>1867</v>
      </c>
      <c r="N100" s="5" t="n">
        <v>869</v>
      </c>
    </row>
    <row r="101" spans="1:14">
      <c r="A101" s="4" t="s">
        <v>146</v>
      </c>
      <c r="L101" s="5" t="n">
        <v>13952</v>
      </c>
      <c r="M101" s="5" t="n">
        <v>21340</v>
      </c>
      <c r="N101" s="5" t="n">
        <v>21278</v>
      </c>
    </row>
    <row r="102" spans="1:14">
      <c r="A102" s="4" t="s">
        <v>898</v>
      </c>
    </row>
    <row r="103" spans="1:14">
      <c r="A103" s="3" t="s">
        <v>373</v>
      </c>
    </row>
    <row r="104" spans="1:14">
      <c r="A104" s="4" t="s">
        <v>72</v>
      </c>
      <c r="L104" s="7" t="n">
        <v>0</v>
      </c>
      <c r="M104" s="7" t="n">
        <v>0</v>
      </c>
      <c r="N104" s="7" t="n">
        <v>358</v>
      </c>
    </row>
  </sheetData>
  <mergeCells count="4">
    <mergeCell ref="A1:A2"/>
    <mergeCell ref="B1:C1"/>
    <mergeCell ref="D1:K1"/>
    <mergeCell ref="L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75</v>
      </c>
      <c r="J1" s="2" t="s">
        <v>1</v>
      </c>
    </row>
    <row r="2" spans="1:12">
      <c r="B2" s="2" t="s">
        <v>2</v>
      </c>
      <c r="C2" s="2" t="s">
        <v>756</v>
      </c>
      <c r="D2" s="2" t="s">
        <v>4</v>
      </c>
      <c r="E2" s="2" t="s">
        <v>757</v>
      </c>
      <c r="F2" s="2" t="s">
        <v>30</v>
      </c>
      <c r="G2" s="2" t="s">
        <v>758</v>
      </c>
      <c r="H2" s="2" t="s">
        <v>651</v>
      </c>
      <c r="I2" s="2" t="s">
        <v>759</v>
      </c>
      <c r="J2" s="2" t="s">
        <v>2</v>
      </c>
      <c r="K2" s="2" t="s">
        <v>30</v>
      </c>
      <c r="L2" s="2" t="s">
        <v>70</v>
      </c>
    </row>
    <row r="3" spans="1:12">
      <c r="A3" s="3" t="s">
        <v>373</v>
      </c>
    </row>
    <row r="4" spans="1:12">
      <c r="A4" s="4" t="s">
        <v>72</v>
      </c>
      <c r="B4" s="7" t="n">
        <v>-128031</v>
      </c>
      <c r="C4" s="7" t="n">
        <v>-161245</v>
      </c>
      <c r="D4" s="7" t="n">
        <v>-107267</v>
      </c>
      <c r="E4" s="7" t="n">
        <v>-91039</v>
      </c>
      <c r="F4" s="7" t="n">
        <v>-157683</v>
      </c>
      <c r="G4" s="7" t="n">
        <v>-182462</v>
      </c>
      <c r="H4" s="7" t="n">
        <v>-166016</v>
      </c>
      <c r="I4" s="7" t="n">
        <v>-189641</v>
      </c>
      <c r="J4" s="7" t="n">
        <v>-487582</v>
      </c>
      <c r="K4" s="7" t="n">
        <v>-695802</v>
      </c>
      <c r="L4" s="7" t="n">
        <v>-1107156</v>
      </c>
    </row>
    <row r="5" spans="1:12">
      <c r="A5" s="4" t="s">
        <v>886</v>
      </c>
    </row>
    <row r="6" spans="1:12">
      <c r="A6" s="3" t="s">
        <v>373</v>
      </c>
    </row>
    <row r="7" spans="1:12">
      <c r="A7" s="4" t="s">
        <v>72</v>
      </c>
      <c r="J7" s="5" t="n">
        <v>39356</v>
      </c>
      <c r="K7" s="5" t="n">
        <v>54473</v>
      </c>
      <c r="L7" s="5" t="n">
        <v>74450</v>
      </c>
    </row>
    <row r="8" spans="1:12">
      <c r="A8" s="4" t="s">
        <v>900</v>
      </c>
    </row>
    <row r="9" spans="1:12">
      <c r="A9" s="3" t="s">
        <v>373</v>
      </c>
    </row>
    <row r="10" spans="1:12">
      <c r="A10" s="4" t="s">
        <v>72</v>
      </c>
      <c r="J10" s="5" t="n">
        <v>8442</v>
      </c>
      <c r="K10" s="5" t="n">
        <v>22855</v>
      </c>
      <c r="L10" s="5" t="n">
        <v>29875</v>
      </c>
    </row>
    <row r="11" spans="1:12">
      <c r="A11" s="4" t="s">
        <v>901</v>
      </c>
    </row>
    <row r="12" spans="1:12">
      <c r="A12" s="3" t="s">
        <v>373</v>
      </c>
    </row>
    <row r="13" spans="1:12">
      <c r="A13" s="4" t="s">
        <v>72</v>
      </c>
      <c r="J13" s="7" t="n">
        <v>30914</v>
      </c>
      <c r="K13" s="7" t="n">
        <v>31618</v>
      </c>
      <c r="L13" s="7" t="n">
        <v>4457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75</v>
      </c>
      <c r="J1" s="2" t="s">
        <v>1</v>
      </c>
    </row>
    <row r="2" spans="1:12">
      <c r="B2" s="2" t="s">
        <v>2</v>
      </c>
      <c r="C2" s="2" t="s">
        <v>756</v>
      </c>
      <c r="D2" s="2" t="s">
        <v>4</v>
      </c>
      <c r="E2" s="2" t="s">
        <v>757</v>
      </c>
      <c r="F2" s="2" t="s">
        <v>30</v>
      </c>
      <c r="G2" s="2" t="s">
        <v>758</v>
      </c>
      <c r="H2" s="2" t="s">
        <v>651</v>
      </c>
      <c r="I2" s="2" t="s">
        <v>759</v>
      </c>
      <c r="J2" s="2" t="s">
        <v>2</v>
      </c>
      <c r="K2" s="2" t="s">
        <v>30</v>
      </c>
      <c r="L2" s="2" t="s">
        <v>70</v>
      </c>
    </row>
    <row r="3" spans="1:12">
      <c r="A3" s="3" t="s">
        <v>373</v>
      </c>
    </row>
    <row r="4" spans="1:12">
      <c r="A4" s="4" t="s">
        <v>903</v>
      </c>
      <c r="B4" s="7" t="n">
        <v>128031</v>
      </c>
      <c r="C4" s="7" t="n">
        <v>161245</v>
      </c>
      <c r="D4" s="7" t="n">
        <v>107267</v>
      </c>
      <c r="E4" s="7" t="n">
        <v>91039</v>
      </c>
      <c r="F4" s="7" t="n">
        <v>157683</v>
      </c>
      <c r="G4" s="7" t="n">
        <v>182462</v>
      </c>
      <c r="H4" s="7" t="n">
        <v>166016</v>
      </c>
      <c r="I4" s="7" t="n">
        <v>189641</v>
      </c>
      <c r="J4" s="7" t="n">
        <v>487582</v>
      </c>
      <c r="K4" s="7" t="n">
        <v>695802</v>
      </c>
      <c r="L4" s="7" t="n">
        <v>1107156</v>
      </c>
    </row>
    <row r="5" spans="1:12">
      <c r="A5" s="4" t="s">
        <v>904</v>
      </c>
    </row>
    <row r="6" spans="1:12">
      <c r="A6" s="3" t="s">
        <v>373</v>
      </c>
    </row>
    <row r="7" spans="1:12">
      <c r="A7" s="4" t="s">
        <v>903</v>
      </c>
      <c r="J7" s="5" t="n">
        <v>298279</v>
      </c>
      <c r="K7" s="5" t="n">
        <v>298391</v>
      </c>
      <c r="L7" s="5" t="n">
        <v>403994</v>
      </c>
    </row>
    <row r="8" spans="1:12">
      <c r="A8" s="4" t="s">
        <v>905</v>
      </c>
    </row>
    <row r="9" spans="1:12">
      <c r="A9" s="3" t="s">
        <v>373</v>
      </c>
    </row>
    <row r="10" spans="1:12">
      <c r="A10" s="4" t="s">
        <v>903</v>
      </c>
      <c r="J10" s="5" t="n">
        <v>137313</v>
      </c>
      <c r="K10" s="5" t="n">
        <v>263438</v>
      </c>
      <c r="L10" s="5" t="n">
        <v>504016</v>
      </c>
    </row>
    <row r="11" spans="1:12">
      <c r="A11" s="4" t="s">
        <v>884</v>
      </c>
    </row>
    <row r="12" spans="1:12">
      <c r="A12" s="3" t="s">
        <v>373</v>
      </c>
    </row>
    <row r="13" spans="1:12">
      <c r="A13" s="4" t="s">
        <v>903</v>
      </c>
      <c r="J13" s="5" t="n">
        <v>123600</v>
      </c>
      <c r="K13" s="5" t="n">
        <v>187700</v>
      </c>
      <c r="L13" s="5" t="n">
        <v>362700</v>
      </c>
    </row>
    <row r="14" spans="1:12">
      <c r="A14" s="4" t="s">
        <v>906</v>
      </c>
    </row>
    <row r="15" spans="1:12">
      <c r="A15" s="3" t="s">
        <v>373</v>
      </c>
    </row>
    <row r="16" spans="1:12">
      <c r="A16" s="4" t="s">
        <v>903</v>
      </c>
      <c r="J16" s="7" t="n">
        <v>51990</v>
      </c>
      <c r="K16" s="7" t="n">
        <v>133973</v>
      </c>
      <c r="L16" s="7" t="n">
        <v>19914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3" t="s">
        <v>373</v>
      </c>
    </row>
    <row r="3" spans="1:3">
      <c r="A3" s="4" t="s">
        <v>41</v>
      </c>
      <c r="B3" s="7" t="n">
        <v>1651610</v>
      </c>
      <c r="C3" s="7" t="n">
        <v>1603009</v>
      </c>
    </row>
    <row r="4" spans="1:3">
      <c r="A4" s="4" t="s">
        <v>904</v>
      </c>
    </row>
    <row r="5" spans="1:3">
      <c r="A5" s="3" t="s">
        <v>373</v>
      </c>
    </row>
    <row r="6" spans="1:3">
      <c r="A6" s="4" t="s">
        <v>41</v>
      </c>
      <c r="B6" s="5" t="n">
        <v>956458</v>
      </c>
      <c r="C6" s="5" t="n">
        <v>1024691</v>
      </c>
    </row>
    <row r="7" spans="1:3">
      <c r="A7" s="4" t="s">
        <v>884</v>
      </c>
    </row>
    <row r="8" spans="1:3">
      <c r="A8" s="3" t="s">
        <v>373</v>
      </c>
    </row>
    <row r="9" spans="1:3">
      <c r="A9" s="4" t="s">
        <v>41</v>
      </c>
      <c r="B9" s="5" t="n">
        <v>299699</v>
      </c>
      <c r="C9" s="5" t="n">
        <v>352740</v>
      </c>
    </row>
    <row r="10" spans="1:3">
      <c r="A10" s="4" t="s">
        <v>908</v>
      </c>
    </row>
    <row r="11" spans="1:3">
      <c r="A11" s="3" t="s">
        <v>373</v>
      </c>
    </row>
    <row r="12" spans="1:3">
      <c r="A12" s="4" t="s">
        <v>41</v>
      </c>
      <c r="B12" s="5" t="n">
        <v>194649</v>
      </c>
      <c r="C12" s="5" t="n">
        <v>112313</v>
      </c>
    </row>
    <row r="13" spans="1:3">
      <c r="A13" s="4" t="s">
        <v>906</v>
      </c>
    </row>
    <row r="14" spans="1:3">
      <c r="A14" s="3" t="s">
        <v>373</v>
      </c>
    </row>
    <row r="15" spans="1:3">
      <c r="A15" s="4" t="s">
        <v>41</v>
      </c>
      <c r="B15" s="7" t="n">
        <v>200804</v>
      </c>
      <c r="C15" s="7" t="n">
        <v>1132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373</v>
      </c>
    </row>
    <row r="3" spans="1:3">
      <c r="A3" s="4" t="s">
        <v>46</v>
      </c>
      <c r="B3" s="7" t="n">
        <v>2246941</v>
      </c>
      <c r="C3" s="7" t="n">
        <v>2399959</v>
      </c>
    </row>
    <row r="4" spans="1:3">
      <c r="A4" s="4" t="s">
        <v>910</v>
      </c>
    </row>
    <row r="5" spans="1:3">
      <c r="A5" s="3" t="s">
        <v>373</v>
      </c>
    </row>
    <row r="6" spans="1:3">
      <c r="A6" s="4" t="s">
        <v>46</v>
      </c>
      <c r="B6" s="5" t="n">
        <v>1596517</v>
      </c>
      <c r="C6" s="5" t="n">
        <v>1484109</v>
      </c>
    </row>
    <row r="7" spans="1:3">
      <c r="A7" s="4" t="s">
        <v>911</v>
      </c>
    </row>
    <row r="8" spans="1:3">
      <c r="A8" s="3" t="s">
        <v>373</v>
      </c>
    </row>
    <row r="9" spans="1:3">
      <c r="A9" s="4" t="s">
        <v>46</v>
      </c>
      <c r="B9" s="5" t="n">
        <v>186901</v>
      </c>
      <c r="C9" s="5" t="n">
        <v>274926</v>
      </c>
    </row>
    <row r="10" spans="1:3">
      <c r="A10" s="4" t="s">
        <v>912</v>
      </c>
    </row>
    <row r="11" spans="1:3">
      <c r="A11" s="3" t="s">
        <v>373</v>
      </c>
    </row>
    <row r="12" spans="1:3">
      <c r="A12" s="4" t="s">
        <v>46</v>
      </c>
      <c r="B12" s="5" t="n">
        <v>158192</v>
      </c>
      <c r="C12" s="5" t="n">
        <v>182007</v>
      </c>
    </row>
    <row r="13" spans="1:3">
      <c r="A13" s="4" t="s">
        <v>887</v>
      </c>
    </row>
    <row r="14" spans="1:3">
      <c r="A14" s="3" t="s">
        <v>373</v>
      </c>
    </row>
    <row r="15" spans="1:3">
      <c r="A15" s="4" t="s">
        <v>46</v>
      </c>
      <c r="B15" s="7" t="n">
        <v>305331</v>
      </c>
      <c r="C15" s="7" t="n">
        <v>4589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40"/>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913</v>
      </c>
      <c r="B1" s="2" t="s">
        <v>367</v>
      </c>
      <c r="H1" s="2" t="s">
        <v>1</v>
      </c>
    </row>
    <row r="2" spans="1:12">
      <c r="B2" s="2" t="s">
        <v>914</v>
      </c>
      <c r="C2" s="2" t="s">
        <v>494</v>
      </c>
      <c r="D2" s="2" t="s">
        <v>915</v>
      </c>
      <c r="E2" s="2" t="s">
        <v>502</v>
      </c>
      <c r="F2" s="2" t="s">
        <v>369</v>
      </c>
      <c r="G2" s="2" t="s">
        <v>555</v>
      </c>
      <c r="H2" s="2" t="s">
        <v>392</v>
      </c>
      <c r="I2" s="2" t="s">
        <v>371</v>
      </c>
      <c r="J2" s="2" t="s">
        <v>372</v>
      </c>
      <c r="K2" s="2" t="s">
        <v>916</v>
      </c>
      <c r="L2" s="2" t="s">
        <v>917</v>
      </c>
    </row>
    <row r="3" spans="1:12">
      <c r="A3" s="3" t="s">
        <v>918</v>
      </c>
    </row>
    <row r="4" spans="1:12">
      <c r="A4" s="4" t="s">
        <v>919</v>
      </c>
      <c r="D4" s="7" t="n">
        <v>2544857</v>
      </c>
      <c r="H4" s="7" t="n">
        <v>2450890</v>
      </c>
      <c r="I4" s="7" t="n">
        <v>2544857</v>
      </c>
    </row>
    <row r="5" spans="1:12">
      <c r="A5" s="4" t="s">
        <v>920</v>
      </c>
      <c r="D5" s="7" t="n">
        <v>12544</v>
      </c>
      <c r="H5" s="5" t="n">
        <v>12544</v>
      </c>
      <c r="I5" s="5" t="n">
        <v>12544</v>
      </c>
    </row>
    <row r="6" spans="1:12">
      <c r="A6" s="4" t="s">
        <v>921</v>
      </c>
      <c r="H6" s="5" t="n">
        <v>87800</v>
      </c>
      <c r="I6" s="5" t="n">
        <v>134300</v>
      </c>
      <c r="J6" s="7" t="n">
        <v>147200</v>
      </c>
    </row>
    <row r="7" spans="1:12">
      <c r="A7" s="4" t="s">
        <v>922</v>
      </c>
      <c r="H7" s="5" t="n">
        <v>1600</v>
      </c>
      <c r="I7" s="7" t="n">
        <v>1400</v>
      </c>
      <c r="J7" s="7" t="n">
        <v>800</v>
      </c>
    </row>
    <row r="8" spans="1:12">
      <c r="A8" s="4" t="s">
        <v>923</v>
      </c>
      <c r="H8" s="5" t="n">
        <v>2000</v>
      </c>
    </row>
    <row r="9" spans="1:12">
      <c r="A9" s="4" t="s">
        <v>924</v>
      </c>
    </row>
    <row r="10" spans="1:12">
      <c r="A10" s="3" t="s">
        <v>918</v>
      </c>
    </row>
    <row r="11" spans="1:12">
      <c r="A11" s="4" t="s">
        <v>497</v>
      </c>
      <c r="C11" s="4" t="s">
        <v>466</v>
      </c>
    </row>
    <row r="12" spans="1:12">
      <c r="A12" s="4" t="s">
        <v>498</v>
      </c>
      <c r="C12" s="5" t="n">
        <v>2</v>
      </c>
    </row>
    <row r="13" spans="1:12">
      <c r="A13" s="4" t="s">
        <v>499</v>
      </c>
      <c r="C13" s="4" t="s">
        <v>381</v>
      </c>
    </row>
    <row r="14" spans="1:12">
      <c r="A14" s="4" t="s">
        <v>925</v>
      </c>
      <c r="C14" s="7" t="n">
        <v>800</v>
      </c>
    </row>
    <row r="15" spans="1:12">
      <c r="A15" s="4" t="s">
        <v>926</v>
      </c>
    </row>
    <row r="16" spans="1:12">
      <c r="A16" s="3" t="s">
        <v>918</v>
      </c>
    </row>
    <row r="17" spans="1:12">
      <c r="A17" s="4" t="s">
        <v>927</v>
      </c>
      <c r="G17" s="7" t="n">
        <v>346000</v>
      </c>
    </row>
    <row r="18" spans="1:12">
      <c r="A18" s="4" t="s">
        <v>928</v>
      </c>
      <c r="D18" s="4" t="s">
        <v>929</v>
      </c>
    </row>
    <row r="19" spans="1:12">
      <c r="A19" s="4" t="s">
        <v>930</v>
      </c>
      <c r="D19" s="5" t="n">
        <v>3</v>
      </c>
    </row>
    <row r="20" spans="1:12">
      <c r="A20" s="4" t="s">
        <v>919</v>
      </c>
      <c r="H20" s="5" t="n">
        <v>194600</v>
      </c>
    </row>
    <row r="21" spans="1:12">
      <c r="A21" s="4" t="s">
        <v>931</v>
      </c>
      <c r="B21" s="7" t="n">
        <v>69200</v>
      </c>
    </row>
    <row r="22" spans="1:12">
      <c r="A22" s="4" t="s">
        <v>932</v>
      </c>
    </row>
    <row r="23" spans="1:12">
      <c r="A23" s="3" t="s">
        <v>918</v>
      </c>
    </row>
    <row r="24" spans="1:12">
      <c r="A24" s="4" t="s">
        <v>928</v>
      </c>
      <c r="G24" s="4" t="s">
        <v>513</v>
      </c>
    </row>
    <row r="25" spans="1:12">
      <c r="A25" s="4" t="s">
        <v>931</v>
      </c>
      <c r="H25" s="5" t="n">
        <v>69200</v>
      </c>
    </row>
    <row r="26" spans="1:12">
      <c r="A26" s="4" t="s">
        <v>933</v>
      </c>
    </row>
    <row r="27" spans="1:12">
      <c r="A27" s="3" t="s">
        <v>918</v>
      </c>
    </row>
    <row r="28" spans="1:12">
      <c r="A28" s="4" t="s">
        <v>928</v>
      </c>
      <c r="D28" s="4" t="s">
        <v>513</v>
      </c>
    </row>
    <row r="29" spans="1:12">
      <c r="A29" s="4" t="s">
        <v>934</v>
      </c>
    </row>
    <row r="30" spans="1:12">
      <c r="A30" s="3" t="s">
        <v>918</v>
      </c>
    </row>
    <row r="31" spans="1:12">
      <c r="A31" s="4" t="s">
        <v>928</v>
      </c>
      <c r="D31" s="4" t="s">
        <v>513</v>
      </c>
    </row>
    <row r="32" spans="1:12">
      <c r="A32" s="4" t="s">
        <v>935</v>
      </c>
    </row>
    <row r="33" spans="1:12">
      <c r="A33" s="3" t="s">
        <v>918</v>
      </c>
    </row>
    <row r="34" spans="1:12">
      <c r="A34" s="4" t="s">
        <v>928</v>
      </c>
      <c r="D34" s="4" t="s">
        <v>936</v>
      </c>
    </row>
    <row r="35" spans="1:12">
      <c r="A35" s="4" t="s">
        <v>937</v>
      </c>
    </row>
    <row r="36" spans="1:12">
      <c r="A36" s="3" t="s">
        <v>918</v>
      </c>
    </row>
    <row r="37" spans="1:12">
      <c r="A37" s="4" t="s">
        <v>919</v>
      </c>
      <c r="K37" s="7" t="n">
        <v>14500</v>
      </c>
    </row>
    <row r="38" spans="1:12">
      <c r="A38" s="4" t="s">
        <v>938</v>
      </c>
    </row>
    <row r="39" spans="1:12">
      <c r="A39" s="3" t="s">
        <v>918</v>
      </c>
    </row>
    <row r="40" spans="1:12">
      <c r="A40" s="4" t="s">
        <v>931</v>
      </c>
      <c r="E40" s="7" t="n">
        <v>7300</v>
      </c>
    </row>
    <row r="41" spans="1:12">
      <c r="A41" s="4" t="s">
        <v>382</v>
      </c>
    </row>
    <row r="42" spans="1:12">
      <c r="A42" s="3" t="s">
        <v>918</v>
      </c>
    </row>
    <row r="43" spans="1:12">
      <c r="A43" s="4" t="s">
        <v>881</v>
      </c>
      <c r="F43" s="5" t="n">
        <v>2</v>
      </c>
    </row>
    <row r="44" spans="1:12">
      <c r="A44" s="4" t="s">
        <v>939</v>
      </c>
    </row>
    <row r="45" spans="1:12">
      <c r="A45" s="3" t="s">
        <v>918</v>
      </c>
    </row>
    <row r="46" spans="1:12">
      <c r="A46" s="4" t="s">
        <v>919</v>
      </c>
      <c r="H46" s="7" t="n">
        <v>200700</v>
      </c>
    </row>
    <row r="47" spans="1:12">
      <c r="A47" s="4" t="s">
        <v>940</v>
      </c>
    </row>
    <row r="48" spans="1:12">
      <c r="A48" s="3" t="s">
        <v>918</v>
      </c>
    </row>
    <row r="49" spans="1:12">
      <c r="A49" s="4" t="s">
        <v>920</v>
      </c>
      <c r="L49" s="7" t="n">
        <v>12500</v>
      </c>
    </row>
    <row r="50" spans="1:12">
      <c r="A50" s="4" t="s">
        <v>941</v>
      </c>
    </row>
    <row r="51" spans="1:12">
      <c r="A51" s="3" t="s">
        <v>918</v>
      </c>
    </row>
    <row r="52" spans="1:12">
      <c r="A52" s="4" t="s">
        <v>942</v>
      </c>
      <c r="F52" s="4" t="s">
        <v>943</v>
      </c>
    </row>
    <row r="53" spans="1:12">
      <c r="A53" s="4" t="s">
        <v>944</v>
      </c>
    </row>
    <row r="54" spans="1:12">
      <c r="A54" s="3" t="s">
        <v>918</v>
      </c>
    </row>
    <row r="55" spans="1:12">
      <c r="A55" s="4" t="s">
        <v>380</v>
      </c>
      <c r="F55" s="4" t="s">
        <v>945</v>
      </c>
    </row>
  </sheetData>
  <mergeCells count="3">
    <mergeCell ref="A1:A2"/>
    <mergeCell ref="B1:G1"/>
    <mergeCell ref="H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392</v>
      </c>
    </row>
    <row r="2" spans="1:2">
      <c r="A2" s="3" t="s">
        <v>947</v>
      </c>
    </row>
    <row r="3" spans="1:2">
      <c r="A3" s="5" t="n">
        <v>2017</v>
      </c>
      <c r="B3" s="7" t="n">
        <v>162234</v>
      </c>
    </row>
    <row r="4" spans="1:2">
      <c r="A4" s="5" t="n">
        <v>2018</v>
      </c>
      <c r="B4" s="5" t="n">
        <v>147570</v>
      </c>
    </row>
    <row r="5" spans="1:2">
      <c r="A5" s="5" t="n">
        <v>2019</v>
      </c>
      <c r="B5" s="5" t="n">
        <v>136788</v>
      </c>
    </row>
    <row r="6" spans="1:2">
      <c r="A6" s="5" t="n">
        <v>2020</v>
      </c>
      <c r="B6" s="5" t="n">
        <v>116403</v>
      </c>
    </row>
    <row r="7" spans="1:2">
      <c r="A7" s="5" t="n">
        <v>2021</v>
      </c>
      <c r="B7" s="5" t="n">
        <v>104230</v>
      </c>
    </row>
    <row r="8" spans="1:2">
      <c r="A8" s="4" t="s">
        <v>948</v>
      </c>
      <c r="B8" s="5" t="n">
        <v>169427</v>
      </c>
    </row>
    <row r="9" spans="1:2">
      <c r="A9" s="4" t="s">
        <v>949</v>
      </c>
      <c r="B9" s="5" t="n">
        <v>836652</v>
      </c>
    </row>
    <row r="10" spans="1:2">
      <c r="A10" s="4" t="s">
        <v>463</v>
      </c>
    </row>
    <row r="11" spans="1:2">
      <c r="A11" s="3" t="s">
        <v>947</v>
      </c>
    </row>
    <row r="12" spans="1:2">
      <c r="A12" s="5" t="n">
        <v>2017</v>
      </c>
      <c r="B12" s="5" t="n">
        <v>156446</v>
      </c>
    </row>
    <row r="13" spans="1:2">
      <c r="A13" s="5" t="n">
        <v>2018</v>
      </c>
      <c r="B13" s="5" t="n">
        <v>142407</v>
      </c>
    </row>
    <row r="14" spans="1:2">
      <c r="A14" s="5" t="n">
        <v>2019</v>
      </c>
      <c r="B14" s="5" t="n">
        <v>131665</v>
      </c>
    </row>
    <row r="15" spans="1:2">
      <c r="A15" s="5" t="n">
        <v>2020</v>
      </c>
      <c r="B15" s="5" t="n">
        <v>111650</v>
      </c>
    </row>
    <row r="16" spans="1:2">
      <c r="A16" s="5" t="n">
        <v>2021</v>
      </c>
      <c r="B16" s="5" t="n">
        <v>99563</v>
      </c>
    </row>
    <row r="17" spans="1:2">
      <c r="A17" s="4" t="s">
        <v>948</v>
      </c>
      <c r="B17" s="5" t="n">
        <v>149861</v>
      </c>
    </row>
    <row r="18" spans="1:2">
      <c r="A18" s="4" t="s">
        <v>949</v>
      </c>
      <c r="B18" s="5" t="n">
        <v>791592</v>
      </c>
    </row>
    <row r="19" spans="1:2">
      <c r="A19" s="4" t="s">
        <v>950</v>
      </c>
    </row>
    <row r="20" spans="1:2">
      <c r="A20" s="3" t="s">
        <v>947</v>
      </c>
    </row>
    <row r="21" spans="1:2">
      <c r="A21" s="5" t="n">
        <v>2017</v>
      </c>
      <c r="B21" s="5" t="n">
        <v>5788</v>
      </c>
    </row>
    <row r="22" spans="1:2">
      <c r="A22" s="5" t="n">
        <v>2018</v>
      </c>
      <c r="B22" s="5" t="n">
        <v>5163</v>
      </c>
    </row>
    <row r="23" spans="1:2">
      <c r="A23" s="5" t="n">
        <v>2019</v>
      </c>
      <c r="B23" s="5" t="n">
        <v>5123</v>
      </c>
    </row>
    <row r="24" spans="1:2">
      <c r="A24" s="5" t="n">
        <v>2020</v>
      </c>
      <c r="B24" s="5" t="n">
        <v>4753</v>
      </c>
    </row>
    <row r="25" spans="1:2">
      <c r="A25" s="5" t="n">
        <v>2021</v>
      </c>
      <c r="B25" s="5" t="n">
        <v>4667</v>
      </c>
    </row>
    <row r="26" spans="1:2">
      <c r="A26" s="4" t="s">
        <v>948</v>
      </c>
      <c r="B26" s="5" t="n">
        <v>19566</v>
      </c>
    </row>
    <row r="27" spans="1:2">
      <c r="A27" s="4" t="s">
        <v>949</v>
      </c>
      <c r="B27" s="7" t="n">
        <v>450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70</v>
      </c>
    </row>
    <row r="3" spans="1:4">
      <c r="A3" s="3" t="s">
        <v>224</v>
      </c>
    </row>
    <row r="4" spans="1:4">
      <c r="A4" s="4" t="s">
        <v>952</v>
      </c>
      <c r="B4" s="7" t="n">
        <v>18749</v>
      </c>
      <c r="C4" s="7" t="n">
        <v>14555</v>
      </c>
      <c r="D4" s="7" t="n">
        <v>11628</v>
      </c>
    </row>
    <row r="5" spans="1:4">
      <c r="A5" s="4" t="s">
        <v>953</v>
      </c>
      <c r="B5" s="7" t="n">
        <v>5635</v>
      </c>
      <c r="C5" s="7" t="n">
        <v>16905</v>
      </c>
      <c r="D5" s="7" t="n">
        <v>705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44:54Z</dcterms:created>
  <dcterms:modified xmlns:dcterms="http://purl.org/dc/terms/" xmlns:xsi="http://www.w3.org/2001/XMLSchema-instance" xsi:type="dcterms:W3CDTF">2017-02-24T14:44:54Z</dcterms:modified>
</cp:coreProperties>
</file>